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Consolidated Statements of Cas8" sheetId="8" r:id="rId8"/>
    <s:sheet name="Supplemental Disclosures to Con" sheetId="9" r:id="rId9"/>
    <s:sheet name="Note 1 - Organization and Signi" sheetId="10" r:id="rId10"/>
    <s:sheet name="Note 2 - Investments" sheetId="11" r:id="rId11"/>
    <s:sheet name="Note 3 - Fair Value Measurement" sheetId="12" r:id="rId12"/>
    <s:sheet name="Note 4 - Notes Payable" sheetId="13" r:id="rId13"/>
    <s:sheet name="Note 5 - Segment Data" sheetId="14" r:id="rId14"/>
    <s:sheet name="Note 6 - Federal Income Taxes" sheetId="15" r:id="rId15"/>
    <s:sheet name="Note 7 - Legal Matters and Cont" sheetId="16" r:id="rId16"/>
    <s:sheet name="Note 8 - Other Comprehensive In" sheetId="17" r:id="rId17"/>
    <s:sheet name="Note 9 - Allowance for Loan Los" sheetId="18" r:id="rId18"/>
    <s:sheet name="Accounting Policies, by Policy " sheetId="19" r:id="rId19"/>
    <s:sheet name="Supplemental Disclosures to C20" sheetId="20" r:id="rId20"/>
    <s:sheet name="Note 2 - Investments (Tables)" sheetId="21" r:id="rId21"/>
    <s:sheet name="Note 3 - Fair Value Measureme22" sheetId="22" r:id="rId22"/>
    <s:sheet name="Note 4 - Notes Payable (Tables)" sheetId="23" r:id="rId23"/>
    <s:sheet name="Note 5 - Segment Data (Tables)" sheetId="24" r:id="rId24"/>
    <s:sheet name="Note 8 - Other Comprehensive 25" sheetId="25" r:id="rId25"/>
    <s:sheet name="Note 9 - Allowance for Loan L26" sheetId="26" r:id="rId26"/>
    <s:sheet name="Supplemental Disclosures to C27" sheetId="27" r:id="rId27"/>
    <s:sheet name="Supplemental Disclosures to C28" sheetId="28" r:id="rId28"/>
    <s:sheet name="Note 1 - Organization and Sig29" sheetId="29" r:id="rId29"/>
    <s:sheet name="Note 2 - Investments (Details)" sheetId="30" r:id="rId30"/>
    <s:sheet name="Note 2 - Investments (Details) " sheetId="31" r:id="rId31"/>
    <s:sheet name="Note 2 - Investments (Details32" sheetId="32" r:id="rId32"/>
    <s:sheet name="Note 2 - Investments (Details33" sheetId="33" r:id="rId33"/>
    <s:sheet name="Note 2 - Investments (Details34" sheetId="34" r:id="rId34"/>
    <s:sheet name="Note 2 - Investments (Details35" sheetId="35" r:id="rId35"/>
    <s:sheet name="Note 2 - Investments (Details36" sheetId="36" r:id="rId36"/>
    <s:sheet name="Note 2 - Investments (Details37" sheetId="37" r:id="rId37"/>
    <s:sheet name="Note 2 - Investments (Details38" sheetId="38" r:id="rId38"/>
    <s:sheet name="Note 2 - Investments (Details39" sheetId="39" r:id="rId39"/>
    <s:sheet name="Note 3 - Fair Value Measureme40" sheetId="40" r:id="rId40"/>
    <s:sheet name="Note 3 - Fair Value Measureme41" sheetId="41" r:id="rId41"/>
    <s:sheet name="Note 3 - Fair Value Measureme42" sheetId="42" r:id="rId42"/>
    <s:sheet name="Note 4 - Notes Payable (Details" sheetId="43" r:id="rId43"/>
    <s:sheet name="Note 4 - Notes Payable (Detai44" sheetId="44" r:id="rId44"/>
    <s:sheet name="Note 4 - Notes Payable (Detai45" sheetId="45" r:id="rId45"/>
    <s:sheet name="Note 5 - Segment Data (Details)" sheetId="46" r:id="rId46"/>
    <s:sheet name="Note 5 - Segment Data (Detail47" sheetId="47" r:id="rId47"/>
    <s:sheet name="Note 6 - Federal Income Taxes (" sheetId="48" r:id="rId48"/>
    <s:sheet name="Note 8 - Other Comprehensive 49" sheetId="49" r:id="rId49"/>
    <s:sheet name="Note 8 - Other Comprehensive 50" sheetId="50" r:id="rId50"/>
    <s:sheet name="Note 8 - Other Comprehensive 51" sheetId="51" r:id="rId51"/>
    <s:sheet name="Note 9 - Allowance for Loan L52" sheetId="52" r:id="rId52"/>
    <s:sheet name="Note 9 - Allowance for Loan L53" sheetId="53" r:id="rId53"/>
    <s:sheet name="Note 9 - Allowance for Loan L54" sheetId="54" r:id="rId54"/>
  </s:sheets>
  <s:definedNames/>
  <s:calcPr calcId="124519" calcMode="auto" fullCalcOnLoad="1"/>
</s:workbook>
</file>

<file path=xl/sharedStrings.xml><?xml version="1.0" encoding="utf-8"?>
<sst xmlns="http://schemas.openxmlformats.org/spreadsheetml/2006/main" uniqueCount="691">
  <si>
    <t>Document And Entity Information - shares</t>
  </si>
  <si>
    <t>6 Months Ended</t>
  </si>
  <si>
    <t>Jun. 30, 2015</t>
  </si>
  <si>
    <t>Aug. 10, 2015</t>
  </si>
  <si>
    <t>Document and Entity Information [Abstract]</t>
  </si>
  <si>
    <t>Entity Registrant Name</t>
  </si>
  <si>
    <t>First Trinity Financial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Statements of Financial Position (Current Period Unaudited) - USD ($)</t>
  </si>
  <si>
    <t>Dec. 31, 2014</t>
  </si>
  <si>
    <t>Investments</t>
  </si>
  <si>
    <t>Available-for-sale fixed maturity securities at fair value (amortized cost: $120,831,456 and $107,412,322 as of June 30, 2015 and December 31, 2014, respectively)</t>
  </si>
  <si>
    <t>Available-for-sale equity securities at fair value (cost: $528,521 and $519,595 as of June 30, 2015 and December 31, 2014, respectively)</t>
  </si>
  <si>
    <t>Mortgage loans on real estate</t>
  </si>
  <si>
    <t>Investment real estate</t>
  </si>
  <si>
    <t>Policy loans</t>
  </si>
  <si>
    <t>Short-term investments</t>
  </si>
  <si>
    <t>Other long-term investments</t>
  </si>
  <si>
    <t>Total investments</t>
  </si>
  <si>
    <t>Cash and cash equivalents</t>
  </si>
  <si>
    <t>Accrued investment income</t>
  </si>
  <si>
    <t>Recoverable from reinsurers</t>
  </si>
  <si>
    <t>Agents' balances and due premiums</t>
  </si>
  <si>
    <t>Deferred policy acquisition costs</t>
  </si>
  <si>
    <t>Value of insurance business acquired</t>
  </si>
  <si>
    <t>Property and equipment, net</t>
  </si>
  <si>
    <t>Other assets</t>
  </si>
  <si>
    <t>Total assets</t>
  </si>
  <si>
    <t>Policy liabilities</t>
  </si>
  <si>
    <t>Policyholders' account balances</t>
  </si>
  <si>
    <t>Future policy benefits</t>
  </si>
  <si>
    <t>Policy claims</t>
  </si>
  <si>
    <t>Other policy liabilities</t>
  </si>
  <si>
    <t>Total policy liabilities</t>
  </si>
  <si>
    <t>Notes payable</t>
  </si>
  <si>
    <t>Deferred federal income taxes</t>
  </si>
  <si>
    <t>Other liabilities</t>
  </si>
  <si>
    <t>Total liabilities</t>
  </si>
  <si>
    <t>Shareholders' equity</t>
  </si>
  <si>
    <t>Common stock, par value $.01 per share (20,000,000 shares authorized, 8,050,173 and 8,050,193 issued as of June 30, 2015 and December 31, 2014, respectively and 7,802,593 and 7,812,038 outstanding as of June 30, 2015 and December 31, 2014, respectively)</t>
  </si>
  <si>
    <t>Additional paid-in capital</t>
  </si>
  <si>
    <t>Treasury stock, at cost (247,580 and 238,155 shares as of June 30, 2015 and December 31, 2014, respectively)</t>
  </si>
  <si>
    <t>Accumulated other comprehensive income</t>
  </si>
  <si>
    <t>Accumulated earnings</t>
  </si>
  <si>
    <t>Total shareholders' equity</t>
  </si>
  <si>
    <t>Total liabilities and shareholders' equity</t>
  </si>
  <si>
    <t>Consolidated Statements of Financial Position (Current Period Unaudited) (Parentheticals) - USD ($)</t>
  </si>
  <si>
    <t>Available-for-sale fixed maturity securities at amortized cost (in Dollars)</t>
  </si>
  <si>
    <t>Available-for-sale equity securities at cost (in Dollars)</t>
  </si>
  <si>
    <t>Common stock, par value (in Dollars per share)</t>
  </si>
  <si>
    <t>Common stock, shares authorized</t>
  </si>
  <si>
    <t>Common stock, shares issued</t>
  </si>
  <si>
    <t>Common stock, shares outstanding</t>
  </si>
  <si>
    <t>Treasury stock, shares</t>
  </si>
  <si>
    <t>Consolidated Statements of Operations (Unaudited) - USD ($)</t>
  </si>
  <si>
    <t>3 Months Ended</t>
  </si>
  <si>
    <t>Jun. 30, 2014</t>
  </si>
  <si>
    <t>Revenues</t>
  </si>
  <si>
    <t>Premiums</t>
  </si>
  <si>
    <t>Net investment income</t>
  </si>
  <si>
    <t>Net realized investment gains</t>
  </si>
  <si>
    <t>Loss on other-than-temporary impairment</t>
  </si>
  <si>
    <t>Gain on reinsurance assumption</t>
  </si>
  <si>
    <t>Other income</t>
  </si>
  <si>
    <t>Total revenues</t>
  </si>
  <si>
    <t>Benefits and claim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 (benefit)</t>
  </si>
  <si>
    <t>Current federal income tax expense</t>
  </si>
  <si>
    <t>Deferred federal income tax benefit</t>
  </si>
  <si>
    <t>Total federal income tax expense (benefit)</t>
  </si>
  <si>
    <t>Net income</t>
  </si>
  <si>
    <t>Net income per common share basic and diluted (in Dollars per share)</t>
  </si>
  <si>
    <t>Consolidated Statements of Comprehensive Income (Unaudited) - USD ($)</t>
  </si>
  <si>
    <t>Other comprehensive income (loss)</t>
  </si>
  <si>
    <t>Total net unrealized gains (losses) arising during the period</t>
  </si>
  <si>
    <t>Less net realized investment gains (losses)</t>
  </si>
  <si>
    <t>[1]</t>
  </si>
  <si>
    <t>Net unrealized gains (losses)</t>
  </si>
  <si>
    <t>Less adjustment to deferred acquisition costs</t>
  </si>
  <si>
    <t>Other comprehensive income (loss) before income tax expense</t>
  </si>
  <si>
    <t>Income tax expense (benefit)</t>
  </si>
  <si>
    <t>Total other comprehensive income (loss)</t>
  </si>
  <si>
    <t>Total comprehensive income (loss)</t>
  </si>
  <si>
    <t>These items appear within net realized investment gains and loss on other-than-temporary impariment in the consolidated statement of operations.</t>
  </si>
  <si>
    <t>Consolidated Statements of Changes in Shareholders' Equity (Unaudited) - USD ($)</t>
  </si>
  <si>
    <t>Common Stock [Member]</t>
  </si>
  <si>
    <t>Additional Paid-in Capital [Member]</t>
  </si>
  <si>
    <t>Treasury Stock [Member]</t>
  </si>
  <si>
    <t>AOCI Attributable to Parent [Member]</t>
  </si>
  <si>
    <t>Retained Earnings [Member]</t>
  </si>
  <si>
    <t>Total</t>
  </si>
  <si>
    <t>Balance, beginning at Dec. 31, 2013</t>
  </si>
  <si>
    <t>Balance, ending at Jun. 30, 2014</t>
  </si>
  <si>
    <t>Repurchase of common stock</t>
  </si>
  <si>
    <t>Comprehensive income:</t>
  </si>
  <si>
    <t>Balance, beginning at Dec. 31, 2014</t>
  </si>
  <si>
    <t>Balance, ending at Jun. 30, 2015</t>
  </si>
  <si>
    <t>Stock dividend adjustment</t>
  </si>
  <si>
    <t>Consolidated Statements of Cash Flows (Unaudited) - USD ($)</t>
  </si>
  <si>
    <t>Operating activities</t>
  </si>
  <si>
    <t>Adjustments to reconcile net income to net cash provided by operating activities:</t>
  </si>
  <si>
    <t>Provision for depreciation</t>
  </si>
  <si>
    <t>Accretion of discount on investments</t>
  </si>
  <si>
    <t>Amortization of policy acquisition cost</t>
  </si>
  <si>
    <t>Policy acquisition cost deferred</t>
  </si>
  <si>
    <t>Mortgage loan origination fees deferred</t>
  </si>
  <si>
    <t>Amortization of loan origination fees</t>
  </si>
  <si>
    <t>Provision for deferred federal income tax benefit</t>
  </si>
  <si>
    <t>Change in assets and liabilities:</t>
  </si>
  <si>
    <t>Allowance for mortgage and premium finance loan losses</t>
  </si>
  <si>
    <t>Other assets (excludes $61 and $9,500 of premium finance loans for 2015 and 2014, respectively)</t>
  </si>
  <si>
    <t>Net cash provided by operating activities</t>
  </si>
  <si>
    <t>Investing activities</t>
  </si>
  <si>
    <t>Purchases of fixed maturity securities</t>
  </si>
  <si>
    <t>Maturities of fixed maturity securities</t>
  </si>
  <si>
    <t>Sales of fixed maturity securities</t>
  </si>
  <si>
    <t>Purchases of equity securities</t>
  </si>
  <si>
    <t>Sales of equity securities</t>
  </si>
  <si>
    <t>Purchases of mortgage loans</t>
  </si>
  <si>
    <t>Payments on mortgage loans</t>
  </si>
  <si>
    <t>Purchases of other long-term investments</t>
  </si>
  <si>
    <t>Payments on other long-term investments</t>
  </si>
  <si>
    <t>Loans repaid for premiums financed</t>
  </si>
  <si>
    <t>Purchases of real estate</t>
  </si>
  <si>
    <t>Sale of real estate</t>
  </si>
  <si>
    <t>Net cash used in investing activities</t>
  </si>
  <si>
    <t>Financing activities</t>
  </si>
  <si>
    <t>Policyholders' account deposits</t>
  </si>
  <si>
    <t>Policyholders' account withdrawals</t>
  </si>
  <si>
    <t>Purchases of treasury stock</t>
  </si>
  <si>
    <t>Proceeds from issuance of notes payable</t>
  </si>
  <si>
    <t>Repayment of notes payable</t>
  </si>
  <si>
    <t>Net cash provided by financing activities</t>
  </si>
  <si>
    <t>Decrease in cash</t>
  </si>
  <si>
    <t>Cash and cash equivalents, beginning of period</t>
  </si>
  <si>
    <t>Cash and cash equivalents, end of period</t>
  </si>
  <si>
    <t>Consolidated Statements of Cash Flows (Unaudited) (Parentheticals) - USD ($)</t>
  </si>
  <si>
    <t>Other assets premium finance loans</t>
  </si>
  <si>
    <t>Supplemental Disclosures to Consolidated Statements of Cash Flows (Unaudited)</t>
  </si>
  <si>
    <t>Supplemental Cash Flow Elements [Abstract]</t>
  </si>
  <si>
    <t>Cash Flow, Supplemental Disclosures [Text Block]</t>
  </si>
  <si>
    <t xml:space="preserve">On April 28, 2015, the Company acquired a block of life insurance policies and annuity contracts according to the terms of an assumption reinsurance agreement. The Company recorded an asset of $550,000 associated with this reinsurance assumption during second quarter 2015 which was equivalent to the estimated gain on the reinsurance assumption transaction. During third quarter 2015, the Company will complete the evaluation of assets and liabilities associated with the reinsurance assumption. Once this analysis is complete, any adjustments will be recorded as a gain (loss) on reinsurance assumption. In conjunction with this 2015 reinsurance assumption transaction, the non-cash impact on operating activities is summarized as follows:
(Unaudited)
Six Months Ended
June 30, 2015
Reinsurance assumption asset $ 550,000
Gain on reinsurance assumption $ 550,000 </t>
  </si>
  <si>
    <t>Note 1 - Organization and Significant Accounting Policies</t>
  </si>
  <si>
    <t>Accounting Policies [Abstract]</t>
  </si>
  <si>
    <t>Significant Accounting Policies [Text Block]</t>
  </si>
  <si>
    <t>1. Organization and Significant Accounting Policies Nature of Operations First Trinity Financial Corporation (the “Company” or "FTFC") is the parent holding company of Trinity Life Insurance Company (“TLIC”), Family Benefit Life Insurance Company (“FBLIC”) and First Trinity Capital Corporation (“FTCC”). The Company was incorporated in Oklahoma on April 19, 2004, for the primary purpose of organizing a life insurance subsidiary. The Company owns 100% of TLIC. TLIC owns 100% of FBLIC. TLIC and FBLIC are primarily engaged in the business of marketing, underwriting and distributing a broad range of individual life insurance and annuity products to individuals. TLIC’s and FBLIC’s current product portfolio consists of a modified premium whole life insurance policy with a flexible premium deferred annuity rider, whole life, term, final expense, accidental death and dismemberment and annuity products. The term products are both renewable and convertible and issued for 10, 15, 20 and 30 years. They can be issued with premiums fully guaranteed for the entire term period or with a limited premium guarantee. The final expense is issued as either a simplified issue or as a graded benefit, determined by underwriting. The TLIC and FBLIC products are sold through independent agents. TLIC is licensed in the states of Illinois, Kansas, Kentucky, Nebraska, North Dakota, Ohio, Oklahoma and Texas. FBLIC is licensed in the states of Alabama, Arizona, Arkansas, Colorado, Georgia, Illinois, Indiana, Kansas, Kentucky, Louisiana, Michigan, Mississippi, Missouri, Nebraska, New Mexico, North Carolina, North Dakota, Ohio, Oklahoma, Pennsylvania, South Dakota, Tennessee, Texas, Virginia and West Virginia. The Company owns 100% of FTCC that was incorporated in 2006, and began operations in January 2007. FTCC provided financing for casualty insurance premiums for individuals and companies and was licensed to conduct premium financing business in the states of Alabama, Arkansas, Louisiana, Mississippi and Oklahoma. FTCC currently has no operations other than minor premium refunds, collections of past due accounts and accounts involved in litigation. Company Capitalization The Company raised $1,450,000 from two private placement stock offerings during 2004 and $25,669,480 from two public stock offerings and one private placement stock offering from June 22, 2005 through February 23, 2007; June 29, 2010 through April 30, 2012; and August 15, 2012 through March 8, 2013. The Company issued 7,347,488 shares of its common stock and incurred $3,624,518 of offering costs during these private placements and public stock offerings. The Company also issued 702,685 shares of its common stock in connection with two stock dividends paid to shareholders in 2011 and 2012 that resulted in accumulated earnings being charged $5,270,138 with an offsetting credit of $5,270,138 to common stock and additional paid-in capital. As a result, the Company's accumulated earnings as of June 30, 2015, as shown in the consolidated statement of financial position, was negatively impacted in 2011 ($2,428,328) and 2012 ($2,841,810) and all periods thereafter by the $5,270,138 charge of the stock dividends.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 Acquisition of Other Companies On December 23, 2008, FTFC acquired 100% of the outstanding common stock of First Life America Corporation (“FLAC”) from an unaffiliated company. The acquisition of FLAC was accounted for as a purchase. The aggregate purchase price for FLAC was approximately $2,695,000 (including direct cost associated with the acquisition of approximately $195,000). The acquisition of FLAC was financed with the working capital of FTFC. On December 31, 2008, FTFC made FLAC a 15 year loan in the form of a surplus note in the amount of $250,000 with an interest rate of 6% payable monthly, that was approved by the Oklahoma Insurance Department (“OID”). This surplus note is eliminated in consolidation. On August 31, 2009, two of the Company’s subsidiaries, Trinity Life Insurance Company (“Old TLIC”) and FLAC, were merged, with FLAC being the surviving company. Immediately following the merger, FLAC changed its name to TLIC. On December 28, 2011, TLIC acquired 100% of the outstanding common stock of FBLIC from FBLIC’s shareholders. The acquisition of FBLIC was accounted for as a purchase. The aggregate purchase price for the acquisition of FBLIC was $13,855,129. The acquisition of FBLIC was financed with the working capital of TLIC. 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and six months ended June 30, 2015 are not necessarily indicative of the results to be expected for the year ended December 31, 2015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14.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effect on previously reported net income or shareholders' equity.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Common Stock Common stock is fully paid, non-assessable and has a par value of $.01 per share. Treasury Stock Treasury stock, representing shares of the Company’s common stock that have been reacquired after having been issued and fully paid, is recorded at the reacquisition cost and the shares are no longer outstanding. Subsequent Events Management has evaluated all events subsequent to June 30, 2015 through the date that these financial statements have been issued. Recent Accounting Pronouncements Reporting Discontinued Operations and Disclosures of Disposals of Components of an Entity In April 2014, the Financial Accounting Standards Board (“FASB”) issued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the quarter ending March 31, 2015. The adoption of this guidance did not have a material effect on the Company's results of operations, financial position or liquidity. Revenue from Contracts with Customers In May 2014, the FASB issued updated guidance to clarify the principles for recognizing revenue. While insurance contracts are not within the scope of this updated guidance, the Company's fee income related to providing services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updated guidance is effective for the quarter ending March 31, 2017. The adoption of this guidance is not expected to have a material effect on the Company's results of operations, financial position or liquidity. In July 2015, the FASB deferred the effective date of the updated guidance on revenue recognition Accounting for Share-Based Payments When the Terms of an Award Provide That a Performance Target Could Be Achieved after the Requisite Service Period In June 2014, the FASB issued updated guidance to resolve diversity in practice concerning employee share-based payments that contain performance targets that could be achieved after the requisite service period. Many reporting entities account for performance targets that could be achieved after the requisite service period as performance conditions that affect the vesting of the award and, therefore, do not reflect the performance targets in the estimate of the grant-date fair value of the award.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As such, the performance target that affects vesting should not be reflected in estimating that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with early adoption permitted. The adoption of this guidance is not expected to have a material effect on the Company's results of operations, financial position or liquidity. Disclosure of Uncertainties about an Entity's Ability to Continue as a Going Concern In August 2014, the FASB issued guidance to address the diversity in practice in determining when there is substantial doubt about an entity's ability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The new guidance allows the entity to consider the mitigating effects of management's plans that will alleviate the substantial doubt and requires certain disclosures when substantial doubt is alleviated as a result of consideration of management's plans.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guidance is effective for annual periods ending after December 15, 2016, and interim and annual periods thereafter. Determining Whether the Host Contract in a Hybrid Financial Instrument Issued in the Form of a Share Is More Akin to Debt or to Equity In November 2014, the FASB issued updated guidance to clarify when the separation of certain embedded derivative features in a hybrid financial instrument that is issued in the form of a share is required. That is, an entity will continue to evaluate whether the economic characteristics and risks of the embedded derivative feature are clearly and closely related to those of the host contract.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updated guidance is effective for reporting periods beginning after December 15, 2015. Early adoption is permitted. The adoption of this guidance is not expected to have a material effect on the Company's results of operations, financial position or liquidity. Receivables – Troubled Debt Restructurings by Creditors 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5. This guidance can be elected for prospective adoption or by using a retrospective transition method. The adoption of this guidance is not expected to have a material effect on the Company's results of operations, financial position or liquidity. Amendments to the Consolidation Analysis 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 The updated guidance is effective for annual and interim periods beginning after December 15, 2015. The adoption of this guidance is not expected to have a material effect on the Company’s results of operations, financial position or liquidity. Simplifying the Presentation of Debt Issuance Costs In April 2015, the FASB issued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is effective for reporting periods beginning after December 15, 2015. Early adoption is permitted. The adoption of this guidance will not have any effect on the Company’s results of operations, financial position or liquidity.</t>
  </si>
  <si>
    <t>Note 2 - Investments</t>
  </si>
  <si>
    <t>Investments, Debt and Equity Securities [Abstract]</t>
  </si>
  <si>
    <t>Investments in Debt and Marketable Equity Securities (and Certain Trading Assets) Disclosure [Text Block]</t>
  </si>
  <si>
    <t xml:space="preserve">2. Investments Fixed Maturity and Equity Securities Available-For-Sale Investments in fixed maturity and equity securities available-for-sale as of June 30, 2015 and December 31, 2014 are summarized as follows:
Gross Gross
Amortized Unrealized Unrealized Fair
June 30, 2015 (Unaudited) Cost Gains Losses Value
Fixed maturity securities
U.S. government and U.S. government agencies $ 2,670,662 $ 159,937 $ 100,703 $ 2,729,896
States and political subdivisions 3,754,088 9,118 90,933 3,672,273
Residential mortgage-backed securities 64,277 43,213 - 107,490
Corporate bonds 99,261,901 2,842,887 1,281,903 100,822,885
Foreign bonds 15,080,528 384,686 382,731 15,082,483
Total fixed maturity securities 120,831,456 3,439,841 1,856,270 122,415,027
Gross Gross
Unrealized Unrealized Fair
Equity securities Cost Gains Losses Value
Mutual funds 81,325 - 5,081 76,244
Corporate preferred stock 258,137 3,308 2,105 259,340
Corporate common stock 189,059 120,226 1,715 307,570
Total equity securities 528,521 123,534 8,901 643,154
Total fixed maturity and equity securities $ 121,359,977 $ 3,563,375 $ 1,865,171 $ 123,058,181
Gross Gross
Amortized Unrealized Unrealized Fair
December 31, 2014 Cost Gains Losses Value
Fixed maturity securities
U.S. government and U.S. government agencies $ 2,650,994 $ 168,071 $ 69,052 $ 2,750,013
States and political subdivisions 1,184,034 20,982 863 1,204,153
Residential mortgage-backed securities 68,242 62,193 - 130,435
Corporate bonds 92,367,191 3,711,276 885,169 95,193,298
Foreign bonds 11,141,861 426,197 194,528 11,373,530
Total fixed maturity securities 107,412,322 4,388,719 1,149,612 110,651,429
Gross Gross
Unrealized Unrealized Fair
Equity securities Cost Gains Losses Value
Mutual funds 80,879 2,586 - 83,465
Corporate preferred stock 254,502 3,273 1,700 256,075
Corporate common stock 184,214 147,603 - 331,817
Total equity securities 519,595 153,462 1,700 671,357
Total fixed maturity and equity securities $ 107,931,917 $ 4,542,181 $ 1,151,312 $ 111,322,786 All securities in an unrealized loss position as of the financial statement dates, the estimated fair value, pre-tax gross unrealized loss and number of securities by length of time that those securities have been continuously in an unrealized loss position as of June 30, 2015 and December 31, 2014 are summarized as follows:
Unrealized Number of
June 30, 2015 (Unaudited) Fair Value Loss Securities
Fixed maturity securities
Less than 12 months
U.S. government and U.S. government agencies $ 291,720 $ 8,280 1
States and political subdivisions 3,008,732 90,933 15
Corporate bonds 29,964,140 871,737 105
Foreign bonds 6,141,590 382,731 26
Total less than 12 months 39,406,182 1,353,681 147
More than 12 months
U.S. government and U.S. government agencies 1,037,577 92,423 2
Corporate bonds 2,808,975 410,166 18
Total more than 12 months 3,846,552 502,589 20
Total fixed maturity securities 43,252,734 1,856,270 167
Equity securities
Less than 12 months
Mutual funds 76,244 5,081 1
Corporate preferred stock 97,840 2,105 2
Corporate common stock 47,034 1,715 1
Total equity securities 221,118 8,901 4
Total fixed maturity and equity securities $ 43,473,852 $ 1,865,171 171
Unrealized Number of
December 31, 2014 Fair Value Loss Securities
Fixed maturity securities
Less than 12 months
Corporate bonds $ 12,258,681 $ 477,590 47
Foreign bonds 3,446,676 194,528 16
Total less than 12 months 15,705,357 672,118 63
More than 12 months
U.S. government and U.S. government agencies 1,360,948 69,052 3
States and political subdivisions 105,569 863 1
Corporate bonds 2,761,555 407,579 14
Total more than 12 months 4,228,072 477,494 18
Total fixed maturity securities 19,933,429 1,149,612 81
Equity securities
Greater than 12 months
Corporate preferred stock 48,300 1,700 1
Total equity securities 48,300 1,700 1
Total fixed maturity and equity securities $ 19,981,729 $ 1,151,312 82 As of June 30, 2015, the Company held 167 available-for-sale fixed maturity securities with an unrealized loss of $1,856,270, fair value of $43,252,734 and amortized cost of $45,109,004. These unrealized losses were primarily due to market interest rate movements in the bond market as of June 30, 2015. The ratio of the fair value to the amortized cost of these 167 securities is 96%. The Company has recorded one other-than-temporary impairment during 2015. During the second quarter of 2015, the Company impaired its bonds in a mining corporation with a total par value of $600,000 as a result of continuing unrealized losses. This impairment was considered fully credit-related, resulting in a charge to the statement of operations before tax of $304,256 for the three and six months ended June 30, 2015. This charge represents the credit-related portion of the difference between the amortized cost basis of the security and its fair value. The Company has experienced no additional other-than-temporary impairments during 2015. As of December 31, 2014, the Company held 81 available-for-sale fixed maturity securities with an unrealized loss of $1,149,612, fair value of $19,933,429 and amortized cost of $21,083,041. These unrealized losses were primarily due to market interest rate movements in the bond market as of December 31, 2014. The ratio of the fair value to the amortized cost of these 81 securities is 95%. As of June 30, 2015, the Company has four available-for-sale equity securities with an unrealized loss of $8,901, fair value of $221,118 and cost of $230,019. The ratio of fair value to cost of these securities is 96%. As of December 31, 2014, the Company held one available-for-sale equity security with an unrealized loss of $1,700, fair value of $48,300 and cost of $50,000. The ratio of fair value to cost of this security is 97%. Fixed maturity securities were 93% and 95% investment grade as rated by Standard &amp; Poor’s as of June 30, 2015 and December 31, 2014, respectively.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Any other-than-temporary impairments on equity securities are recorded in the consolidated statements of operations in the periods incurred as the difference between fair value and cost. Based on management’s review, the Company experienced one other-than-temporary impairment during the three and six months ended June 30, 2015. There were no impairments during the three and six months ended June 30, 2014 nor during the year ended December 31, 2014. Management believes that the Company will fully recover its cost basis in the securities held as of June 30, 2015, and management does not have the intent to sell nor is it more likely than not that the Company will be required to sell such securities until they recover or mature. The remaining temporary impairments shown herein are primarily the result of the current interest rate environment rather than credit factors that would imply other-than-temporary impairment. Net unrealized gains included in other comprehensive income for investments classified as available-for-sale, net of the effect of deferred income taxes and deferred acquisition costs assuming that the appreciation had been realized as of June 30, 2015 and December 31, 2014, are summarized as follows:
(Unaudited)
June 30, 2015 December 31, 2014
Unrealized appreciation on available-for-sale securities $ 1,698,204 $ 3,390,869
Adjustment to deferred acquisition costs (18,432 ) (36,440 )
Deferred income taxes (335,954 ) (670,886 )
Net unrealized appreciation on available-for-sale securities $ 1,343,818 $ 2,683,543 The Company’s investment in lottery prize cash flows categorized as other long-term investments in the statement of financial position was $24,908,063 and $21,781,925 as of June 30, 2015 and December 31, 2014, respectively. The lottery prize cash flows are assignments of the future rights from lottery winners purchased at a discounted price. Payments on these investments are made by state run lotteries. The amortized cost and fair value of fixed maturity available-for-sale securities and other long-term investments as of June 30, 2015, by contractual maturity, are summarized as follows:
June 30, 2015 (Unaudited)
Fixed Maturity Available-For-Sale Securities Other Long-Term Investments
Amortized Cost Fair Value Amortized Cost Fair Value
Due in one year or less $ 4,478,270 $ 4,561,555 $ 3,758,713 $ 3,799,344
Due in one year through five years 34,619,118 36,252,266 10,168,906 10,974,518
Due after five years through ten years 54,038,399 54,528,772 7,137,414 8,587,183
Due after ten years 27,631,392 26,964,944 3,843,030 5,201,473
Due at multiple maturity dates 64,277 107,490 - -
$ 120,831,456 $ 122,415,027 $ 24,908,063 $ 28,562,518 Expected maturities will differ from contractual maturities because borrowers may have the right to call or prepay obligations with or without call or prepayment penalties. Proceeds and gross realized gains (losses) from the sales, calls and maturities of fixed maturity securities available-for-sale, equity securities available-for-sale, mortgage loans on real estate and investment real estate for the three and six months ended June 30, 2015 and 2014 are summarized as follows:
Three Months Ended June 30, (Unaudited)
Fixed Maturity Securities Equity Securities Mortgage Loans on Real Estate Investment Real Estate
2015 2014 2015 2014 2015 2014 2015 2014
Proceeds $ 1,399,932 $ 5,149,728 $ 7,529 $ 101,080 $ 2,573,436 $ 2,300,954 $ - $ 36,000
Gross realized gains 62,791 266,493 - 21,400 19,758 177,324 - -
Gross realized losses (462 ) (66 ) - - - - - -
Loss on other-than- temporary impairment (304,256 ) - - - - - - -
Six Months Ended June 30, (Unaudited)
Fixed Maturity Securities Equity Securities Mortgage Loans on Real Estate Investment Real Estate
2015 2014 2015 2014 2015 2014 2015 2014
Proceeds $ 2,588,161 $ 8,580,058 $ 533,813 $ 101,080 $ 4,124,035 $ 3,010,790 $ 7,083,246 $ 36,000
Gross realized gains 88,632 546,063 996 21,400 30,809 195,285 390,202 -
Gross realized losses (1,654 ) (1,032 ) (2,896 ) - - - - -
Loss on other-than- temporary impairment (304,256 ) - - - - - - - The accumulated change in net unrealized investment gains for fixed maturity and equity securities available-for-sale for the three and six months ended June 30, 2015 and 2014 and the amount of realized investment gains on fixed maturity securities available-for-sale, equity securities available-for-sale, mortgage loans on real estate and investment real estate for the three and six months ended June 30, 2015 and 2014 are summarized as follows:
Three Months Ended June 30, (Unaudited) Six Months Ended June 30, (Unaudited)
2015 2014 2015 2014
Change in unrealized investment gains:
Available-for-sale securities:
Fixed maturity securities $ (2,723,522 ) $ 1,710,928 $ (1,655,536 ) $ 3,073,930
Equity securities (32,114 ) 7,369 (37,129 ) 2,787
Net realized investment gains (losses):
Available-for-sale securities:
Fixed maturity securities (241,927 ) 266,427 (217,278 ) 545,031
Equity securities - 21,400 (1,900 ) 21,400
Mortgage loans on real estate 19,758 177,324 30,809 195,285
Investment real estate - - 390,202 - Major categories of net investment income for the three and six months ended June 30, 2015 and 2014 are summarized as follows:
Three Months Ended June 30, (Unaudited) Six Months Ended June 30, (Unaudited)
2015 2014 2015 2014
Fixed maturity securities $ 1,245,734 $ 1,128,167 $ 2,419,515 $ 2,248,063
Equity securities 8,725 10,747 20,254 21,404
Other long-term investments 424,587 418,379 838,829 833,790
Mortgage loans 980,728 581,733 1,936,872 1,035,705
Policy loans 25,165 25,435 50,306 50,378
Real estate 71,822 204,799 259,410 377,994
Short-term and other investments 65,434 35,781 113,626 72,078
Gross investment income 2,822,195 2,405,041 5,638,812 4,639,412
Investment expenses (317,433 ) (143,438 ) (726,490 ) (407,001 )
Net investment income $ 2,504,762 $ 2,261,603 $ 4,912,322 $ 4,232,411 TLIC and FBLIC are required to hold assets on deposit with various state insurance departments for the benefit of policyholders and other special deposits in accordance with statutory rules and regulations. As of June 30, 2015 and December 31, 2014, these required deposits, included in investment assets, had amortized costs that totaled $3,972,666 and $3,954,696, respectively. As of June 30, 2015 and December 31, 2014, these required deposits had fair values that totaled $4,024,276 and $4,057,740, respectively. The Company’s mortgage loans by property type as of June 30, 2015 and December 31, 2014 are summarized as follows:
(Unaudited)
June 30, 2015 December 31, 2014
Amount Percentage Amount Percentage
Commercial mortgage loans
Retail stores $ 1,313,679 2.63 % $ 1,635,412 4.23 %
Office buildings 318,925 0.64 % 327,181 0.85 %
Total commercial mortgage loans 1,632,604 3.27 % 1,962,593 5.08 %
Residential mortgage loans 48,269,441 96.73 % 36,687,140 94.92 %
Total mortgage loans $ 49,902,045 100.00 % $ 38,649,733 100.00 % The Company’s investment real estate as of June 30, 2015 and December 31, 2014 is summarized as follows:
(Unaudited)
June 30, 2015 December 31, 2014
Land - held for the production of income $ 213,160 $ 213,160
Land - held for sale 750,047 2,034,478
Total land 963,207 2,247,638
Building - held for the production of income 2,267,557 2,267,557
Less - accumulated depreciation (831,462 ) (758,718 )
Buildings net of accumulated depreciation 1,436,095 1,508,839
Building - held for sale - 5,408,613
Total buildings 1,436,095 6,917,452
Investment real estate, net of accumulated depreciation $ 2,399,302 $ 9,165,090 TLIC owns approximately six and one-half acres of land located in Topeka, Kansas that includes a 20,000 square foot office building on approximately one-fourth of this land. This building and one and one-half acres of land is held for the production of income. The remaining five acres of land are held for sale. In addition, FBLIC owns one-half acre of undeveloped land located in Jefferson City, Missouri. This land is held for sale. FTCC also owned a small, undeveloped land parcel in Carthage, Mississippi that was sold during 2014. In December 2013, TLIC purchased one acre of land in Greensburg, Indiana that included a 3,975 square foot retail building on approximately 8% of this land. Also in December 2013, TLIC purchased another acre of land in Norman, Oklahoma that included a 9,100 square foot retail building on approximately 18% of this land. These buildings and land were held for sale and, as discussed below, were sold on March 11, 2015. In February 2014, TLIC purchased one acre of land in Houston, Texas that included a 9,195 square foot building constructed on approximately 25% of this land. Also in February 2014, TLIC purchased three-fourths of an acre of land in Harrisonville, Missouri that included a 6,895 square foot building constructed on approximately 20% of this land. This building and land were also held for sale and, as discussed below, were sold on March 11, 2015. On March 11, 2015, the Company sold its investment real estate in buildings and land held for sale in Greensburg, Indiana; Norman, Oklahoma; Houston, Texas and Harrisonville, Missouri with an aggregate carrying value of $6,693,044 as of both December 31, 2014 and March 11, 2015. The Company recorded a gross profit on these sales of $390,202 based on an aggregate sales price of $7,083,246 less closing costs and expenses of $20,119. In addition, simultaneously with these sales, the Company settled its two notes payable, collateralized by the held for sale buildings and land ( including assignment of the tenant leases), with an aggregate payment to Grand Bank (the creditor) of $4,076,473. In connection with the repayments of the two notes payable, the Company expensed the loan origination fees remaining as of March 11, 2015 of $72,744. During the period from January 1, 2015 to March 11, 2015, the Company incurred interest expense of $35,181 on the two notes payable and amortized $7,423 of loan origination fees. </t>
  </si>
  <si>
    <t>Note 3 - Fair Value Measurements</t>
  </si>
  <si>
    <t>Fair Value Disclosures [Abstract]</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 and out of the Level 3 category as of the beginning of the period in which the reclassifications occur. The Company’s fair value hierarchy for those financial instruments measured at fair value on a recurring basis as of June 30, 2015 and December 31, 2014 is summarized as follows:
June 30, 2015 (Unaudited) Level 1 Level 2 Level 3 Total
Fixed maturity securities, available-for-sale
U.S. government and U.S. government agencies $ - $ 2,729,896 $ - $ 2,729,896
States and political subdivisions - 3,672,273 - 3,672,273
Residential mortgage-backed securities - 107,490 - 107,490
Corporate bonds - 100,822,885 - 100,822,885
Foreign bonds - 15,082,483 - 15,082,483
Total fixed maturity securities $ - $ 122,415,027 $ - $ 122,415,027
Equity securities, available-for-sale
Mutual funds $ - $ 76,244 $ - $ 76,244
Corporate preferred stock 207,040 52,300 - 259,340
Corporate common stock 261,070 - 46,500 307,570
Total equity securities $ 468,110 $ 128,544 $ 46,500 $ 643,154
December 31, 2014 Level 1 Level 2 Level 3 Total
Fixed maturity securities, available-for-sale
U.S. government and U.S. government agencies $ - $ 2,750,013 $ - $ 2,750,013
States and political subdivisions - 1,204,153 - 1,204,153
Residential mortgage-backed securities - 130,435 - 130,435
Corporate bonds - 95,193,298 - 95,193,298
Foreign bonds - 11,373,530 - 11,373,530
Total fixed maturity securities $ - $ 110,651,429 $ - $ 110,651,429
Equity securities, available-for-sale
Mutual funds $ 3,592 $ 79,873 $ - $ 83,465
Corporate preferred stock 203,999 52,076 - 256,075
Corporate common stock 285,317 - 46,500 331,817
Total equity securities $ 492,908 $ 131,949 $ 46,500 $ 671,357 As of both June 30, 2015 and December 31, 2014, Level 3 financial instruments consisted of two private placement common stocks that have no active trading. These private placement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 development stage company commences operations. Fair values for Level 1 and Level 2 assets for the Company’s fixed maturity and equity securities available-for-sale are primarily based on prices supplied by a third party investment service. The third party investment service provides quoted prices in the market which use observable inputs in developing such rates. The Company analyzes market valuations received to verify reasonableness and to understand the key assumptions used and the sources. Since the fixed maturity securities owned by the Company do not trade on a daily basis, the third 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obligations of U.S. government, U.S. government agencies, states and political subdivisions, mortgage-backed securities, corporate bonds and foreign bonds. The Company’s equity securities are included in Level 1 and Level 2 and the private placement common stocks are included in Level 3. Level 1 for those equity securities classified as such is appropriate since they trade on a daily basis, are based on quoted market prices in active markets and are based upon unadjusted prices. Level 2 for those equity securities classified as such is appropriate since they are not actively traded as of the measurement dates. The Company’s fixed maturity and equity securities available-for-sale portfolio is highly liquid and allows for a high percentage of the portfolio to be priced through pricing services. The carrying amount and fair value of the Company’s financial assets and financial liabilities disclosed, but not carried, at fair value as of June 30, 2015 and December 31, 2014, and the level within the fair value hierarchy at which such assets and liabilities are measured on a recurring basis are summarized as follows: Financial Instruments Disclosed, But Not Carried, at Fair Value:
June 30, 2015 (Unaudited)
Carrying Fair
Amount Value Level 1 Level 2 Level 3
Financial assets
Mortgage loans on real estate
Commercial $ 1,632,604 $ 1,661,060 $ - $ - $ 1,661,060
Residential 48,269,441 50,276,568 - - 50,278,607
Policy loans 1,436,351 1,436,351 - - 1,436,351
Short-term investments 1,141,710 1,141,710 1,141,710 - -
Other long-term investments 24,908,063 28,562,518 - - 28,562,518
Cash and cash equivalents 8,817,165 8,817,165 8,817,165 - -
Accrued investment income 1,994,610 1,994,610 - - 1,994,610
Loans from premium financing 123,825 123,825 - - 123,825
Total financial assets $ 88,323,769 $ 94,013,807 $ 9,958,875 $ - $ 84,056,971
Financial liabilities
Policyholders' account balances $ 163,549,166 $ 135,792,751 $ - $ - $ 135,792,751
Policy claims 674,283 674,283 - - 674,283
Total financial liabilities $ 164,223,449 $ 136,467,034 $ - $ - $ 136,467,034
December 31, 2014
Carrying Fair
Amount Value Level 1 Level 2 Level 3
Financial assets
Mortgage loans on real estate
Commercial $ 1,962,593 $ 2,000,041 $ - $ - $ 2,000,041
Residential 36,687,140 38,613,679 - - 38,613,679
Policy loans 1,520,620 1,520,620 - - 1,520,620
Short-term investments 1,141,199 1,141,199 1,141,199 - -
Other long-term investments 21,781,925 25,912,178 - - 25,912,178
Cash and cash equivalents 10,158,386 10,158,386 10,158,386 - -
Accrued investment income 1,682,906 1,682,906 - - 1,682,906
Loans from premium financing 123,886 123,886 - - 123,886
Total financial assets $ 75,058,655 $ 81,152,895 $ 11,299,585 $ - $ 69,853,310
Financial liabilities
Policyholders' account balances $ 140,554,973 $ 126,144,182 $ - $ - $ 126,144,182
Notes payable 4,076,473 4,076,473 - - 4,076,473
Policy claims 602,269 602,269 - - 602,269
Total financial liabilities $ 145,233,715 $ 130,822,924 $ - $ - $ 130,822,924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The following methods and assumptions were used in estimating the fair value disclosures for financial instruments in the accompanying financial statements and notes thereto: Fixed Maturity Securities and Equity Securities The fair value of fixed maturity securities and equity securities are based on the principles previously discussed as Level 1, Level 2 and Level 3. Mortgage Loans on Real Estate The fair values for mortgage loans are estimated using discounted cash flow analyses. For residential mortgage loans, the discount rate used was indexed to the LIBOR yield curve adjusted for an appropriate credit spread. For commercial mortgage loans, the discount rate used was assumed to be the interest rate on the last commercial mortgage acquired by the Company. Cash and Cash Equivalents, Short-Term Investments, Accrued Investment Income, Policy Loans and Loans from Premium Financing The carrying value of these financial instruments approximates their fair values. Cash and cash equivalents and short-term investments are included in Level 1 of the fair value hierarchy due to their highly liquid nature. Other Long-Term Investments Other long-term investments are comprised of lottery prize receivables and fair value is derived by using a discounted cash flow approach. Projected cash flows are discounted using the average Citigroup Pension Liability Index in effect at the end of each period. Investment Contracts –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required to be disclosed. Policy Claims The carrying amounts reported for these liabilities approximate their fair value. Notes Payable The carrying amounts reported for these liabilities approximate their fair value. These notes payable were issued on March 26, 2014 and the current refinancing of these liabilities would result in notes payable yielding approximately the carrying amount as shown in the December 31, 2014 consolidated statement of financial position. The notes payable were settled on March 11, 2015.</t>
  </si>
  <si>
    <t>Note 4 - Notes Payable</t>
  </si>
  <si>
    <t>Debt Disclosure [Abstract]</t>
  </si>
  <si>
    <t>Debt Disclosure [Text Block]</t>
  </si>
  <si>
    <t xml:space="preserve">4. Notes Payable Notes payable as of December 31, 2014 are summarized as follows:
December 31, 2014
Promissory note payable to Grand Bank, secured by real estate and tenant leases located in Indiana, Oklahoma and Texas, 35 monthly payments of interest at 4.50% with a final payment in the 36th month of $3,009,265 of principal plus unpaid accrued interest at 4.50%, maturity date is March 26, 2017 $ 3,009,265
Promissory note payable to Grand Bank, secured by real estate and tenant leases located in Missouri, 35 monthly payments of interest at 4.50% with a final payment on the 36th month of $1,067,208 of principal plus unpaid accrued interest at 4.50%, maturity date is March 26, 2017 1,067,208
Total promissory notes payable $ 4,076,473 On March 11, 2015, the Company sold its investment real estate in buildings and land held for sale in Greensburg, Indiana; Norman, Oklahoma; Houston, Texas and Harrisonville, Missouri with an aggregate carrying value of $6,693,044 as of both December 31, 2014 and March 11, 2015. The Company recorded a gross profit on these sales of $390,202 based on an aggregate sales price of $7,083,246 less closing costs and expenses of $20,119. In addition, simultaneously with these sales, the Company settled its two notes payable, collateralized by the held for sale buildings and land ( including assignment of the tenant leases), with an aggregate payment to Grand Bank (the creditor) of $4,076,473. The $3,009,265 promissory note was collateralized (including assignment of the tenant leases) by three properties, located in Indiana, Oklahoma and Texas, purchased for $4,940,647 in December 2013 and February 2014. In December 2013, TLIC purchased one acre of land in Greensburg, Indiana that included a 3,975 square foot building constructed on approximately 8% of this land at a cost of $2,444,203 (including closing costs of $50,516). The building is leased through October 31, 2027 plus four future five year extensions effective on November 1, 2027, November 1, 2032, November 1, 2037 and November 1, 2042. The terms of the lease have the lessee responsible for paying real estate taxes, building insurance and building and ground maintenance. The monthly lease payments were as follows: $14,661 in 2014; $14,881 in 2015; $15,104 in 2016; $15,331 in 2017; $15,561 in 2018 and $15,794 in 2019. In December 2013, TLIC also purchased one acre of land in Norman, Oklahoma that included a 9,100 square foot building constructed on approximately 18% of this land at a cost of $1,519,431 (including closing costs of $37,931). The building is leased through August 31, 2028 plus three future five year extensions on September 1, 2028, September 1, 2033 and September 1, 2038. The terms of the lease have the lessee responsible for paying real estate taxes, building insurance and building and ground maintenance. The monthly lease payments were $8,004 through August 31, 2028. In February 2014, TLIC purchased one acre of land in Houston, Texas that included a 9,195 square foot building constructed on approximately 25% of this land at a cost of $977,013 (including closing costs of $31,063). The building is leased through December 31, 2023 plus four future five year extensions effective on January 1, 2024, January 1, 2029, January 1, 2034 and January 1, 2039. The terms of the lease have the lessee responsible for paying real estate taxes and building insurance. TLIC is responsible for building and ground maintenance. The monthly lease payments were $5,833 through December 31, 2019. The $1,067,208 promissory note was collateralized (including assignment of the tenant leases) by the February 2014 TLIC purchase of three-fourths of an acre of land in Harrisonville, Missouri that included a 6,895 square foot building constructed on approximately 20% of this land at a cost of $1,752,397 (including closing costs of $44,864). The building is leased through October 31, 2028 plus three future five year extensions on November 1, 2028, November 1, 2033 and November 1, 2038. The terms of the lease have the lessee responsible for paying real estate taxes, building insurance and building and ground maintenance. The monthly lease payments were $9,463 through October 31, 2028. When the two promissory notes were originated on March 26, 2014, $106,889 of loan origination fees were capitalized with amortization of the capitalized loan origination fees during the 36 month term of the loan. For the year ended December 31, 2014, $26,722 of the loan origination fees has been amortized and the unamortized loan origination fees as of December 31, 2014 were $80,167. The Company incurred $137,581 of interest expense during 2014 on these two notes payable. In connection with the repayments of the two notes payable on March 11, 2015, the Company expensed the loan origination fees remaining as of March 11, 2015 of $72,744. During the period from January 1, 2015 to March 11, 2015, the Company incurred interest expense of $35,181 on the two notes payable and amortized $7,423 of loan origination fees. </t>
  </si>
  <si>
    <t>Note 5 - Segment Data</t>
  </si>
  <si>
    <t>Segment Reporting [Abstract]</t>
  </si>
  <si>
    <t>Segment Reporting Disclosure [Text Block]</t>
  </si>
  <si>
    <t xml:space="preserve">5. Segment Data The Company has a life insurance segment, consisting of the life insurance operations of TLIC and FBLIC, an annuity segment, consisting of the annuity operations of TLIC and FBLIC and a corporate segment. Results for the parent company and the operations of FTCC, after elimination of intercompany amounts, are allocated to the corporate segment . These segments as of June 30, 2015 and December 31, 2014 and for the three and six months ended June 30, 2015 and 2014 are summarized as follows:
Three Months Ended June 30, (Unaudited) Six Months Ended June 30, (Unaudited)
2015 2014 2015 2014
Revenues:
Life insurance operations $ 2,828,290 $ 2,501,936 $ 5,691,976 $ 5,015,313
Annuity operations 2,221,647 2,091,196 4,405,722 3,752,434
Corporate operations 119,133 72,440 228,059 188,493
Total $ 5,169,070 $ 4,665,572 $ 10,325,757 $ 8,956,240
Income (loss) before income taxes:
Life insurance operations $ (99,996 ) $ (110,708 ) $ 2,190 $ (121,275 )
Annuity operations 353,586 506,364 469,091 734,155
Corporate operations 43,373 55,611 205,021 103,885
Total $ 296,963 $ 451,267 $ 676,302 $ 716,765
Depreciation and amortization expense:
Life insurance operations $ 472,131 $ 304,173 $ 817,745 $ 659,460
Annuity operations 150,809 126,927 345,511 276,880
Corporate operations 12,563 2,227 25,289 5,570
Total $ 635,503 $ 433,327 $ 1,188,545 $ 941,910
(Unaudited)
June 30, 2015 December 31, 2014
Assets:
Life insurance operations $ 44,603,959 $ 44,448,441
Annuity operations 189,163,321 167,947,889
Corporate operations 6,800,990 6,604,838
Total $ 240,568,270 $ 219,001,168 </t>
  </si>
  <si>
    <t>Note 6 - Federal Income Taxes</t>
  </si>
  <si>
    <t>Income Tax Disclosure [Abstract]</t>
  </si>
  <si>
    <t>Income Tax Disclosure [Text Block]</t>
  </si>
  <si>
    <t>6. Federal Income Taxes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A valuation allowance has been established due to the uncertainty of certain loss carryforwards. The Company has no known uncertain tax benefits within its provision for income taxes. In addition, the Company does not believe it would be subject to any penalties or interest relative to any open tax years and, therefore, has not accrued any such amounts. The Company files U.S. federal income tax returns and income tax returns in various state jurisdictions. The 2011 through 2014 U.S. federal tax years are subject to income tax examination by tax authorities. The Company classifies any interest and penalties (if applicable) as income tax expense in the financial statements.</t>
  </si>
  <si>
    <t>Note 7 - Legal Matters and Contingent Liabilities</t>
  </si>
  <si>
    <t>Loss Contingency [Abstract]</t>
  </si>
  <si>
    <t>Contingencies Disclosure [Text Block]</t>
  </si>
  <si>
    <t xml:space="preserve">7. Legal Matters and Contingent Liabilities The Company and Chairman, President and Chief Executive Officer, Gregg E. Zahn, filed an action in the District Court of Tulsa County, Oklahoma in 2013, Case No. CJ-2013-03385, against former Company Board of Directors member, Wayne Pettigrew and Mr. Pettigrew’s company, Group &amp; Pension Planners, Inc. (the “Defendants”). The petition filed in the case alleges that Mr. Pettigrew, during and after the time he was a member of the Company’s Board of Directors, made defamatory statements regarding the Company and Mr. Zahn and committed breaches of his fiduciary duties to the Company. The defendants are alleged to have made defamatory statements to certain shareholders of the Company, to the press and to the Oklahoma Insurance Department and the Oklahoma Department of Securities. Mr. Pettigrew has denied the allegations. The Board of Directors, represented by independent counsel, concluded that there was no action to be taken against Mr. Zahn and that the allegations by Mr. Pettigrew were without substance. The Company has been informed by the Oklahoma Insurance Department that it would take no action and was also informed that the Oklahoma Department of Securities, after its investigation of the allegations, concluded that no proceedings were needed with respect to the alleged matters. It is the Company’s intention to vigorously prosecute this action against the Defendants for damages and for the correction of the defamatory statements. In the opinion of the Company’s management, the ultimate resolution of any contingencies that may arise from this litigation is not considered material in relation to the financial position or results of operations of the Company. Prior to its acquisition by TLIC, FBLIC developed, marketed, and sold life insurance products known as “Decreasing Term to 95” policies. On January 17, 2013, FBLIC’s Board of Directors voted that, effective March 1, 2013, it was not approving, and therefore was not providing, a dividend for the Decreasing Term to 95 policies. On November 22, 2013, three individuals who owned Decreasing Term to 95 policies filed a Petition in the Circuit Court of Greene County, Missouri asserting claims against FBLIC relating to FBLIC’s decision to not provide a dividend under the Decreasing Term to 95 policies. The Petition asserts claims for breach of contract and anticipatory breach of contract and alleges that FBLIC breached, and will anticipatorily breach, the Decreasing Term to 95 policies of insurance by not providing a dividend sufficient to purchase a one year term life insurance policy which would keep the death benefit under the Decreasing Term to 95 policies the same as that provided during the first year of coverage under the policy. In addition to these claims, the Petition asserts claims for negligent misrepresentation, fraud, and violation of the Missouri Merchandising Practices Act (“MMPA”). It alleges that during its sale of the Decreasing Term to 95 policies, FBLIC represented that the owners of these policies would always be entitled to dividends to purchase a one-year term life insurance policy and that the owners would have a level death benefit without an increase in premium. The Petition also seeks to certify a class of individuals with similar claims but no class has been certified by the Court. FBLIC denies the allegations in the Petition and will continue to defend against them. It is the Company’s intention to vigorously defend the request for class certification, as well as to defend vigorously against the individual allegations. FBLIC filed a motion for partial summary judgment seeking summary judgment on the claims for violation of MMPA. This motion for partial summary judgment asked the court to declare that the MMPA does not apply to insurance companies such as FBLIC and enter judgment for FBLIC on the petition. A hearing for the motion of summary judgment was held on February 25, 2015 and it was subsequently denied by the court on March 2, 2015. The Company is unable to determine the potential magnitude of the claims in the event of a final certification and the plaintiffs prevailing on this substantive action. </t>
  </si>
  <si>
    <t>Note 8 - Other Comprehensive Income (Loss) and Accumulated Other Comprehensive Income</t>
  </si>
  <si>
    <t>Disclosure Text Block [Abstract]</t>
  </si>
  <si>
    <t>Comprehensive Income (Loss) Note [Text Block]</t>
  </si>
  <si>
    <t>8. Other Comprehensive Income (Loss) and Accumulated Other Comprehensive Income The changes in the components of the Company’s accumulated other comprehensive income for the three and six months ended June 30, 2015 and 2014 are summarized as follows:
Three Months Ended June 30, 2015 and 2014 (Unaudited)
Unrealized Accumulated
Appreciation on Adjustment to Other
Available-For-Sale Deferred Acquisition Comprehensive
Securities Costs Income
Balance as of April 1, 2015 $ 3,563,071 $ (43,141 ) $ 3,519,930
Other comprehensive loss before reclassifications, net of tax (2,398,050 ) 28,397 (2,369,653 )
Less amounts reclassified from accumulated other comprehensive income, net of tax (193,541 ) - (193,541 )
Other comprehensive loss (2,204,509 ) 28,397 (2,176,112 )
Balance as of June 30, 2015 $ 1,358,562 $ (14,744 ) $ 1,343,818
Balance as of April 1, 2014 $ 2,975,234 $ (17,949 ) $ 2,957,285
Other comprehensive income before reclassifications, net of tax 1,604,900 (12,044 ) 1,592,856
Less amounts reclassified from accumulated other comprehensive income, net of tax 230,262 - 230,262
Other comprehensive income 1,374,638 (12,044 ) 1,362,594
Balance as of June 30, 2014 $ 4,349,872 $ (29,993 ) $ 4,319,879
Six Months Ended June 30, 2015 and 2014 (Unaudited)
Unrealized Accumulated
Appreciation on Adjustment to Other
Available-For-Sale Deferred Acquisition Comprehensive
Securities Costs Income
Balance as of January 1, 2015 $ 2,712,694 $ (29,151 ) $ 2,683,543
Other comprehensive loss before reclassifications, net of tax (1,529,474 ) 14,407 (1,515,067 )
Less amounts reclassified from accumulated other comprehensive income, net of tax (175,342 ) - (175,342 )
Other comprehensive loss (1,354,132 ) 14,407 (1,339,725 )
Balance as of June 30, 2015 $ 1,358,562 $ (14,744 ) $ 1,343,818
Balance as of January 1, 2014 $ 1,888,498 $ (10,341 ) $ 1,878,157
Other comprehensive income before reclassifications, net of tax 2,914,519 (19,652 ) 2,894,867
Less amounts reclassified from accumulated other comprehensive income, net of tax 453,145 - 453,145
Other comprehensive income 2,461,374 (19,652 ) 2,441,722
Balance as of June 30, 2014 $ 4,349,872 $ (29,993 ) $ 4,319,879 The pretax components of the Company’s other comprehensive income (loss) and the related income tax expense (benefit) for each component for the three and six months ended June 30, 2015 and 2014 are summarized as follows:
Three Months Ended June 30, 2015 (Unaudited)
Income Tax
Expense
Pretax (Benefit) Net of Tax
Other comprehensive loss:
Change in net unrealized gains on available-for-sale securities:
Unrealized holding losses arising during the period $ (2,997,563 ) $ (599,513 ) $ (2,398,050 )
Reclassification adjustment for net losses included in operations 241,927 48,386 193,541
Net unrealized losses on investments (2,755,636 ) (551,127 ) (2,204,509 )
Adjustment to deferred acquisition costs 35,497 7,100 28,397
Total other comprehensive loss $ (2,720,139 ) $ (544,027 ) $ (2,176,112 )
Three Months Ended June 30, 2014 (Unaudited)
Income Tax
Expense
Pretax (Benefit) Net of Tax
Other comprehensive income:
Change in net unrealized gains on available-for-sale securities:
Unrealized holding gains arising during the period $ 2,006,124 $ 401,224 $ 1,604,900
Reclassification adjustment for net gains included in operations (287,827 ) (57,565 ) (230,262 )
Net unrealized gains on investments 1,718,297 343,659 1,374,638
Adjustment to deferred acquisition costs (15,055 ) (3,011 ) (12,044 )
Total other comprehensive income $ 1,703,242 $ 340,648 $ 1,362,594
Six Months Ended June 30, 2015 (Unaudited)
Income Tax
Expense
Pretax (Benefit) Net of Tax
Other comprehensive loss:
Change in net unrealized gains on available-for-sale securities:
Unrealized holding losses arising during the period $ (1,911,843 ) $ (382,369 ) $ (1,529,474 )
Reclassification adjustment for net losses included in operations 219,178 43,836 175,342
Net unrealized losses on investments (1,692,665 ) (338,533 ) (1,354,132 )
Adjustment to deferred acquisition costs 18,008 3,601 14,407
Total other comprehensive loss $ (1,674,657 ) $ (334,932 ) $ (1,339,725 )
Six Months Ended June 30, 2014 (Unaudited)
Income Tax
Expense
Pretax (Benefit) Net of Tax
Other comprehensive income:
Change in net unrealized gains on available-for-sale securities:
Unrealized holding gains arising during the period $ 3,643,148 $ 728,629 $ 2,914,519
Reclassification adjustment for net gains included in operations (566,431 ) (113,286 ) (453,145 )
Net unrealized gains on investments 3,076,717 615,343 2,461,374
Adjustment to deferred acquisition costs (24,565 ) (4,913 ) (19,652 )
Total other comprehensive income $ 3,052,152 $ 610,430 $ 2,441,722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to the Company’s consolidated statement of operations for the three and six months ended June 30, 2015 and 2014 are summarized as follows:
Three Months Ended June 30, (Unaudited) Six Months Ended June 30, (Unaudited)
Reclassification Adjustments 2015 2014 2015 2014
Unrealized gains on available-for-sale securities:
Realized gains (losses) on sales of securities (a) $ (241,927 ) $ 287,827 $ (219,178 ) $ 566,431
Income tax expense (benefit) (b) (48,386 ) 57,565 (43,836 ) 113,286
Total reclassification adjustments $ (193,541 ) $ 230,262 $ (175,342 ) $ 453,145
(a) These items appear within net realized investment gains and loss on other-than-temporary impariment in the consolidated statement of operations.
(b) These items appear within federal income taxes in the consolidated statement of operations.</t>
  </si>
  <si>
    <t>Note 9 - Allowance for Loan Losses from Mortgage Loans on Real Estate and Loans from Premium Financing</t>
  </si>
  <si>
    <t>Premiums Receivable Disclosure [Abstract]</t>
  </si>
  <si>
    <t>Premiums Receivable Note [Text Block]</t>
  </si>
  <si>
    <t xml:space="preserve">9. Allowance for Loan Losses from Mortgage Loans on Real Estate and Loans from Premium Financing The allowance for possible loan losses from investments in mortgage loans on real estate and loans from premium financing is a reserve established through a provision for possible loan losses charged to expense which represents, in the Company’s judgment, the known and inherent credit losses existing in the residential and commercial mortgage loan and premium financing loan portfolios. The allowance, in the judgment of the Company, is necessary to reserve for estimated loan losses inherent in the residential and commercial mortgage loan and premium finance loan portfolios and reduces the carrying value of investments in mortgage loans on real estate and premium finance loans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mortgage loan and premium finance loan portfolios, the economy and changes in interest rates. The Company’s allowance for possible mortgage loan and premium finance loan losses consists of specific valuation allowances established for probable losses on specific loans and a portfolio reserve for probable incurred but not specifically identified loans. Mortgage loans and premium finance loans are considered impaired when, based on current information and events, it is probable that the Company will be unable to collect the scheduled payments of principal or interest when due according to the contractual terms of the mortgage loan or premium finance loan agreement. Factors considered by the Company in determining impairment include payment status, collateral value of the real estate subject to the mortgage loan, and the probability of collecting scheduled principal and interest payments when due. Mortgage loans and premium financ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mortgage loan or premium finance loan and the borrower, including the length of the delay, the reasons for the delay, the borrower’s prior payment record, and the amount of the shortfall in relation to the principal and interest owed. Impairment is measured on a loan-by-loan basis. As of June 30, 2015, $563,792 of independent mortgage loan balances are held in escrow by a third party for the benefit of the Company related to its investment in $16,871,255 of mortgage loans on real estate with one loan originator. In addition, the Company has an additional $164,458 allowance for possible loan losses in the remaining $33,030,790 of investments in mortgage loans on real estate as of June 30, 2015. As of December 31, 2014, $540,049 of independent mortgage loan balances are held in escrow by a third party for the benefit of the Company related to its investment in $12,892,150 of mortgage loans on real estate with one loan originator. In addition, the Company had an additional $126,466 allowance for possible loan losses in the remaining $25,757,583 of investments in mortgage loans on real estate as of December 31, 2014. Through June 30, 2012, FTCC financed amounts up to 80% of the premium on property and casualty insurance policies after a 20% or greater down payment was made by the policy owner. The premiums financed were collateralized by the amount of the unearned premium of the insurance policy. Policies that became delinquent were submitted for cancellation and recovery of the unearned premium, up to the amount of the loan balance, 25 days after a payment became delinquent. Loans from premium financing of $320,996 and $321,244 as of June 30, 2015 and December 31, 2014, respectively, are carried net of estimated loan losses of $197,171 and $197,358 as of June 30, 2015 and December 31, 2014, respectively. The Company has made no premium financing loans since June 30, 2012. FTCC currently has no operations other than minor premium refunds, collections of past due accounts and accounts involved in litigation. The balances of and changes in the Company’s credit losses related to mortgage loans on real estate and loans from premium financing as of and for the three and six months ended June 30, 2015 and 2014 are summarized as follows (excluding $16,871,255 and $7,120,469 of mortgage loans on real estate as of June 30, 2015 and 2014, respectively, with one loan originator where independent mortgage loan balances are held in escrow by a third party for the benefit of the Company):
(Unaudited)
As of and for the Three Months Ended June 30,
Residential Mortgage Loans Commercial Mortgage Loans Premium Finance Loans Total
2015 2014 2015 2014 2015 2014 2015 2014
Allowance, beginning $ 141,395 $ 65,398 $ 9,674 $ 10,400 $ 197,358 $ 206,858 $ 348,427 $ 282,656
Charge offs - - - - - - - -
Recoveries - - - - - - - -
Provision 14,859 28,966 (1,470 ) (165 ) (187 ) (9,500 ) 13,202 19,301
Allowance, ending $ 156,254 $ 94,364 $ 8,204 $ 10,235 $ 197,171 $ 197,358 $ 361,629 $ 301,957
Allowance, ending:
Individually evaluated for impairment $ - $ - $ - $ - $ 192,689 $ 192,876 $ 192,689 $ 192,876
Collectively evaluated for impairment $ 156,254 $ 94,364 $ 8,204 $ 10,235 $ 4,482 $ 4,482 $ 168,940 $ 109,081
Carrying Values:
Individually evaluated for impairment $ - $ - $ - $ - $ 316,514 $ 318,499 $ 316,514 $ 318,499
Collectively evaluated for impairment $ 31,398,186 $ 19,507,402 $ 1,632,604 $ 2,034,420 $ 4,482 $ 4,482 $ 33,035,272 $ 21,546,304
(Unaudited)
As of and for the Six Months Ended June 30,
Residential Mortgage Loans Commercial Mortgage Loans Premium Finance Loans Total
2015 2014 2015 2014 2015 2014 2015 2014
Allowance, beginning $ 116,604 $ 50,210 $ 9,862 $ 7,985 $ 197,358 $ 206,858 $ 323,824 $ 265,053
Charge offs - - - - - - - -
Recoveries - - - - - - - -
Provision 39,650 44,154 (1,658 ) 2,250 (187 ) (9,500 ) 37,805 36,904
Allowance, ending $ 156,254 $ 94,364 $ 8,204 $ 10,235 $ 197,171 $ 197,358 $ 361,629 $ 301,957
Allowance, ending:
Individually evaluated for impairment $ - $ - $ - $ - $ 192,689 $ 192,876 $ 192,689 $ 192,876
Collectively evaluated for impairment $ 156,254 $ 94,364 $ 8,204 $ 10,235 $ 4,482 $ 4,482 $ 168,940 $ 109,081
Carrying Values:
Individually evaluated for impairment $ - $ - $ - $ - $ 316,514 $ 318,499 $ 316,514 $ 318,499
Collectively evaluated for impairment $ 31,398,186 $ 19,507,402 $ 1,632,604 $ 2,034,420 $ 4,482 $ 4,482 $ 33,035,272 $ 21,546,304 The Company utilizes the ratio of the carrying value of individual residential and commercial mortgage loans compared to the individual appraisal value to evaluate the credit quality of its mortgage loans on real estate (commonly referred to as the loan-to-value ratio). The Company’s residential and commercial mortgage loans on real estate by credit quality using this ratio as of June 30, 2015 and December 31, 2014 are summarized as follows:
Residential Mortgage Loans Commercial Mortgage Loans Total Mortgage Loans
(Unaudited) (Unaudited) (Unaudited)
Loan to Value Ratio June 30, 2015 December 31, 2014 June 30, 2015 December 31, 2014 June 30, 2015 December 31, 2014
Over 70% to 80% $ 13,169,630 $ 9,049,051 $ - $ - $ 13,169,630 $ 9,049,051
Over 60% to 70% 16,904,764 11,129,632 922,674 938,703 17,827,438 12,068,335
Over 50% to 60% 7,148,378 6,176,648 196,217 201,352 7,344,595 6,378,000
Over 40% to 50% 8,587,810 7,734,658 387,214 409,338 8,975,024 8,143,996
Over 30% to 40% 1,634,390 1,635,865 126,499 405,152 1,760,889 2,041,017
Over 20% to 30% 101,940 448,381 - - 101,940 448,381
Over 10% to 20% 602,018 87,634 - - 602,018 87,634
10% or less 120,511 425,271 - 8,048 120,511 433,319
Total $ 48,269,441 $ 36,687,140 $ 1,632,604 $ 1,962,593 $ 49,902,045 $ 38,649,733 </t>
  </si>
  <si>
    <t>Accounting Policies, by Policy (Policies)</t>
  </si>
  <si>
    <t>Stockholders' Equity, Policy [Policy Text Block]</t>
  </si>
  <si>
    <t>Company Capitalization The Company raised $1,450,000 from two private placement stock offerings during 2004 and $25,669,480 from two public stock offerings and one private placement stock offering from June 22, 2005 through February 23, 2007; June 29, 2010 through April 30, 2012; and August 15, 2012 through March 8, 2013. The Company issued 7,347,488 shares of its common stock and incurred $3,624,518 of offering costs during these private placements and public stock offerings. The Company also issued 702,685 shares of its common stock in connection with two stock dividends paid to shareholders in 2011 and 2012 that resulted in accumulated earnings being charged $5,270,138 with an offsetting credit of $5,270,138 to common stock and additional paid-in capital. As a result, the Company's accumulated earnings as of June 30, 2015, as shown in the consolidated statement of financial position, was negatively impacted in 2011 ($2,428,328) and 2012 ($2,841,810) and all periods thereafter by the $5,270,138 charge of the stock dividends.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t>
  </si>
  <si>
    <t>Business Combinations Policy [Policy Text Block]</t>
  </si>
  <si>
    <t>Acquisition of Other Companies On December 23, 2008, FTFC acquired 100% of the outstanding common stock of First Life America Corporation (“FLAC”) from an unaffiliated company. The acquisition of FLAC was accounted for as a purchase. The aggregate purchase price for FLAC was approximately $2,695,000 (including direct cost associated with the acquisition of approximately $195,000). The acquisition of FLAC was financed with the working capital of FTFC. On December 31, 2008, FTFC made FLAC a 15 year loan in the form of a surplus note in the amount of $250,000 with an interest rate of 6% payable monthly, that was approved by the Oklahoma Insurance Department (“OID”). This surplus note is eliminated in consolidation. On August 31, 2009, two of the Company’s subsidiaries, Trinity Life Insurance Company (“Old TLIC”) and FLAC, were merged, with FLAC being the surviving company. Immediately following the merger, FLAC changed its name to TLIC. On December 28, 2011, TLIC acquired 100% of the outstanding common stock of FBLIC from FBLIC’s shareholders. The acquisition of FBLIC was accounted for as a purchase. The aggregate purchase price for the acquisition of FBLIC was $13,855,129. The acquisition of FBLIC was financed with the working capital of TLIC.</t>
  </si>
  <si>
    <t>Basis of Accounting, Policy [Policy Text Block]</t>
  </si>
  <si>
    <t>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and six months ended June 30, 2015 are not necessarily indicative of the results to be expected for the year ended December 31, 2015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14.</t>
  </si>
  <si>
    <t>Consolidation, Policy [Policy Text Block]</t>
  </si>
  <si>
    <t>Principles of Consolidation The consolidated financial statements include the accounts and operations of the Company and its subsidiaries. All intercompany accounts and transactions are eliminated in consolidation.</t>
  </si>
  <si>
    <t>Reclassification, Policy [Policy Text Block]</t>
  </si>
  <si>
    <t>Reclassifications Certain reclassifications have been made in the prior year and prior quarter financial statements to conform to current year and current quarter classifications. These reclassifications had no effect on previously reported net income or shareholders' equity.</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si>
  <si>
    <t>Common Stock Policy [Policy Text Block]</t>
  </si>
  <si>
    <t>Common Stock Common stock is fully paid, non-assessable and has a par value of $.01 per share.</t>
  </si>
  <si>
    <t>Treasury Stock [Policy Text Block]</t>
  </si>
  <si>
    <t>Treasury Stock Treasury stock, representing shares of the Company’s common stock that have been reacquired after having been issued and fully paid, is recorded at the reacquisition cost and the shares are no longer outstanding.</t>
  </si>
  <si>
    <t>Subsequent Events, Policy [Policy Text Block]</t>
  </si>
  <si>
    <t>Subsequent Events Management has evaluated all events subsequent to June 30, 2015 through the date that these financial statements have been issued.</t>
  </si>
  <si>
    <t>New Accounting Pronouncements, Policy [Policy Text Block]</t>
  </si>
  <si>
    <t>Recent Accounting Pronouncements Reporting Discontinued Operations and Disclosures of Disposals of Components of an Entity In April 2014, the Financial Accounting Standards Board (“FASB”) issued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the quarter ending March 31, 2015. The adoption of this guidance did not have a material effect on the Company's results of operations, financial position or liquidity. Revenue from Contracts with Customers In May 2014, the FASB issued updated guidance to clarify the principles for recognizing revenue. While insurance contracts are not within the scope of this updated guidance, the Company's fee income related to providing services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updated guidance is effective for the quarter ending March 31, 2017. The adoption of this guidance is not expected to have a material effect on the Company's results of operations, financial position or liquidity. In July 2015, the FASB deferred the effective date of the updated guidance on revenue recognition Accounting for Share-Based Payments When the Terms of an Award Provide That a Performance Target Could Be Achieved after the Requisite Service Period In June 2014, the FASB issued updated guidance to resolve diversity in practice concerning employee share-based payments that contain performance targets that could be achieved after the requisite service period. Many reporting entities account for performance targets that could be achieved after the requisite service period as performance conditions that affect the vesting of the award and, therefore, do not reflect the performance targets in the estimate of the grant-date fair value of the award.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As such, the performance target that affects vesting should not be reflected in estimating that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with early adoption permitted. The adoption of this guidance is not expected to have a material effect on the Company's results of operations, financial position or liquidity. Disclosure of Uncertainties about an Entity's Ability to Continue as a Going Concern In August 2014, the FASB issued guidance to address the diversity in practice in determining when there is substantial doubt about an entity's ability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The new guidance allows the entity to consider the mitigating effects of management's plans that will alleviate the substantial doubt and requires certain disclosures when substantial doubt is alleviated as a result of consideration of management's plans.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guidance is effective for annual periods ending after December 15, 2016, and interim and annual periods thereafter. Determining Whether the Host Contract in a Hybrid Financial Instrument Issued in the Form of a Share Is More Akin to Debt or to Equity In November 2014, the FASB issued updated guidance to clarify when the separation of certain embedded derivative features in a hybrid financial instrument that is issued in the form of a share is required. That is, an entity will continue to evaluate whether the economic characteristics and risks of the embedded derivative feature are clearly and closely related to those of the host contract.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updated guidance is effective for reporting periods beginning after December 15, 2015. Early adoption is permitted. The adoption of this guidance is not expected to have a material effect on the Company's results of operations, financial position or liquidity. Receivables – Troubled Debt Restructurings by Creditors 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5. This guidance can be elected for prospective adoption or by using a retrospective transition method. The adoption of this guidance is not expected to have a material effect on the Company's results of operations, financial position or liquidity. Amendments to the Consolidation Analysis 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 The updated guidance is effective for annual and interim periods beginning after December 15, 2015. The adoption of this guidance is not expected to have a material effect on the Company’s results of operations, financial position or liquidity. Simplifying the Presentation of Debt Issuance Costs In April 2015, the FASB issued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is effective for reporting periods beginning after December 15, 2015. Early adoption is permitted. The adoption of this guidance will not have any effect on the Company’s results of operations, financial position or liquidity.</t>
  </si>
  <si>
    <t>Supplemental Disclosures to Consolidated Statements of Cash Flows (Unaudited) (Tables)</t>
  </si>
  <si>
    <t>Schedule of Cash Flow, Supplemental Disclosures [Table Text Block]</t>
  </si>
  <si>
    <t xml:space="preserve">(Unaudited)
Six Months Ended
June 30, 2015
Reinsurance assumption asset $ 550,000
Gain on reinsurance assumption $ 550,000 </t>
  </si>
  <si>
    <t>Note 2 - Investments (Tables)</t>
  </si>
  <si>
    <t>Note 2 - Investments (Tables) [Line Items]</t>
  </si>
  <si>
    <t>Schedule of Available-for-sale Securities Reconciliation [Table Text Block]</t>
  </si>
  <si>
    <t xml:space="preserve">Gross Gross
Amortized Unrealized Unrealized Fair
June 30, 2015 (Unaudited) Cost Gains Losses Value
Fixed maturity securities
U.S. government and U.S. government agencies $ 2,670,662 $ 159,937 $ 100,703 $ 2,729,896
States and political subdivisions 3,754,088 9,118 90,933 3,672,273
Residential mortgage-backed securities 64,277 43,213 - 107,490
Corporate bonds 99,261,901 2,842,887 1,281,903 100,822,885
Foreign bonds 15,080,528 384,686 382,731 15,082,483
Total fixed maturity securities 120,831,456 3,439,841 1,856,270 122,415,027
Gross Gross
Unrealized Unrealized Fair
Equity securities Cost Gains Losses Value
Mutual funds 81,325 - 5,081 76,244
Corporate preferred stock 258,137 3,308 2,105 259,340
Corporate common stock 189,059 120,226 1,715 307,570
Total equity securities 528,521 123,534 8,901 643,154
Total fixed maturity and equity securities $ 121,359,977 $ 3,563,375 $ 1,865,171 $ 123,058,181
Gross Gross
Amortized Unrealized Unrealized Fair
December 31, 2014 Cost Gains Losses Value
Fixed maturity securities
U.S. government and U.S. government agencies $ 2,650,994 $ 168,071 $ 69,052 $ 2,750,013
States and political subdivisions 1,184,034 20,982 863 1,204,153
Residential mortgage-backed securities 68,242 62,193 - 130,435
Corporate bonds 92,367,191 3,711,276 885,169 95,193,298
Foreign bonds 11,141,861 426,197 194,528 11,373,530
Total fixed maturity securities 107,412,322 4,388,719 1,149,612 110,651,429
Gross Gross
Unrealized Unrealized Fair
Equity securities Cost Gains Losses Value
Mutual funds 80,879 2,586 - 83,465
Corporate preferred stock 254,502 3,273 1,700 256,075
Corporate common stock 184,214 147,603 - 331,817
Total equity securities 519,595 153,462 1,700 671,357
Total fixed maturity and equity securities $ 107,931,917 $ 4,542,181 $ 1,151,312 $ 111,322,786 </t>
  </si>
  <si>
    <t>Schedule of Unrealized Loss on Investments [Table Text Block]</t>
  </si>
  <si>
    <t xml:space="preserve">Unrealized Number of
June 30, 2015 (Unaudited) Fair Value Loss Securities
Fixed maturity securities
Less than 12 months
U.S. government and U.S. government agencies $ 291,720 $ 8,280 1
States and political subdivisions 3,008,732 90,933 15
Corporate bonds 29,964,140 871,737 105
Foreign bonds 6,141,590 382,731 26
Total less than 12 months 39,406,182 1,353,681 147
More than 12 months
U.S. government and U.S. government agencies 1,037,577 92,423 2
Corporate bonds 2,808,975 410,166 18
Total more than 12 months 3,846,552 502,589 20
Total fixed maturity securities 43,252,734 1,856,270 167
Equity securities
Less than 12 months
Mutual funds 76,244 5,081 1
Corporate preferred stock 97,840 2,105 2
Corporate common stock 47,034 1,715 1
Total equity securities 221,118 8,901 4
Total fixed maturity and equity securities $ 43,473,852 $ 1,865,171 171
Unrealized Number of
December 31, 2014 Fair Value Loss Securities
Fixed maturity securities
Less than 12 months
Corporate bonds $ 12,258,681 $ 477,590 47
Foreign bonds 3,446,676 194,528 16
Total less than 12 months 15,705,357 672,118 63
More than 12 months
U.S. government and U.S. government agencies 1,360,948 69,052 3
States and political subdivisions 105,569 863 1
Corporate bonds 2,761,555 407,579 14
Total more than 12 months 4,228,072 477,494 18
Total fixed maturity securities 19,933,429 1,149,612 81
Equity securities
Greater than 12 months
Corporate preferred stock 48,300 1,700 1
Total equity securities 48,300 1,700 1
Total fixed maturity and equity securities $ 19,981,729 $ 1,151,312 82 </t>
  </si>
  <si>
    <t>Unrealized Gain (Loss) on Investments [Table Text Block]</t>
  </si>
  <si>
    <t xml:space="preserve">(Unaudited)
June 30, 2015 December 31, 2014
Unrealized appreciation on available-for-sale securities $ 1,698,204 $ 3,390,869
Adjustment to deferred acquisition costs (18,432 ) (36,440 )
Deferred income taxes (335,954 ) (670,886 )
Net unrealized appreciation on available-for-sale securities $ 1,343,818 $ 2,683,543 </t>
  </si>
  <si>
    <t>Realized Gain (Loss) on Investments [Table Text Block]</t>
  </si>
  <si>
    <t xml:space="preserve">Three Months Ended June 30, (Unaudited)
Fixed Maturity Securities Equity Securities Mortgage Loans on Real Estate Investment Real Estate
2015 2014 2015 2014 2015 2014 2015 2014
Proceeds $ 1,399,932 $ 5,149,728 $ 7,529 $ 101,080 $ 2,573,436 $ 2,300,954 $ - $ 36,000
Gross realized gains 62,791 266,493 - 21,400 19,758 177,324 - -
Gross realized losses (462 ) (66 ) - - - - - -
Loss on other-than- temporary impairment (304,256 ) - - - - - - -
Six Months Ended June 30, (Unaudited)
Fixed Maturity Securities Equity Securities Mortgage Loans on Real Estate Investment Real Estate
2015 2014 2015 2014 2015 2014 2015 2014
Proceeds $ 2,588,161 $ 8,580,058 $ 533,813 $ 101,080 $ 4,124,035 $ 3,010,790 $ 7,083,246 $ 36,000
Gross realized gains 88,632 546,063 996 21,400 30,809 195,285 390,202 -
Gross realized losses (1,654 ) (1,032 ) (2,896 ) - - - - -
Loss on other-than- temporary impairment (304,256 ) - - - - - - - </t>
  </si>
  <si>
    <t>Available-for-sale Securities [Table Text Block]</t>
  </si>
  <si>
    <t xml:space="preserve">Three Months Ended June 30, (Unaudited) Six Months Ended June 30, (Unaudited)
2015 2014 2015 2014
Change in unrealized investment gains:
Available-for-sale securities:
Fixed maturity securities $ (2,723,522 ) $ 1,710,928 $ (1,655,536 ) $ 3,073,930
Equity securities (32,114 ) 7,369 (37,129 ) 2,787
Net realized investment gains (losses):
Available-for-sale securities:
Fixed maturity securities (241,927 ) 266,427 (217,278 ) 545,031
Equity securities - 21,400 (1,900 ) 21,400
Mortgage loans on real estate 19,758 177,324 30,809 195,285
Investment real estate - - 390,202 - </t>
  </si>
  <si>
    <t>Investment Income [Table Text Block]</t>
  </si>
  <si>
    <t xml:space="preserve">Three Months Ended June 30, (Unaudited) Six Months Ended June 30, (Unaudited)
2015 2014 2015 2014
Fixed maturity securities $ 1,245,734 $ 1,128,167 $ 2,419,515 $ 2,248,063
Equity securities 8,725 10,747 20,254 21,404
Other long-term investments 424,587 418,379 838,829 833,790
Mortgage loans 980,728 581,733 1,936,872 1,035,705
Policy loans 25,165 25,435 50,306 50,378
Real estate 71,822 204,799 259,410 377,994
Short-term and other investments 65,434 35,781 113,626 72,078
Gross investment income 2,822,195 2,405,041 5,638,812 4,639,412
Investment expenses (317,433 ) (143,438 ) (726,490 ) (407,001 )
Net investment income $ 2,504,762 $ 2,261,603 $ 4,912,322 $ 4,232,411 </t>
  </si>
  <si>
    <t>Schedule of Accounts, Notes, Loans and Financing Receivable [Table Text Block]</t>
  </si>
  <si>
    <t>(Unaudited)
June 30, 2015 December 31, 2014
Amount Percentage Amount Percentage
Commercial mortgage loans
Retail stores $ 1,313,679 2.63 % $ 1,635,412 4.23 %
Office buildings 318,925 0.64 % 327,181 0.85 %
Total commercial mortgage loans 1,632,604 3.27 % 1,962,593 5.08 %
Residential mortgage loans 48,269,441 96.73 % 36,687,140 94.92 %
Total mortgage loans $ 49,902,045 100.00 % $ 38,649,733 100.00 %</t>
  </si>
  <si>
    <t>Schedule of Real Estate Properties [Table Text Block]</t>
  </si>
  <si>
    <t xml:space="preserve">(Unaudited)
June 30, 2015 December 31, 2014
Land - held for the production of income $ 213,160 $ 213,160
Land - held for sale 750,047 2,034,478
Total land 963,207 2,247,638
Building - held for the production of income 2,267,557 2,267,557
Less - accumulated depreciation (831,462 ) (758,718 )
Buildings net of accumulated depreciation 1,436,095 1,508,839
Building - held for sale - 5,408,613
Total buildings 1,436,095 6,917,452
Investment real estate, net of accumulated depreciation $ 2,399,302 $ 9,165,090 </t>
  </si>
  <si>
    <t>Available-for-sale Fixed Maturity Securities [Member]</t>
  </si>
  <si>
    <t>Investments Classified by Contractual Maturity Date [Table Text Block]</t>
  </si>
  <si>
    <t xml:space="preserve">June 30, 2015 (Unaudited)
Fixed Maturity Available-For-Sale Securities Other Long-Term Investments
Amortized Cost Fair Value Amortized Cost Fair Value
Due in one year or less $ 4,478,270 $ 4,561,555 $ 3,758,713 $ 3,799,344
Due in one year through five years 34,619,118 36,252,266 10,168,906 10,974,518
Due after five years through ten years 54,038,399 54,528,772 7,137,414 8,587,183
Due after ten years 27,631,392 26,964,944 3,843,030 5,201,473
Due at multiple maturity dates 64,277 107,490 - -
$ 120,831,456 $ 122,415,027 $ 24,908,063 $ 28,562,518 </t>
  </si>
  <si>
    <t>Note 3 - Fair Value Measurements (Tables)</t>
  </si>
  <si>
    <t>Fair Value, Assets Measured on Recurring Basis [Table Text Block]</t>
  </si>
  <si>
    <t xml:space="preserve">June 30, 2015 (Unaudited) Level 1 Level 2 Level 3 Total
Fixed maturity securities, available-for-sale
U.S. government and U.S. government agencies $ - $ 2,729,896 $ - $ 2,729,896
States and political subdivisions - 3,672,273 - 3,672,273
Residential mortgage-backed securities - 107,490 - 107,490
Corporate bonds - 100,822,885 - 100,822,885
Foreign bonds - 15,082,483 - 15,082,483
Total fixed maturity securities $ - $ 122,415,027 $ - $ 122,415,027
Equity securities, available-for-sale
Mutual funds $ - $ 76,244 $ - $ 76,244
Corporate preferred stock 207,040 52,300 - 259,340
Corporate common stock 261,070 - 46,500 307,570
Total equity securities $ 468,110 $ 128,544 $ 46,500 $ 643,154
December 31, 2014 Level 1 Level 2 Level 3 Total
Fixed maturity securities, available-for-sale
U.S. government and U.S. government agencies $ - $ 2,750,013 $ - $ 2,750,013
States and political subdivisions - 1,204,153 - 1,204,153
Residential mortgage-backed securities - 130,435 - 130,435
Corporate bonds - 95,193,298 - 95,193,298
Foreign bonds - 11,373,530 - 11,373,530
Total fixed maturity securities $ - $ 110,651,429 $ - $ 110,651,429
Equity securities, available-for-sale
Mutual funds $ 3,592 $ 79,873 $ - $ 83,465
Corporate preferred stock 203,999 52,076 - 256,075
Corporate common stock 285,317 - 46,500 331,817
Total equity securities $ 492,908 $ 131,949 $ 46,500 $ 671,357 </t>
  </si>
  <si>
    <t>Fair Value, by Balance Sheet Grouping [Table Text Block]</t>
  </si>
  <si>
    <t xml:space="preserve">June 30, 2015 (Unaudited)
Carrying Fair
Amount Value Level 1 Level 2 Level 3
Financial assets
Mortgage loans on real estate
Commercial $ 1,632,604 $ 1,661,060 $ - $ - $ 1,661,060
Residential 48,269,441 50,276,568 - - 50,278,607
Policy loans 1,436,351 1,436,351 - - 1,436,351
Short-term investments 1,141,710 1,141,710 1,141,710 - -
Other long-term investments 24,908,063 28,562,518 - - 28,562,518
Cash and cash equivalents 8,817,165 8,817,165 8,817,165 - -
Accrued investment income 1,994,610 1,994,610 - - 1,994,610
Loans from premium financing 123,825 123,825 - - 123,825
Total financial assets $ 88,323,769 $ 94,013,807 $ 9,958,875 $ - $ 84,056,971
Financial liabilities
Policyholders' account balances $ 163,549,166 $ 135,792,751 $ - $ - $ 135,792,751
Policy claims 674,283 674,283 - - 674,283
Total financial liabilities $ 164,223,449 $ 136,467,034 $ - $ - $ 136,467,034
December 31, 2014
Carrying Fair
Amount Value Level 1 Level 2 Level 3
Financial assets
Mortgage loans on real estate
Commercial $ 1,962,593 $ 2,000,041 $ - $ - $ 2,000,041
Residential 36,687,140 38,613,679 - - 38,613,679
Policy loans 1,520,620 1,520,620 - - 1,520,620
Short-term investments 1,141,199 1,141,199 1,141,199 - -
Other long-term investments 21,781,925 25,912,178 - - 25,912,178
Cash and cash equivalents 10,158,386 10,158,386 10,158,386 - -
Accrued investment income 1,682,906 1,682,906 - - 1,682,906
Loans from premium financing 123,886 123,886 - - 123,886
Total financial assets $ 75,058,655 $ 81,152,895 $ 11,299,585 $ - $ 69,853,310
Financial liabilities
Policyholders' account balances $ 140,554,973 $ 126,144,182 $ - $ - $ 126,144,182
Notes payable 4,076,473 4,076,473 - - 4,076,473
Policy claims 602,269 602,269 - - 602,269
Total financial liabilities $ 145,233,715 $ 130,822,924 $ - $ - $ 130,822,924 </t>
  </si>
  <si>
    <t>Note 4 - Notes Payable (Tables)</t>
  </si>
  <si>
    <t>Schedule of Long-term Debt Instruments [Table Text Block]</t>
  </si>
  <si>
    <t xml:space="preserve">December 31, 2014
Promissory note payable to Grand Bank, secured by real estate and tenant leases located in Indiana, Oklahoma and Texas, 35 monthly payments of interest at 4.50% with a final payment in the 36th month of $3,009,265 of principal plus unpaid accrued interest at 4.50%, maturity date is March 26, 2017 $ 3,009,265
Promissory note payable to Grand Bank, secured by real estate and tenant leases located in Missouri, 35 monthly payments of interest at 4.50% with a final payment on the 36th month of $1,067,208 of principal plus unpaid accrued interest at 4.50%, maturity date is March 26, 2017 1,067,208
Total promissory notes payable $ 4,076,473 </t>
  </si>
  <si>
    <t>Note 5 - Segment Data (Tables)</t>
  </si>
  <si>
    <t>Schedule of Segment Reporting Information, by Segment [Table Text Block]</t>
  </si>
  <si>
    <t xml:space="preserve">Three Months Ended June 30, (Unaudited) Six Months Ended June 30, (Unaudited)
2015 2014 2015 2014
Revenues:
Life insurance operations $ 2,828,290 $ 2,501,936 $ 5,691,976 $ 5,015,313
Annuity operations 2,221,647 2,091,196 4,405,722 3,752,434
Corporate operations 119,133 72,440 228,059 188,493
Total $ 5,169,070 $ 4,665,572 $ 10,325,757 $ 8,956,240
Income (loss) before income taxes:
Life insurance operations $ (99,996 ) $ (110,708 ) $ 2,190 $ (121,275 )
Annuity operations 353,586 506,364 469,091 734,155
Corporate operations 43,373 55,611 205,021 103,885
Total $ 296,963 $ 451,267 $ 676,302 $ 716,765
Depreciation and amortization expense:
Life insurance operations $ 472,131 $ 304,173 $ 817,745 $ 659,460
Annuity operations 150,809 126,927 345,511 276,880
Corporate operations 12,563 2,227 25,289 5,570
Total $ 635,503 $ 433,327 $ 1,188,545 $ 941,910 </t>
  </si>
  <si>
    <t>Reconciliation of Assets from Segment to Consolidated [Table Text Block]</t>
  </si>
  <si>
    <t xml:space="preserve">(Unaudited)
June 30, 2015 December 31, 2014
Assets:
Life insurance operations $ 44,603,959 $ 44,448,441
Annuity operations 189,163,321 167,947,889
Corporate operations 6,800,990 6,604,838
Total $ 240,568,270 $ 219,001,168 </t>
  </si>
  <si>
    <t>Note 8 - Other Comprehensive Income (Loss) and Accumulated Other Comprehensive Income (Tables)</t>
  </si>
  <si>
    <t>Schedule of Accumulated Other Comprehensive Income (Loss) [Table Text Block]</t>
  </si>
  <si>
    <t xml:space="preserve">Three Months Ended June 30, 2015 and 2014 (Unaudited)
Unrealized Accumulated
Appreciation on Adjustment to Other
Available-For-Sale Deferred Acquisition Comprehensive
Securities Costs Income
Balance as of April 1, 2015 $ 3,563,071 $ (43,141 ) $ 3,519,930
Other comprehensive loss before reclassifications, net of tax (2,398,050 ) 28,397 (2,369,653 )
Less amounts reclassified from accumulated other comprehensive income, net of tax (193,541 ) - (193,541 )
Other comprehensive loss (2,204,509 ) 28,397 (2,176,112 )
Balance as of June 30, 2015 $ 1,358,562 $ (14,744 ) $ 1,343,818
Balance as of April 1, 2014 $ 2,975,234 $ (17,949 ) $ 2,957,285
Other comprehensive income before reclassifications, net of tax 1,604,900 (12,044 ) 1,592,856
Less amounts reclassified from accumulated other comprehensive income, net of tax 230,262 - 230,262
Other comprehensive income 1,374,638 (12,044 ) 1,362,594
Balance as of June 30, 2014 $ 4,349,872 $ (29,993 ) $ 4,319,879
Six Months Ended June 30, 2015 and 2014 (Unaudited)
Unrealized Accumulated
Appreciation on Adjustment to Other
Available-For-Sale Deferred Acquisition Comprehensive
Securities Costs Income
Balance as of January 1, 2015 $ 2,712,694 $ (29,151 ) $ 2,683,543
Other comprehensive loss before reclassifications, net of tax (1,529,474 ) 14,407 (1,515,067 )
Less amounts reclassified from accumulated other comprehensive income, net of tax (175,342 ) - (175,342 )
Other comprehensive loss (1,354,132 ) 14,407 (1,339,725 )
Balance as of June 30, 2015 $ 1,358,562 $ (14,744 ) $ 1,343,818
Balance as of January 1, 2014 $ 1,888,498 $ (10,341 ) $ 1,878,157
Other comprehensive income before reclassifications, net of tax 2,914,519 (19,652 ) 2,894,867
Less amounts reclassified from accumulated other comprehensive income, net of tax 453,145 - 453,145
Other comprehensive income 2,461,374 (19,652 ) 2,441,722
Balance as of June 30, 2014 $ 4,349,872 $ (29,993 ) $ 4,319,879 </t>
  </si>
  <si>
    <t>Comprehensive Income (Loss) [Table Text Block]</t>
  </si>
  <si>
    <t xml:space="preserve">Three Months Ended June 30, 2015 (Unaudited)
Income Tax
Expense
Pretax (Benefit) Net of Tax
Other comprehensive loss:
Change in net unrealized gains on available-for-sale securities:
Unrealized holding losses arising during the period $ (2,997,563 ) $ (599,513 ) $ (2,398,050 )
Reclassification adjustment for net losses included in operations 241,927 48,386 193,541
Net unrealized losses on investments (2,755,636 ) (551,127 ) (2,204,509 )
Adjustment to deferred acquisition costs 35,497 7,100 28,397
Total other comprehensive loss $ (2,720,139 ) $ (544,027 ) $ (2,176,112 )
Three Months Ended June 30, 2014 (Unaudited)
Income Tax
Expense
Pretax (Benefit) Net of Tax
Other comprehensive income:
Change in net unrealized gains on available-for-sale securities:
Unrealized holding gains arising during the period $ 2,006,124 $ 401,224 $ 1,604,900
Reclassification adjustment for net gains included in operations (287,827 ) (57,565 ) (230,262 )
Net unrealized gains on investments 1,718,297 343,659 1,374,638
Adjustment to deferred acquisition costs (15,055 ) (3,011 ) (12,044 )
Total other comprehensive income $ 1,703,242 $ 340,648 $ 1,362,594
Six Months Ended June 30, 2015 (Unaudited)
Income Tax
Expense
Pretax (Benefit) Net of Tax
Other comprehensive loss:
Change in net unrealized gains on available-for-sale securities:
Unrealized holding losses arising during the period $ (1,911,843 ) $ (382,369 ) $ (1,529,474 )
Reclassification adjustment for net losses included in operations 219,178 43,836 175,342
Net unrealized losses on investments (1,692,665 ) (338,533 ) (1,354,132 )
Adjustment to deferred acquisition costs 18,008 3,601 14,407
Total other comprehensive loss $ (1,674,657 ) $ (334,932 ) $ (1,339,725 )
Six Months Ended June 30, 2014 (Unaudited)
Income Tax
Expense
Pretax (Benefit) Net of Tax
Other comprehensive income:
Change in net unrealized gains on available-for-sale securities:
Unrealized holding gains arising during the period $ 3,643,148 $ 728,629 $ 2,914,519
Reclassification adjustment for net gains included in operations (566,431 ) (113,286 ) (453,145 )
Net unrealized gains on investments 3,076,717 615,343 2,461,374
Adjustment to deferred acquisition costs (24,565 ) (4,913 ) (19,652 )
Total other comprehensive income $ 3,052,152 $ 610,430 $ 2,441,722 </t>
  </si>
  <si>
    <t>Schedule of Amounts Recognized in Other Comprehensive Income (Loss) [Table Text Block]</t>
  </si>
  <si>
    <t>Three Months Ended June 30, (Unaudited) Six Months Ended June 30, (Unaudited)
Reclassification Adjustments 2015 2014 2015 2014
Unrealized gains on available-for-sale securities:
Realized gains (losses) on sales of securities (a) $ (241,927 ) $ 287,827 $ (219,178 ) $ 566,431
Income tax expense (benefit) (b) (48,386 ) 57,565 (43,836 ) 113,286
Total reclassification adjustments $ (193,541 ) $ 230,262 $ (175,342 ) $ 453,145
(a) These items appear within net realized investment gains and loss on other-than-temporary impariment in the consolidated statement of operations.
(b) These items appear within federal income taxes in the consolidated statement of operations.</t>
  </si>
  <si>
    <t>Note 9 - Allowance for Loan Losses from Mortgage Loans on Real Estate and Loans from Premium Financing (Tables)</t>
  </si>
  <si>
    <t>Allowance for Credit Losses on Financing Receivables [Table Text Block]</t>
  </si>
  <si>
    <t xml:space="preserve">(Unaudited)
As of and for the Three Months Ended June 30,
Residential Mortgage Loans Commercial Mortgage Loans Premium Finance Loans Total
2015 2014 2015 2014 2015 2014 2015 2014
Allowance, beginning $ 141,395 $ 65,398 $ 9,674 $ 10,400 $ 197,358 $ 206,858 $ 348,427 $ 282,656
Charge offs - - - - - - - -
Recoveries - - - - - - - -
Provision 14,859 28,966 (1,470 ) (165 ) (187 ) (9,500 ) 13,202 19,301
Allowance, ending $ 156,254 $ 94,364 $ 8,204 $ 10,235 $ 197,171 $ 197,358 $ 361,629 $ 301,957
Allowance, ending:
Individually evaluated for impairment $ - $ - $ - $ - $ 192,689 $ 192,876 $ 192,689 $ 192,876
Collectively evaluated for impairment $ 156,254 $ 94,364 $ 8,204 $ 10,235 $ 4,482 $ 4,482 $ 168,940 $ 109,081
Carrying Values:
Individually evaluated for impairment $ - $ - $ - $ - $ 316,514 $ 318,499 $ 316,514 $ 318,499
Collectively evaluated for impairment $ 31,398,186 $ 19,507,402 $ 1,632,604 $ 2,034,420 $ 4,482 $ 4,482 $ 33,035,272 $ 21,546,304
(Unaudited)
As of and for the Six Months Ended June 30,
Residential Mortgage Loans Commercial Mortgage Loans Premium Finance Loans Total
2015 2014 2015 2014 2015 2014 2015 2014
Allowance, beginning $ 116,604 $ 50,210 $ 9,862 $ 7,985 $ 197,358 $ 206,858 $ 323,824 $ 265,053
Charge offs - - - - - - - -
Recoveries - - - - - - - -
Provision 39,650 44,154 (1,658 ) 2,250 (187 ) (9,500 ) 37,805 36,904
Allowance, ending $ 156,254 $ 94,364 $ 8,204 $ 10,235 $ 197,171 $ 197,358 $ 361,629 $ 301,957
Allowance, ending:
Individually evaluated for impairment $ - $ - $ - $ - $ 192,689 $ 192,876 $ 192,689 $ 192,876
Collectively evaluated for impairment $ 156,254 $ 94,364 $ 8,204 $ 10,235 $ 4,482 $ 4,482 $ 168,940 $ 109,081
Carrying Values:
Individually evaluated for impairment $ - $ - $ - $ - $ 316,514 $ 318,499 $ 316,514 $ 318,499
Collectively evaluated for impairment $ 31,398,186 $ 19,507,402 $ 1,632,604 $ 2,034,420 $ 4,482 $ 4,482 $ 33,035,272 $ 21,546,304 </t>
  </si>
  <si>
    <t>Financing Receivable Credit Quality Indicators [Table Text Block]</t>
  </si>
  <si>
    <t xml:space="preserve">Residential Mortgage Loans Commercial Mortgage Loans Total Mortgage Loans
(Unaudited) (Unaudited) (Unaudited)
Loan to Value Ratio June 30, 2015 December 31, 2014 June 30, 2015 December 31, 2014 June 30, 2015 December 31, 2014
Over 70% to 80% $ 13,169,630 $ 9,049,051 $ - $ - $ 13,169,630 $ 9,049,051
Over 60% to 70% 16,904,764 11,129,632 922,674 938,703 17,827,438 12,068,335
Over 50% to 60% 7,148,378 6,176,648 196,217 201,352 7,344,595 6,378,000
Over 40% to 50% 8,587,810 7,734,658 387,214 409,338 8,975,024 8,143,996
Over 30% to 40% 1,634,390 1,635,865 126,499 405,152 1,760,889 2,041,017
Over 20% to 30% 101,940 448,381 - - 101,940 448,381
Over 10% to 20% 602,018 87,634 - - 602,018 87,634
10% or less 120,511 425,271 - 8,048 120,511 433,319
Total $ 48,269,441 $ 36,687,140 $ 1,632,604 $ 1,962,593 $ 49,902,045 $ 38,649,733 </t>
  </si>
  <si>
    <t>Supplemental Disclosures to Consolidated Statements of Cash Flows (Unaudited) (Details)</t>
  </si>
  <si>
    <t>Jun. 30, 2015USD ($)</t>
  </si>
  <si>
    <t>Asset Acquired Under Assumption Reinsurance Agreement</t>
  </si>
  <si>
    <t>Supplemental Disclosures to Consolidated Statements of Cash Flows (Unaudited) (Details) - Supplemental Disclosures to Consolidated Statements of Cash Flows(Unaudited) - Jun. 30, 2015 - USD ($)</t>
  </si>
  <si>
    <t>Supplemental Disclosures to Consolidated Statements of Cash Flows(Unaudited) [Abstract]</t>
  </si>
  <si>
    <t>Reinsurance assumption asset</t>
  </si>
  <si>
    <t>Note 1 - Organization and Significant Accounting Policies (Details)</t>
  </si>
  <si>
    <t>Dec. 28, 2011USD ($)</t>
  </si>
  <si>
    <t>Dec. 23, 2008USD ($)</t>
  </si>
  <si>
    <t>Jun. 30, 2015USD ($)$ / shares</t>
  </si>
  <si>
    <t>Jun. 30, 2014USD ($)</t>
  </si>
  <si>
    <t>Dec. 31, 2004USD ($)</t>
  </si>
  <si>
    <t>Dec. 31, 2012USD ($)shares</t>
  </si>
  <si>
    <t>Mar. 08, 2013USD ($)</t>
  </si>
  <si>
    <t>Mar. 08, 2013USD ($)shares</t>
  </si>
  <si>
    <t>Jun. 30, 2015USD ($)$ / sharesshares</t>
  </si>
  <si>
    <t>Dec. 31, 2014USD ($)$ / shares</t>
  </si>
  <si>
    <t>Dec. 31, 2011USD ($)</t>
  </si>
  <si>
    <t>Aug. 31, 2009</t>
  </si>
  <si>
    <t>Note 1 - Organization and Significant Accounting Policies (Details) [Line Items]</t>
  </si>
  <si>
    <t>Common Stock, Par or Stated Value Per Share (in Dollars per share) | $ / shares</t>
  </si>
  <si>
    <t>Proceeds from Issuance of Private Placement</t>
  </si>
  <si>
    <t>Number of Private Placements</t>
  </si>
  <si>
    <t>Proceeds from Issuance Initial Public Offering</t>
  </si>
  <si>
    <t>Number of Public Offerings</t>
  </si>
  <si>
    <t>Common Stock Dividends, Shares (in Shares) | shares</t>
  </si>
  <si>
    <t>Number of Stock Dividends</t>
  </si>
  <si>
    <t>Retained Earnings (Accumulated Deficit)</t>
  </si>
  <si>
    <t>Treasury Stock, Shares, Acquired (in Shares) | shares</t>
  </si>
  <si>
    <t>Treasury Stock, Value, Acquired, Cost Method</t>
  </si>
  <si>
    <t>Business Combination, Consideration Transferred</t>
  </si>
  <si>
    <t>Number of Subsidiaries Merged</t>
  </si>
  <si>
    <t>Dividend Paid [Member]</t>
  </si>
  <si>
    <t>Term Products, 10 Year [Member]</t>
  </si>
  <si>
    <t>Term Products, Number of Years</t>
  </si>
  <si>
    <t>10 years</t>
  </si>
  <si>
    <t>Term Products, 15 Year [Member]</t>
  </si>
  <si>
    <t>15 years</t>
  </si>
  <si>
    <t>Term Products, 20 Year [Member]</t>
  </si>
  <si>
    <t>20 years</t>
  </si>
  <si>
    <t>Term Products, 30 Year [Member]</t>
  </si>
  <si>
    <t>30 years</t>
  </si>
  <si>
    <t>Trinity Life Insurance Company [Member]</t>
  </si>
  <si>
    <t>Wholly Owned Subsidiary, Ownership Percentage</t>
  </si>
  <si>
    <t>100.00%</t>
  </si>
  <si>
    <t>First Trinity Capital Corporation [Member]</t>
  </si>
  <si>
    <t>Dividends</t>
  </si>
  <si>
    <t>Common Stock Including Additional Paid in Capital [Member]</t>
  </si>
  <si>
    <t>Stock Issued During Period, Value, Stock Dividend</t>
  </si>
  <si>
    <t>Common Stock Including Additional Paid in Capital [Member] | Dividend Paid [Member]</t>
  </si>
  <si>
    <t>Trinity Life Insurance Company [Member] | Family Benefit Life Insurance Company [Member]</t>
  </si>
  <si>
    <t>Business Acquisition, Percentage of Voting Interests Acquired</t>
  </si>
  <si>
    <t>First Life America Corporation [Member] | First Trinity Financial Corporation [Member]</t>
  </si>
  <si>
    <t>Stock Issued During Period, Shares, New Issues (in Shares) | shares</t>
  </si>
  <si>
    <t>Payments of Stock Issuance Costs</t>
  </si>
  <si>
    <t>First Trinity Financial Corporation [Member] | First Life America Corporation [Member]</t>
  </si>
  <si>
    <t>Business Combination, Acquisition Related Costs</t>
  </si>
  <si>
    <t>Debt Instrument, Term</t>
  </si>
  <si>
    <t>Debt Instrument, Face Amount</t>
  </si>
  <si>
    <t>Debt Instrument, Interest Rate, Stated Percentage</t>
  </si>
  <si>
    <t>6.00%</t>
  </si>
  <si>
    <t>Note 2 - Investments (Details)</t>
  </si>
  <si>
    <t>Mar. 11, 2015USD ($)</t>
  </si>
  <si>
    <t>Jun. 30, 2015USD ($)aft²</t>
  </si>
  <si>
    <t>Mar. 31, 2015USD ($)</t>
  </si>
  <si>
    <t>Dec. 31, 2014USD ($)</t>
  </si>
  <si>
    <t>Feb. 28, 2014aft²</t>
  </si>
  <si>
    <t>Dec. 31, 2013aft²</t>
  </si>
  <si>
    <t>Note 2 - Investments (Details) [Line Items]</t>
  </si>
  <si>
    <t>Available-for-sale, Securities in Unrealized Loss Positions, Qualitative Disclosure, Number of Positions</t>
  </si>
  <si>
    <t>Available-for-sale Securities, Continuous Unrealized Loss Position, Accumulated Loss</t>
  </si>
  <si>
    <t>Available-for-sale Securities, Continuous Unrealized Loss Position, Fair Value</t>
  </si>
  <si>
    <t>Investment Impaired Par Value</t>
  </si>
  <si>
    <t>Other than Temporary Impairment Losses, Investments, Portion Recognized in Earnings, Net</t>
  </si>
  <si>
    <t>Other than Temporary Impairment Losses, Investments</t>
  </si>
  <si>
    <t>Escrow Deposit</t>
  </si>
  <si>
    <t>Escrow Deposit Fair Value</t>
  </si>
  <si>
    <t>Real Estate Investments, Net</t>
  </si>
  <si>
    <t>Proceeds from Sale of Real Estate Held-for-investment</t>
  </si>
  <si>
    <t>Repayments of Notes Payable</t>
  </si>
  <si>
    <t>Amortization of Financing Costs</t>
  </si>
  <si>
    <t>Lottery Prize Cash Flows [Member]</t>
  </si>
  <si>
    <t>Other Investments</t>
  </si>
  <si>
    <t>Debt Securities [Member]</t>
  </si>
  <si>
    <t>Available-for-sale Securities, Continuous Unrealized Loss Position, Amortized Cost</t>
  </si>
  <si>
    <t>Fair Value to Cost Ratio</t>
  </si>
  <si>
    <t>96.00%</t>
  </si>
  <si>
    <t>95.00%</t>
  </si>
  <si>
    <t>Fixed Maturity Securities, Investment Grade Percentage</t>
  </si>
  <si>
    <t>93.00%</t>
  </si>
  <si>
    <t>Fixed Maturity Securities Excluding Mining Industry [Member]</t>
  </si>
  <si>
    <t>3.00%</t>
  </si>
  <si>
    <t>Equity Securities [Member]</t>
  </si>
  <si>
    <t>97.00%</t>
  </si>
  <si>
    <t>Trinity Life Insurance Company [Member] | Topeka, Kansas [Member]</t>
  </si>
  <si>
    <t>Area of Land (in Acres) | a</t>
  </si>
  <si>
    <t>Trinity Life Insurance Company [Member] | Topeka, Kansas [Member] | Held for the Production of Income [Member]</t>
  </si>
  <si>
    <t>Trinity Life Insurance Company [Member] | Topeka, Kansas [Member] | Assets Held-for-sale, Not Part of a Disposal Group [Member]</t>
  </si>
  <si>
    <t>Trinity Life Insurance Company [Member] | Topeka, Kansas [Member] | Office Building [Member] | Held for the Production of Income [Member]</t>
  </si>
  <si>
    <t>Area of Real Estate Property (in Square Feet) | ft²</t>
  </si>
  <si>
    <t>Trinity Life Insurance Company [Member] | Jefferson City, Missouri [Member] | Assets Held-for-sale, Not Part of a Disposal Group [Member]</t>
  </si>
  <si>
    <t>Trinity Life Insurance Company [Member] | Greensburg, Indiana [Member]</t>
  </si>
  <si>
    <t>Area of Real Estate Property, Percent</t>
  </si>
  <si>
    <t>8.00%</t>
  </si>
  <si>
    <t>Trinity Life Insurance Company [Member] | Greensburg, Indiana [Member] | Retail Site [Member] | Assets Held-for-sale, Not Part of a Disposal Group [Member]</t>
  </si>
  <si>
    <t>Trinity Life Insurance Company [Member] | Norman, Oklahoma [Member]</t>
  </si>
  <si>
    <t>18.00%</t>
  </si>
  <si>
    <t>Trinity Life Insurance Company [Member] | Norman, Oklahoma [Member] | Retail Site [Member] | Assets Held-for-sale, Not Part of a Disposal Group [Member]</t>
  </si>
  <si>
    <t>Trinity Life Insurance Company [Member] | Houston, Texas [Member]</t>
  </si>
  <si>
    <t>25.00%</t>
  </si>
  <si>
    <t>Trinity Life Insurance Company [Member] | Houston, Texas [Member] | Assets Held-for-sale, Not Part of a Disposal Group [Member]</t>
  </si>
  <si>
    <t>Trinity Life Insurance Company [Member] | Harrisonville, Missouri [Member]</t>
  </si>
  <si>
    <t>20.00%</t>
  </si>
  <si>
    <t>Trinity Life Insurance Company [Member] | Harrisonville, Missouri [Member] | Assets Held-for-sale, Not Part of a Disposal Group [Member]</t>
  </si>
  <si>
    <t>Grand Bank [Member]</t>
  </si>
  <si>
    <t>Loan Processing Fee</t>
  </si>
  <si>
    <t>Interest Expense, Debt</t>
  </si>
  <si>
    <t>Promissory Note Payable to Grand Bank Secured by Properties in Indiana Oklahoma Texas and Missouri [Member]</t>
  </si>
  <si>
    <t>Gains (Losses) on Sales of Investment Real Estate</t>
  </si>
  <si>
    <t>Real Estate Investments, Closing Costs and Expenses</t>
  </si>
  <si>
    <t>Mining Industry Company [Member] | Debt Securities [Member]</t>
  </si>
  <si>
    <t>Note 2 - Investments (Details) - Available-for-sale Fixed Maturity and Equity Securities - USD ($)</t>
  </si>
  <si>
    <t>Fixed maturity securities</t>
  </si>
  <si>
    <t>Securities, amortized cost</t>
  </si>
  <si>
    <t>Securities, gross unrealized gains</t>
  </si>
  <si>
    <t>Securities, gross unrealized losses</t>
  </si>
  <si>
    <t>Securities, fair value</t>
  </si>
  <si>
    <t>US Treasury and Government [Member]</t>
  </si>
  <si>
    <t>US States and Political Subdivisions Debt Securities [Member]</t>
  </si>
  <si>
    <t>Residential Mortgage Backed Securities [Member]</t>
  </si>
  <si>
    <t>Corporate Debt Securities [Member]</t>
  </si>
  <si>
    <t>Foreign Government Debt Securities [Member]</t>
  </si>
  <si>
    <t>Mutual Funds [Member]</t>
  </si>
  <si>
    <t>Preferred Stock [Member]</t>
  </si>
  <si>
    <t>Note 2 - Investments (Details) - Securities in an Unrealized Loss Position</t>
  </si>
  <si>
    <t>Less than 12 months</t>
  </si>
  <si>
    <t>Securities in an unrealized loss postion, less than twelve months, fair value</t>
  </si>
  <si>
    <t>Securities in an unrealized loss postion, less than twelve months, unrealized loss</t>
  </si>
  <si>
    <t>Securities in an unrealized loss postion, less than twelve months, number</t>
  </si>
  <si>
    <t>More than 12 months</t>
  </si>
  <si>
    <t>Securities in an unrealized loss postion, more than twelve months, fair value</t>
  </si>
  <si>
    <t>Securities in an unrealized loss postion, more than twelve months, unrealized loss</t>
  </si>
  <si>
    <t>Securities in an unrealized loss postion, more than twelve months, number</t>
  </si>
  <si>
    <t>Securities in an unrealized loss postion, fair value</t>
  </si>
  <si>
    <t>Securities in an unrealized loss postion, unrealized loss</t>
  </si>
  <si>
    <t>Securities in an unrealized loss postion, number</t>
  </si>
  <si>
    <t>US Government Agencies Debt Securities [Member]</t>
  </si>
  <si>
    <t>Note 2 - Investments (Details) - Net Unrealized Gains Included in Accumulated Other Comprehensive Income - USD ($)</t>
  </si>
  <si>
    <t>Net Unrealized Gains Included in Accumulated Other Comprehensive Income [Abstract]</t>
  </si>
  <si>
    <t>Unrealized appreciation on available-for-sale securities</t>
  </si>
  <si>
    <t>Adjustment to deferred acquisition costs</t>
  </si>
  <si>
    <t>Deferred income taxes</t>
  </si>
  <si>
    <t>Net unrealized appreciation on available-for-sale securities</t>
  </si>
  <si>
    <t>Note 2 - Investments (Details) - Fixed Maturity Available-for-sale Securities by Contractual Maturities - USD ($)</t>
  </si>
  <si>
    <t>Note 2 - Investments (Details) - Fixed Maturity Available-for-sale Securities by Contractual Maturities [Line Items]</t>
  </si>
  <si>
    <t>Fixed Maturities [Member]</t>
  </si>
  <si>
    <t>Due in one year or less</t>
  </si>
  <si>
    <t>Due in one year through five years</t>
  </si>
  <si>
    <t>Due after five years through ten years</t>
  </si>
  <si>
    <t>Due after ten years</t>
  </si>
  <si>
    <t>Due at multiple maturity dates</t>
  </si>
  <si>
    <t>Other Long-term Investments [Member]</t>
  </si>
  <si>
    <t>Note 2 - Investments (Details) - Available-for-sale Securities - Proceeds and Gross Realized Gains (Losses) - USD ($)</t>
  </si>
  <si>
    <t>Note 2 - Investments (Details) - Available-for-sale Securities - Proceeds and Gross Realized Gains (Losses) [Line Items]</t>
  </si>
  <si>
    <t>Proceeds</t>
  </si>
  <si>
    <t>Gross realized gains</t>
  </si>
  <si>
    <t>Gross realized losses</t>
  </si>
  <si>
    <t>Loss on other-than- temporary impairment</t>
  </si>
  <si>
    <t>Mortgages [Member]</t>
  </si>
  <si>
    <t>Real Estate Investment [Member]</t>
  </si>
  <si>
    <t>Note 2 - Investments (Details) - Available-for-sale Securities - Accumulated Change in Net Unrealized Investment Gains (Losses) - USD ($)</t>
  </si>
  <si>
    <t>Available-for-sale securities:</t>
  </si>
  <si>
    <t>Available-for-sale securities - change in unrealized gains</t>
  </si>
  <si>
    <t>Available-for-sale securities - realized gains</t>
  </si>
  <si>
    <t>Note 2 - Investments (Details) - Major Categories of Net Investment Income - USD ($)</t>
  </si>
  <si>
    <t>Net Investment Income [Line Items]</t>
  </si>
  <si>
    <t>Investment income</t>
  </si>
  <si>
    <t>Investment expenses</t>
  </si>
  <si>
    <t>Policy Loans [Member]</t>
  </si>
  <si>
    <t>Short-term Investments [Member]</t>
  </si>
  <si>
    <t>Note 2 - Investments (Details) - Mortgage Loans on Real Estate - USD ($)</t>
  </si>
  <si>
    <t>Accounts, Notes, Loans and Financing Receivable [Line Items]</t>
  </si>
  <si>
    <t>Mortgage loans, percentage</t>
  </si>
  <si>
    <t>Commercial Portfolio Segment [Member]</t>
  </si>
  <si>
    <t>3.27%</t>
  </si>
  <si>
    <t>5.08%</t>
  </si>
  <si>
    <t>Residential Portfolio Segment [Member]</t>
  </si>
  <si>
    <t>96.73%</t>
  </si>
  <si>
    <t>94.92%</t>
  </si>
  <si>
    <t>Retail Site [Member] | Commercial Portfolio Segment [Member]</t>
  </si>
  <si>
    <t>2.63%</t>
  </si>
  <si>
    <t>4.23%</t>
  </si>
  <si>
    <t>Office Building [Member] | Commercial Portfolio Segment [Member]</t>
  </si>
  <si>
    <t>0.64%</t>
  </si>
  <si>
    <t>0.85%</t>
  </si>
  <si>
    <t>Note 2 - Investments (Details) - Investment Real Estate - USD ($)</t>
  </si>
  <si>
    <t>Real Estate Properties [Line Items]</t>
  </si>
  <si>
    <t>Investment real estate, net</t>
  </si>
  <si>
    <t>Land - Held for the Production of Income [Member]</t>
  </si>
  <si>
    <t>Land - Held for Sale [Member]</t>
  </si>
  <si>
    <t>Land [Member]</t>
  </si>
  <si>
    <t>Building - Held for the Production of Income [Member]</t>
  </si>
  <si>
    <t>Less - accumulated depreciation</t>
  </si>
  <si>
    <t>Building - Held for Sale [Member]</t>
  </si>
  <si>
    <t>Building [Member]</t>
  </si>
  <si>
    <t>Note 3 - Fair Value Measurements (Details)</t>
  </si>
  <si>
    <t>Number of Private Placement Common Stocks</t>
  </si>
  <si>
    <t>Note 3 - Fair Value Measurements (Details) - Fair Value Measured on a Recurring Basis - USD ($)</t>
  </si>
  <si>
    <t>Fixed maturity securities, available-for-sale</t>
  </si>
  <si>
    <t>Available-for-sale securities</t>
  </si>
  <si>
    <t>Fair Value, Inputs, Level 1 [Member] | Mutual Funds [Member]</t>
  </si>
  <si>
    <t>Fair Value, Inputs, Level 1 [Member] | Preferred Stock [Member]</t>
  </si>
  <si>
    <t>Fair Value, Inputs, Level 1 [Member] | Common Stock [Member]</t>
  </si>
  <si>
    <t>Fair Value, Inputs, Level 1 [Member] | Equity Securities [Member]</t>
  </si>
  <si>
    <t>Fair Value, Inputs, Level 2 [Member] | US Treasury and Government [Member]</t>
  </si>
  <si>
    <t>Fair Value, Inputs, Level 2 [Member] | US States and Political Subdivisions Debt Securities [Member]</t>
  </si>
  <si>
    <t>Fair Value, Inputs, Level 2 [Member] | Residential Mortgage Backed Securities [Member]</t>
  </si>
  <si>
    <t>Fair Value, Inputs, Level 2 [Member] | Corporate Debt Securities [Member]</t>
  </si>
  <si>
    <t>Fair Value, Inputs, Level 2 [Member] | Foreign Government Debt Securities [Member]</t>
  </si>
  <si>
    <t>Fair Value, Inputs, Level 2 [Member] | Debt Securities [Member]</t>
  </si>
  <si>
    <t>Fair Value, Inputs, Level 2 [Member] | Mutual Funds [Member]</t>
  </si>
  <si>
    <t>Fair Value, Inputs, Level 2 [Member] | Preferred Stock [Member]</t>
  </si>
  <si>
    <t>Fair Value, Inputs, Level 2 [Member] | Equity Securities [Member]</t>
  </si>
  <si>
    <t>Fair Value, Inputs, Level 3 [Member] | Common Stock [Member]</t>
  </si>
  <si>
    <t>Fair Value, Inputs, Level 3 [Member] | Equity Securities [Member]</t>
  </si>
  <si>
    <t>Note 3 - Fair Value Measurements (Details) - Estimated Fair Values of Financial Instruments - USD ($)</t>
  </si>
  <si>
    <t>Dec. 31, 2013</t>
  </si>
  <si>
    <t>Policy loans, carrying value</t>
  </si>
  <si>
    <t>Policy loans, fair value</t>
  </si>
  <si>
    <t>Short-term investments, carrying value</t>
  </si>
  <si>
    <t>Short-term investments, fair value</t>
  </si>
  <si>
    <t>Other long-term investments, carrying value</t>
  </si>
  <si>
    <t>Other long-term investments, fair value</t>
  </si>
  <si>
    <t>Cash and cash equivalents, carrying value</t>
  </si>
  <si>
    <t>Cash and cash equivalents, fair value</t>
  </si>
  <si>
    <t>Accrued investment income, carrying value</t>
  </si>
  <si>
    <t>Accrued investment income, fair value</t>
  </si>
  <si>
    <t>Loans from premium financing, carrying value</t>
  </si>
  <si>
    <t>Loans from premium financing, fair value</t>
  </si>
  <si>
    <t>Total financial assets, carrying value</t>
  </si>
  <si>
    <t>Total financial assets, fair value</t>
  </si>
  <si>
    <t>Financial liabilities</t>
  </si>
  <si>
    <t>Policyholders' account balances, carrying value</t>
  </si>
  <si>
    <t>Policyholders' account balances, fair value</t>
  </si>
  <si>
    <t>Policy claims, carrying value</t>
  </si>
  <si>
    <t>Policy claims, fair value</t>
  </si>
  <si>
    <t>Total financial liabilities, carrying value</t>
  </si>
  <si>
    <t>Total financial liabilities, fair value</t>
  </si>
  <si>
    <t>Commercial [Member]</t>
  </si>
  <si>
    <t>Mortgage loans on real estate, fair value</t>
  </si>
  <si>
    <t>Residential [Member]</t>
  </si>
  <si>
    <t>Fair Value, Inputs, Level 1 [Member]</t>
  </si>
  <si>
    <t>Fair Value, Inputs, Level 3 [Member]</t>
  </si>
  <si>
    <t>Fair Value, Inputs, Level 3 [Member] | Commercial [Member]</t>
  </si>
  <si>
    <t>Fair Value, Inputs, Level 3 [Member] | Residential [Member]</t>
  </si>
  <si>
    <t>Note 4 - Notes Payable (Details)</t>
  </si>
  <si>
    <t>Feb. 28, 2014USD ($)aft²</t>
  </si>
  <si>
    <t>Dec. 31, 2013USD ($)aft²</t>
  </si>
  <si>
    <t>Note 4 - Notes Payable (Details) [Line Items]</t>
  </si>
  <si>
    <t>Notes Payable</t>
  </si>
  <si>
    <t>Payments to Acquire Real Estate Held-for-investment</t>
  </si>
  <si>
    <t>Lessor Leasing Arrangements, Operating Leases, Number of Extensions</t>
  </si>
  <si>
    <t>Lessor Leasing Arrangements, Operating Leases, Renewal Term</t>
  </si>
  <si>
    <t>5 years</t>
  </si>
  <si>
    <t>Trinity Life Insurance Company [Member] | Greensburg, Indiana [Member] | Receivables in 2014 [Member]</t>
  </si>
  <si>
    <t>Operating Lease, Monthly Payment Receviables</t>
  </si>
  <si>
    <t>Trinity Life Insurance Company [Member] | Greensburg, Indiana [Member] | Receivables in 2015 [Member]</t>
  </si>
  <si>
    <t>Trinity Life Insurance Company [Member] | Greensburg, Indiana [Member] | Receviables in 2016 [Member]</t>
  </si>
  <si>
    <t>Trinity Life Insurance Company [Member] | Greensburg, Indiana [Member] | Receivables in 2017 [Member]</t>
  </si>
  <si>
    <t>Trinity Life Insurance Company [Member] | Greensburg, Indiana [Member] | Receivables in 2018 [Member]</t>
  </si>
  <si>
    <t>Trinity Life Insurance Company [Member] | Greensburg, Indiana [Member] | Receivables in 2019 [Member]</t>
  </si>
  <si>
    <t>Trinity Life Insurance Company [Member] | Greensburg, Indiana [Member] | Closing Costs [Member]</t>
  </si>
  <si>
    <t>Operating Leases, Future Minimum Payments Receivable</t>
  </si>
  <si>
    <t>Trinity Life Insurance Company [Member] | Norman, Oklahoma [Member] | Closing Costs [Member]</t>
  </si>
  <si>
    <t>Trinity Life Insurance Company [Member] | Houston, Texas [Member] | Closing Costs [Member]</t>
  </si>
  <si>
    <t>Trinity Life Insurance Company [Member] | Harrisonville, Missouri [Member] | Closing Costs [Member]</t>
  </si>
  <si>
    <t>Deferred Finance Costs, Gross</t>
  </si>
  <si>
    <t>36 months</t>
  </si>
  <si>
    <t>Unamortized Debt Issuance Expense</t>
  </si>
  <si>
    <t>Promissory Note Payable to Grand Bank Secured by Properties in Indiana, Oklahoma and Texas [Member]</t>
  </si>
  <si>
    <t>Promissory Note Payable to Grand Bank Secured by Property Missouri [Member]</t>
  </si>
  <si>
    <t>Note 4 - Notes Payable (Details) - Notes Payable - USD ($)</t>
  </si>
  <si>
    <t>Mar. 31, 2015</t>
  </si>
  <si>
    <t>Feb. 28, 2014</t>
  </si>
  <si>
    <t>Debt Instrument [Line Items]</t>
  </si>
  <si>
    <t>Promissory note payable</t>
  </si>
  <si>
    <t>Note 4 - Notes Payable (Details) - Notes Payable (Parentheticals)</t>
  </si>
  <si>
    <t>Interest</t>
  </si>
  <si>
    <t>4.50%</t>
  </si>
  <si>
    <t>Monthly payments</t>
  </si>
  <si>
    <t>Note 5 - Segment Data (Details) - Segment Data - Operations - USD ($)</t>
  </si>
  <si>
    <t>Revenues:</t>
  </si>
  <si>
    <t>Income (loss) before income taxes:</t>
  </si>
  <si>
    <t>Income (loss) before income taxes</t>
  </si>
  <si>
    <t>Depreciation and amortization expense:</t>
  </si>
  <si>
    <t>Depreciation and amortization expense</t>
  </si>
  <si>
    <t>Life Insurance Operations [Member]</t>
  </si>
  <si>
    <t>Annuity Operations [Member]</t>
  </si>
  <si>
    <t>Corporate Segment [Member]</t>
  </si>
  <si>
    <t>Note 5 - Segment Data (Details) - Segment Data - Assets - USD ($)</t>
  </si>
  <si>
    <t>Assets:</t>
  </si>
  <si>
    <t>Assets</t>
  </si>
  <si>
    <t>Note 6 - Federal Income Taxes (Details) - Domestic Tax Authority [Member]</t>
  </si>
  <si>
    <t>Earliest Tax Year [Member]</t>
  </si>
  <si>
    <t>Note 6 - Federal Income Taxes (Details) [Line Items]</t>
  </si>
  <si>
    <t>Open Tax Year</t>
  </si>
  <si>
    <t>Latest Tax Year [Member]</t>
  </si>
  <si>
    <t>Note 8 - Other Comprehensive Income (Loss) and Accumulated Other Comprehensive Income (Details) - Accumulated Other Comprehensive Income - USD ($)</t>
  </si>
  <si>
    <t>Accumulated Other Comprehensive Income (Loss) [Line Items]</t>
  </si>
  <si>
    <t>Balance</t>
  </si>
  <si>
    <t>Other comprehensive loss before reclassifications, net of tax</t>
  </si>
  <si>
    <t>Less amounts reclassified from accumulated other comprehensive income (loss), net of tax</t>
  </si>
  <si>
    <t>Other comprehensive loss/income</t>
  </si>
  <si>
    <t>Accumulated Net Investment Gain (Loss) Attributable to Parent [Member]</t>
  </si>
  <si>
    <t>Adjustment to Deferred Acquisition Costs [Member]</t>
  </si>
  <si>
    <t>Note 8 - Other Comprehensive Income (Loss) and Accumulated Other Comprehensive Income (Details) - Other Comprehensive Income - USD ($)</t>
  </si>
  <si>
    <t>Change in net unrealized gains on available-for-sale securities:</t>
  </si>
  <si>
    <t>Unrealized holding gains arising during the period, pretax</t>
  </si>
  <si>
    <t>Unrealized holding gains arising during the period, income tax expense (benefit)</t>
  </si>
  <si>
    <t>Unrealized holding gains arising during the period, net of tax</t>
  </si>
  <si>
    <t>Reclassification adjustment for gains included in income, pretax</t>
  </si>
  <si>
    <t>Reclassification adjustment for gains included in income, income tax expense (benefit)</t>
  </si>
  <si>
    <t>[2]</t>
  </si>
  <si>
    <t>Reclassification adjustment for gains included in income, net of tax</t>
  </si>
  <si>
    <t>Net unrealized gains on investments, pretax</t>
  </si>
  <si>
    <t>Net unrealized gains on investments, income tax expense (benefit)</t>
  </si>
  <si>
    <t>Net unrealized gains on investments, net of tax</t>
  </si>
  <si>
    <t>Adjustment to deferred acquisition costs, pretax</t>
  </si>
  <si>
    <t>Adjustment to deferred acquisition costs, income tax expense (benefit)</t>
  </si>
  <si>
    <t>Adjustment to deferred acquisition costs, net of tax</t>
  </si>
  <si>
    <t>Total other comprehensive income, pretax</t>
  </si>
  <si>
    <t>Total other comprehensive income, income tax expense (benefit)</t>
  </si>
  <si>
    <t>Total other comprehensive income, net of tax</t>
  </si>
  <si>
    <t>These items appear within federal income taxes in the consolidated statement of operations.</t>
  </si>
  <si>
    <t>Note 8 - Other Comprehensive Income (Loss) and Accumulated Other Comprehensive Income (Details) - Reclassified from Accumulated Other Comprehensive Income - USD ($)</t>
  </si>
  <si>
    <t>Unrealized gains on available-for-sale securities:</t>
  </si>
  <si>
    <t>Realized gains (losses) on sales of securities (a)</t>
  </si>
  <si>
    <t>Income tax expense (benefit) (b)</t>
  </si>
  <si>
    <t>Total reclassification adjustments</t>
  </si>
  <si>
    <t>Note 9 - Allowance for Loan Losses from Mortgage Loans on Real Estate and Loans from Premium Financing (Details) - USD ($)</t>
  </si>
  <si>
    <t>Jun. 30, 2012</t>
  </si>
  <si>
    <t>Mar. 31, 2014</t>
  </si>
  <si>
    <t>Note 9 - Allowance for Loan Losses from Mortgage Loans on Real Estate and Loans from Premium Financing (Details) [Line Items]</t>
  </si>
  <si>
    <t>Mortgage Loans on Real Estate, Commercial and Consumer, Net</t>
  </si>
  <si>
    <t>Financing Receivable, Allowance for Credit Losses</t>
  </si>
  <si>
    <t>Premiums Receivable, Percent of Premium</t>
  </si>
  <si>
    <t>80.00%</t>
  </si>
  <si>
    <t>Premiums Receivable, Down Payment, Percent of Premium</t>
  </si>
  <si>
    <t>Premiums Receivable, Delinquent Premium, Term</t>
  </si>
  <si>
    <t>25 days</t>
  </si>
  <si>
    <t>Premiums Receivable, Gross</t>
  </si>
  <si>
    <t>Premiums Receivable, Allowance for Doubtful Accounts</t>
  </si>
  <si>
    <t>One Loan Originator [Member]</t>
  </si>
  <si>
    <t>One Loan Originator [Member] | Independent Mortgage Loan Balances [Member]</t>
  </si>
  <si>
    <t>All Other Entities [Member]</t>
  </si>
  <si>
    <t>Note 9 - Allowance for Loan Losses from Mortgage Loans on Real Estate and Loans from Premium Financing (Details) - Allowance for Loss on Premium Financing - USD ($)</t>
  </si>
  <si>
    <t>Financing Receivable, Allowance for Credit Losses [Line Items]</t>
  </si>
  <si>
    <t>Allowance, beginning</t>
  </si>
  <si>
    <t>Allowance, ending</t>
  </si>
  <si>
    <t>Allowance, ending:</t>
  </si>
  <si>
    <t>Individually evaluated for impairment</t>
  </si>
  <si>
    <t>Collectively evaluated for impairment</t>
  </si>
  <si>
    <t>Carrying Values:</t>
  </si>
  <si>
    <t>Provision</t>
  </si>
  <si>
    <t>Premium Finance Loans [Member]</t>
  </si>
  <si>
    <t>Note 9 - Allowance for Loan Losses from Mortgage Loans on Real Estate and Loans from Premium Financing (Details) - Mortgage Loan to Value Ratios - USD ($)</t>
  </si>
  <si>
    <t>Financing Receivable, Recorded Investment [Line Items]</t>
  </si>
  <si>
    <t>Mortgage loans</t>
  </si>
  <si>
    <t>Loan to Value Range 1 [Member]</t>
  </si>
  <si>
    <t>Loan to Value Range 2 [Member]</t>
  </si>
  <si>
    <t>Loan to Value Range 3 [Member]</t>
  </si>
  <si>
    <t>Loan to Value Range 4 [Member]</t>
  </si>
  <si>
    <t>Loan to Value Range 5 [Member]</t>
  </si>
  <si>
    <t>Loan to Value Range 6 [Member]</t>
  </si>
  <si>
    <t>Loan to Value Range 7 [Member]</t>
  </si>
  <si>
    <t>Loan to Value Range 8 [Member]</t>
  </si>
  <si>
    <t>Residential Portfolio Segment [Member] | Loan to Value Range 1 [Member]</t>
  </si>
  <si>
    <t>Residential Portfolio Segment [Member] | Loan to Value Range 2 [Member]</t>
  </si>
  <si>
    <t>Residential Portfolio Segment [Member] | Loan to Value Range 3 [Member]</t>
  </si>
  <si>
    <t>Residential Portfolio Segment [Member] | Loan to Value Range 4 [Member]</t>
  </si>
  <si>
    <t>Residential Portfolio Segment [Member] | Loan to Value Range 5 [Member]</t>
  </si>
  <si>
    <t>Residential Portfolio Segment [Member] | Loan to Value Range 6 [Member]</t>
  </si>
  <si>
    <t>Residential Portfolio Segment [Member] | Loan to Value Range 7 [Member]</t>
  </si>
  <si>
    <t>Residential Portfolio Segment [Member] | Loan to Value Range 8 [Member]</t>
  </si>
  <si>
    <t>Commercial Portfolio Segment [Member] | Loan to Value Range 2 [Member]</t>
  </si>
  <si>
    <t>Commercial Portfolio Segment [Member] | Loan to Value Range 3 [Member]</t>
  </si>
  <si>
    <t>Commercial Portfolio Segment [Member] | Loan to Value Range 4 [Member]</t>
  </si>
  <si>
    <t>Commercial Portfolio Segment [Member] | Loan to Value Range 5 [Member]</t>
  </si>
  <si>
    <t>Commercial Portfolio Segment [Member] | Loan to Value Range 8 [Member]</t>
  </si>
  <si>
    <t>Minimum [Member] | Loan to Value Range 1 [Member]</t>
  </si>
  <si>
    <t>Loan to Value Ratio</t>
  </si>
  <si>
    <t>70.00%</t>
  </si>
  <si>
    <t>Minimum [Member] | Loan to Value Range 2 [Member]</t>
  </si>
  <si>
    <t>60.00%</t>
  </si>
  <si>
    <t>Minimum [Member] | Loan to Value Range 3 [Member]</t>
  </si>
  <si>
    <t>50.00%</t>
  </si>
  <si>
    <t>Minimum [Member] | Loan to Value Range 4 [Member]</t>
  </si>
  <si>
    <t>40.00%</t>
  </si>
  <si>
    <t>Minimum [Member] | Loan to Value Range 5 [Member]</t>
  </si>
  <si>
    <t>30.00%</t>
  </si>
  <si>
    <t>Minimum [Member] | Loan to Value Range 6 [Member]</t>
  </si>
  <si>
    <t>Minimum [Member] | Loan to Value Range 7 [Member]</t>
  </si>
  <si>
    <t>10.00%</t>
  </si>
  <si>
    <t>Minimum [Member] | Loan to Value Range 8 [Member]</t>
  </si>
  <si>
    <t>Maximum [Member] | Loan to Value Range 1 [Member]</t>
  </si>
  <si>
    <t>Maximum [Member] | Loan to Value Range 2 [Member]</t>
  </si>
  <si>
    <t>Maximum [Member] | Loan to Value Range 3 [Member]</t>
  </si>
  <si>
    <t>Maximum [Member] | Loan to Value Range 4 [Member]</t>
  </si>
  <si>
    <t>Maximum [Member] | Loan to Value Range 5 [Member]</t>
  </si>
  <si>
    <t>Maximum [Member] | Loan to Value Range 6 [Member]</t>
  </si>
  <si>
    <t>Maximum [Member] | Loan to Value Range 7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C7" t="n">
        <v>7802593</v>
      </c>
    </row>
    <row r="8" spans="1:3">
      <c s="4" r="A8" t="s">
        <v>12</v>
      </c>
      <c s="4" r="B8" t="s">
        <v>13</v>
      </c>
    </row>
    <row r="9" spans="1:3">
      <c s="4" r="A9" t="s">
        <v>14</v>
      </c>
      <c s="5" r="B9" t="n">
        <v>1395585</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80"/>
  </cols>
  <sheetData>
    <row r="1" spans="1:2">
      <c s="1" r="A1" t="s">
        <v>210</v>
      </c>
      <c s="2" r="B1" t="s">
        <v>1</v>
      </c>
    </row>
    <row r="2" spans="1:2">
      <c s="2" r="B2" t="s">
        <v>2</v>
      </c>
    </row>
    <row r="3" spans="1:2">
      <c s="3" r="A3" t="s">
        <v>175</v>
      </c>
    </row>
    <row r="4" spans="1:2">
      <c s="4" r="A4" t="s">
        <v>211</v>
      </c>
      <c s="4" r="B4" t="s">
        <v>212</v>
      </c>
    </row>
    <row r="5" spans="1:2">
      <c s="4" r="A5" t="s">
        <v>213</v>
      </c>
      <c s="4" r="B5" t="s">
        <v>214</v>
      </c>
    </row>
    <row r="6" spans="1:2">
      <c s="4" r="A6" t="s">
        <v>215</v>
      </c>
      <c s="4" r="B6" t="s">
        <v>216</v>
      </c>
    </row>
    <row r="7" spans="1:2">
      <c s="4" r="A7" t="s">
        <v>217</v>
      </c>
      <c s="4" r="B7" t="s">
        <v>218</v>
      </c>
    </row>
    <row r="8" spans="1:2">
      <c s="4" r="A8" t="s">
        <v>219</v>
      </c>
      <c s="4" r="B8" t="s">
        <v>220</v>
      </c>
    </row>
    <row r="9" spans="1:2">
      <c s="4" r="A9" t="s">
        <v>221</v>
      </c>
      <c s="4" r="B9" t="s">
        <v>222</v>
      </c>
    </row>
    <row r="10" spans="1:2">
      <c s="4" r="A10" t="s">
        <v>223</v>
      </c>
      <c s="4" r="B10" t="s">
        <v>224</v>
      </c>
    </row>
    <row r="11" spans="1:2">
      <c s="4" r="A11" t="s">
        <v>225</v>
      </c>
      <c s="4" r="B11" t="s">
        <v>226</v>
      </c>
    </row>
    <row r="12" spans="1:2">
      <c s="4" r="A12" t="s">
        <v>227</v>
      </c>
      <c s="4" r="B12" t="s">
        <v>228</v>
      </c>
    </row>
    <row r="13" spans="1:2">
      <c s="4" r="A13" t="s">
        <v>229</v>
      </c>
      <c s="4" r="B13"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22415027</v>
      </c>
      <c s="7" r="C3" t="n">
        <v>110651429</v>
      </c>
    </row>
    <row r="4" spans="1:3">
      <c s="4" r="A4" t="s">
        <v>31</v>
      </c>
      <c s="5" r="B4" t="n">
        <v>643154</v>
      </c>
      <c s="5" r="C4" t="n">
        <v>671357</v>
      </c>
    </row>
    <row r="5" spans="1:3">
      <c s="4" r="A5" t="s">
        <v>32</v>
      </c>
      <c s="5" r="B5" t="n">
        <v>49902045</v>
      </c>
      <c s="5" r="C5" t="n">
        <v>38649733</v>
      </c>
    </row>
    <row r="6" spans="1:3">
      <c s="4" r="A6" t="s">
        <v>33</v>
      </c>
      <c s="5" r="B6" t="n">
        <v>2399302</v>
      </c>
      <c s="5" r="C6" t="n">
        <v>9165090</v>
      </c>
    </row>
    <row r="7" spans="1:3">
      <c s="4" r="A7" t="s">
        <v>34</v>
      </c>
      <c s="5" r="B7" t="n">
        <v>1436351</v>
      </c>
      <c s="5" r="C7" t="n">
        <v>1520620</v>
      </c>
    </row>
    <row r="8" spans="1:3">
      <c s="4" r="A8" t="s">
        <v>35</v>
      </c>
      <c s="5" r="B8" t="n">
        <v>1141710</v>
      </c>
      <c s="5" r="C8" t="n">
        <v>1141199</v>
      </c>
    </row>
    <row r="9" spans="1:3">
      <c s="4" r="A9" t="s">
        <v>36</v>
      </c>
      <c s="5" r="B9" t="n">
        <v>24908063</v>
      </c>
      <c s="5" r="C9" t="n">
        <v>21781925</v>
      </c>
    </row>
    <row r="10" spans="1:3">
      <c s="4" r="A10" t="s">
        <v>37</v>
      </c>
      <c s="5" r="B10" t="n">
        <v>202845652</v>
      </c>
      <c s="5" r="C10" t="n">
        <v>183581353</v>
      </c>
    </row>
    <row r="11" spans="1:3">
      <c s="4" r="A11" t="s">
        <v>38</v>
      </c>
      <c s="5" r="B11" t="n">
        <v>8817165</v>
      </c>
      <c s="5" r="C11" t="n">
        <v>10158386</v>
      </c>
    </row>
    <row r="12" spans="1:3">
      <c s="4" r="A12" t="s">
        <v>39</v>
      </c>
      <c s="5" r="B12" t="n">
        <v>1994610</v>
      </c>
      <c s="5" r="C12" t="n">
        <v>1682906</v>
      </c>
    </row>
    <row r="13" spans="1:3">
      <c s="4" r="A13" t="s">
        <v>40</v>
      </c>
      <c s="5" r="B13" t="n">
        <v>1179389</v>
      </c>
      <c s="5" r="C13" t="n">
        <v>1222245</v>
      </c>
    </row>
    <row r="14" spans="1:3">
      <c s="4" r="A14" t="s">
        <v>41</v>
      </c>
      <c s="5" r="B14" t="n">
        <v>921077</v>
      </c>
      <c s="5" r="C14" t="n">
        <v>562146</v>
      </c>
    </row>
    <row r="15" spans="1:3">
      <c s="4" r="A15" t="s">
        <v>42</v>
      </c>
      <c s="5" r="B15" t="n">
        <v>10671277</v>
      </c>
      <c s="5" r="C15" t="n">
        <v>9287851</v>
      </c>
    </row>
    <row r="16" spans="1:3">
      <c s="4" r="A16" t="s">
        <v>43</v>
      </c>
      <c s="5" r="B16" t="n">
        <v>6475057</v>
      </c>
      <c s="5" r="C16" t="n">
        <v>6674414</v>
      </c>
    </row>
    <row r="17" spans="1:3">
      <c s="4" r="A17" t="s">
        <v>44</v>
      </c>
      <c s="5" r="B17" t="n">
        <v>58300</v>
      </c>
      <c s="5" r="C17" t="n">
        <v>84001</v>
      </c>
    </row>
    <row r="18" spans="1:3">
      <c s="4" r="A18" t="s">
        <v>45</v>
      </c>
      <c s="5" r="B18" t="n">
        <v>7605743</v>
      </c>
      <c s="5" r="C18" t="n">
        <v>5747866</v>
      </c>
    </row>
    <row r="19" spans="1:3">
      <c s="4" r="A19" t="s">
        <v>46</v>
      </c>
      <c s="5" r="B19" t="n">
        <v>240568270</v>
      </c>
      <c s="5" r="C19" t="n">
        <v>219001168</v>
      </c>
    </row>
    <row r="20" spans="1:3">
      <c s="3" r="A20" t="s">
        <v>47</v>
      </c>
    </row>
    <row r="21" spans="1:3">
      <c s="4" r="A21" t="s">
        <v>48</v>
      </c>
      <c s="5" r="B21" t="n">
        <v>163549166</v>
      </c>
      <c s="5" r="C21" t="n">
        <v>140554973</v>
      </c>
    </row>
    <row r="22" spans="1:3">
      <c s="4" r="A22" t="s">
        <v>49</v>
      </c>
      <c s="5" r="B22" t="n">
        <v>37624329</v>
      </c>
      <c s="5" r="C22" t="n">
        <v>35913730</v>
      </c>
    </row>
    <row r="23" spans="1:3">
      <c s="4" r="A23" t="s">
        <v>50</v>
      </c>
      <c s="5" r="B23" t="n">
        <v>674283</v>
      </c>
      <c s="5" r="C23" t="n">
        <v>602269</v>
      </c>
    </row>
    <row r="24" spans="1:3">
      <c s="4" r="A24" t="s">
        <v>51</v>
      </c>
      <c s="5" r="B24" t="n">
        <v>63303</v>
      </c>
      <c s="5" r="C24" t="n">
        <v>87148</v>
      </c>
    </row>
    <row r="25" spans="1:3">
      <c s="4" r="A25" t="s">
        <v>52</v>
      </c>
      <c s="5" r="B25" t="n">
        <v>201911081</v>
      </c>
      <c s="5" r="C25" t="n">
        <v>177158120</v>
      </c>
    </row>
    <row r="26" spans="1:3">
      <c s="4" r="A26" t="s">
        <v>53</v>
      </c>
      <c s="5" r="C26" t="n">
        <v>4076473</v>
      </c>
    </row>
    <row r="27" spans="1:3">
      <c s="4" r="A27" t="s">
        <v>54</v>
      </c>
      <c s="5" r="B27" t="n">
        <v>1707109</v>
      </c>
      <c s="5" r="C27" t="n">
        <v>2198753</v>
      </c>
    </row>
    <row r="28" spans="1:3">
      <c s="4" r="A28" t="s">
        <v>55</v>
      </c>
      <c s="5" r="B28" t="n">
        <v>4384474</v>
      </c>
      <c s="5" r="C28" t="n">
        <v>2357484</v>
      </c>
    </row>
    <row r="29" spans="1:3">
      <c s="4" r="A29" t="s">
        <v>56</v>
      </c>
      <c s="5" r="B29" t="n">
        <v>208002664</v>
      </c>
      <c s="5" r="C29" t="n">
        <v>185790830</v>
      </c>
    </row>
    <row r="30" spans="1:3">
      <c s="3" r="A30" t="s">
        <v>57</v>
      </c>
    </row>
    <row r="31" spans="1:3">
      <c s="4" r="A31" t="s">
        <v>58</v>
      </c>
      <c s="5" r="B31" t="n">
        <v>80502</v>
      </c>
      <c s="5" r="C31" t="n">
        <v>80502</v>
      </c>
    </row>
    <row r="32" spans="1:3">
      <c s="4" r="A32" t="s">
        <v>59</v>
      </c>
      <c s="5" r="B32" t="n">
        <v>28684598</v>
      </c>
      <c s="5" r="C32" t="n">
        <v>28684748</v>
      </c>
    </row>
    <row r="33" spans="1:3">
      <c s="4" r="A33" t="s">
        <v>60</v>
      </c>
      <c s="5" r="B33" t="n">
        <v>-893947</v>
      </c>
      <c s="5" r="C33" t="n">
        <v>-855304</v>
      </c>
    </row>
    <row r="34" spans="1:3">
      <c s="4" r="A34" t="s">
        <v>61</v>
      </c>
      <c s="5" r="B34" t="n">
        <v>1343818</v>
      </c>
      <c s="5" r="C34" t="n">
        <v>2683543</v>
      </c>
    </row>
    <row r="35" spans="1:3">
      <c s="4" r="A35" t="s">
        <v>62</v>
      </c>
      <c s="5" r="B35" t="n">
        <v>3350635</v>
      </c>
      <c s="5" r="C35" t="n">
        <v>2616849</v>
      </c>
    </row>
    <row r="36" spans="1:3">
      <c s="4" r="A36" t="s">
        <v>63</v>
      </c>
      <c s="5" r="B36" t="n">
        <v>32565606</v>
      </c>
      <c s="5" r="C36" t="n">
        <v>33210338</v>
      </c>
    </row>
    <row r="37" spans="1:3">
      <c s="4" r="A37" t="s">
        <v>64</v>
      </c>
      <c s="7" r="B37" t="n">
        <v>240568270</v>
      </c>
      <c s="7" r="C37" t="n">
        <v>2190011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71</v>
      </c>
    </row>
    <row r="4" spans="1:2">
      <c s="4" r="A4" t="s">
        <v>232</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s="1" r="A1" t="s">
        <v>234</v>
      </c>
      <c s="2" r="B1" t="s">
        <v>1</v>
      </c>
    </row>
    <row r="2" spans="1:2">
      <c s="2" r="B2" t="s">
        <v>2</v>
      </c>
    </row>
    <row r="3" spans="1:2">
      <c s="3" r="A3" t="s">
        <v>235</v>
      </c>
    </row>
    <row r="4" spans="1:2">
      <c s="4" r="A4" t="s">
        <v>236</v>
      </c>
      <c s="4" r="B4" t="s">
        <v>237</v>
      </c>
    </row>
    <row r="5" spans="1:2">
      <c s="4" r="A5" t="s">
        <v>238</v>
      </c>
      <c s="4" r="B5" t="s">
        <v>239</v>
      </c>
    </row>
    <row r="6" spans="1:2">
      <c s="4" r="A6" t="s">
        <v>240</v>
      </c>
      <c s="4" r="B6" t="s">
        <v>241</v>
      </c>
    </row>
    <row r="7" spans="1:2">
      <c s="4" r="A7" t="s">
        <v>242</v>
      </c>
      <c s="4" r="B7" t="s">
        <v>243</v>
      </c>
    </row>
    <row r="8" spans="1:2">
      <c s="4" r="A8" t="s">
        <v>244</v>
      </c>
      <c s="4" r="B8" t="s">
        <v>245</v>
      </c>
    </row>
    <row r="9" spans="1:2">
      <c s="4" r="A9" t="s">
        <v>246</v>
      </c>
      <c s="4" r="B9" t="s">
        <v>247</v>
      </c>
    </row>
    <row r="10" spans="1:2">
      <c s="4" r="A10" t="s">
        <v>248</v>
      </c>
      <c s="4" r="B10" t="s">
        <v>249</v>
      </c>
    </row>
    <row r="11" spans="1:2">
      <c s="4" r="A11" t="s">
        <v>250</v>
      </c>
      <c s="4" r="B11" t="s">
        <v>251</v>
      </c>
    </row>
    <row r="12" spans="1:2">
      <c s="4" r="A12" t="s">
        <v>252</v>
      </c>
    </row>
    <row r="13" spans="1:2">
      <c s="3" r="A13" t="s">
        <v>235</v>
      </c>
    </row>
    <row r="14" spans="1:2">
      <c s="4" r="A14" t="s">
        <v>253</v>
      </c>
      <c s="4" r="B1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55</v>
      </c>
      <c s="2" r="B1" t="s">
        <v>1</v>
      </c>
    </row>
    <row r="2" spans="1:2">
      <c s="2" r="B2" t="s">
        <v>2</v>
      </c>
    </row>
    <row r="3" spans="1:2">
      <c s="3" r="A3" t="s">
        <v>183</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60</v>
      </c>
      <c s="2" r="B1" t="s">
        <v>1</v>
      </c>
    </row>
    <row r="2" spans="1:2">
      <c s="2" r="B2" t="s">
        <v>2</v>
      </c>
    </row>
    <row r="3" spans="1:2">
      <c s="3" r="A3" t="s">
        <v>187</v>
      </c>
    </row>
    <row r="4" spans="1:2">
      <c s="4" r="A4" t="s">
        <v>261</v>
      </c>
      <c s="4"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63</v>
      </c>
      <c s="2" r="B1" t="s">
        <v>1</v>
      </c>
    </row>
    <row r="2" spans="1:2">
      <c s="2" r="B2" t="s">
        <v>2</v>
      </c>
    </row>
    <row r="3" spans="1:2">
      <c s="3" r="A3" t="s">
        <v>191</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203</v>
      </c>
    </row>
    <row r="4" spans="1:2">
      <c s="4" r="A4" t="s">
        <v>269</v>
      </c>
      <c s="4" r="B4" t="s">
        <v>270</v>
      </c>
    </row>
    <row r="5" spans="1:2">
      <c s="4" r="A5" t="s">
        <v>271</v>
      </c>
      <c s="4" r="B5" t="s">
        <v>272</v>
      </c>
    </row>
    <row r="6" spans="1:2">
      <c s="4" r="A6" t="s">
        <v>273</v>
      </c>
      <c s="4" r="B6"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07</v>
      </c>
    </row>
    <row r="4" spans="1:2">
      <c s="4" r="A4" t="s">
        <v>276</v>
      </c>
      <c s="4" r="B4" t="s">
        <v>277</v>
      </c>
    </row>
    <row r="5" spans="1:2">
      <c s="4" r="A5" t="s">
        <v>278</v>
      </c>
      <c s="4" r="B5"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80</v>
      </c>
      <c s="2" r="B1" t="s">
        <v>74</v>
      </c>
    </row>
    <row r="2" spans="1:2">
      <c s="2" r="B2" t="s">
        <v>281</v>
      </c>
    </row>
    <row r="3" spans="1:2">
      <c s="3" r="A3" t="s">
        <v>171</v>
      </c>
    </row>
    <row r="4" spans="1:2">
      <c s="4" r="A4" t="s">
        <v>282</v>
      </c>
      <c s="7" r="B4" t="n">
        <v>5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s="1" r="A1" t="s">
        <v>283</v>
      </c>
      <c s="2" r="B1" t="s">
        <v>122</v>
      </c>
      <c s="2" r="C1" t="s">
        <v>122</v>
      </c>
    </row>
    <row r="2" spans="1:3">
      <c s="3" r="A2" t="s">
        <v>284</v>
      </c>
    </row>
    <row r="3" spans="1:3">
      <c s="4" r="A3" t="s">
        <v>285</v>
      </c>
      <c s="7" r="C3" t="n">
        <v>550000</v>
      </c>
    </row>
    <row r="4" spans="1:3">
      <c s="4" r="A4" t="s">
        <v>81</v>
      </c>
      <c s="7" r="B4" t="n">
        <v>550000</v>
      </c>
      <c s="7" r="C4" t="n">
        <v>5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 customWidth="1" max="7" min="7" width="27"/>
    <col customWidth="1" max="8" min="8" width="21"/>
    <col customWidth="1" max="9" min="9" width="27"/>
    <col customWidth="1" max="10" min="10" width="37"/>
    <col customWidth="1" max="11" min="11" width="31"/>
    <col customWidth="1" max="12" min="12" width="21"/>
    <col customWidth="1" max="13" min="13" width="14"/>
  </cols>
  <sheetData>
    <row r="1" spans="1:13">
      <c s="1" r="A1" t="s">
        <v>286</v>
      </c>
      <c s="2" r="B1" t="s">
        <v>287</v>
      </c>
      <c s="2" r="C1" t="s">
        <v>288</v>
      </c>
      <c s="2" r="D1" t="s">
        <v>289</v>
      </c>
      <c s="2" r="E1" t="s">
        <v>290</v>
      </c>
      <c s="2" r="F1" t="s">
        <v>291</v>
      </c>
      <c s="2" r="G1" t="s">
        <v>292</v>
      </c>
      <c s="2" r="H1" t="s">
        <v>293</v>
      </c>
      <c s="2" r="I1" t="s">
        <v>294</v>
      </c>
      <c s="2" r="J1" t="s">
        <v>295</v>
      </c>
      <c s="2" r="K1" t="s">
        <v>296</v>
      </c>
      <c s="2" r="L1" t="s">
        <v>297</v>
      </c>
      <c s="2" r="M1" t="s">
        <v>298</v>
      </c>
    </row>
    <row r="2" spans="1:13">
      <c s="3" r="A2" t="s">
        <v>299</v>
      </c>
    </row>
    <row r="3" spans="1:13">
      <c s="4" r="A3" t="s">
        <v>300</v>
      </c>
      <c s="8" r="D3" t="n">
        <v>0.01</v>
      </c>
      <c s="8" r="J3" t="n">
        <v>0.01</v>
      </c>
      <c s="8" r="K3" t="n">
        <v>0.01</v>
      </c>
    </row>
    <row r="4" spans="1:13">
      <c s="4" r="A4" t="s">
        <v>301</v>
      </c>
      <c s="7" r="F4" t="n">
        <v>1450000</v>
      </c>
    </row>
    <row r="5" spans="1:13">
      <c s="4" r="A5" t="s">
        <v>302</v>
      </c>
      <c s="5" r="F5" t="n">
        <v>2</v>
      </c>
      <c s="5" r="H5" t="n">
        <v>1</v>
      </c>
    </row>
    <row r="6" spans="1:13">
      <c s="4" r="A6" t="s">
        <v>303</v>
      </c>
      <c s="7" r="H6" t="n">
        <v>25669480</v>
      </c>
    </row>
    <row r="7" spans="1:13">
      <c s="4" r="A7" t="s">
        <v>304</v>
      </c>
      <c s="5" r="H7" t="n">
        <v>2</v>
      </c>
    </row>
    <row r="8" spans="1:13">
      <c s="4" r="A8" t="s">
        <v>305</v>
      </c>
      <c s="5" r="G8" t="n">
        <v>702685</v>
      </c>
    </row>
    <row r="9" spans="1:13">
      <c s="4" r="A9" t="s">
        <v>306</v>
      </c>
      <c s="7" r="G9" t="n">
        <v>2</v>
      </c>
    </row>
    <row r="10" spans="1:13">
      <c s="4" r="A10" t="s">
        <v>307</v>
      </c>
      <c s="7" r="D10" t="n">
        <v>3350635</v>
      </c>
      <c s="7" r="J10" t="n">
        <v>3350635</v>
      </c>
      <c s="7" r="K10" t="n">
        <v>2616849</v>
      </c>
    </row>
    <row r="11" spans="1:13">
      <c s="4" r="A11" t="s">
        <v>308</v>
      </c>
      <c s="5" r="J11" t="n">
        <v>247580</v>
      </c>
    </row>
    <row r="12" spans="1:13">
      <c s="4" r="A12" t="s">
        <v>309</v>
      </c>
      <c s="7" r="D12" t="n">
        <v>38643</v>
      </c>
      <c s="7" r="E12" t="n">
        <v>80000</v>
      </c>
      <c s="7" r="J12" t="n">
        <v>893947</v>
      </c>
    </row>
    <row r="13" spans="1:13">
      <c s="4" r="A13" t="s">
        <v>310</v>
      </c>
      <c s="7" r="B13" t="n">
        <v>13855129</v>
      </c>
    </row>
    <row r="14" spans="1:13">
      <c s="4" r="A14" t="s">
        <v>311</v>
      </c>
      <c s="5" r="M14" t="n">
        <v>2</v>
      </c>
    </row>
    <row r="15" spans="1:13">
      <c s="4" r="A15" t="s">
        <v>312</v>
      </c>
    </row>
    <row r="16" spans="1:13">
      <c s="3" r="A16" t="s">
        <v>299</v>
      </c>
    </row>
    <row r="17" spans="1:13">
      <c s="4" r="A17" t="s">
        <v>307</v>
      </c>
      <c s="5" r="G17" t="n">
        <v>-2841810</v>
      </c>
      <c s="7" r="L17" t="n">
        <v>-2428328</v>
      </c>
    </row>
    <row r="18" spans="1:13">
      <c s="4" r="A18" t="s">
        <v>313</v>
      </c>
    </row>
    <row r="19" spans="1:13">
      <c s="3" r="A19" t="s">
        <v>299</v>
      </c>
    </row>
    <row r="20" spans="1:13">
      <c s="4" r="A20" t="s">
        <v>314</v>
      </c>
      <c s="4" r="D20" t="s">
        <v>315</v>
      </c>
    </row>
    <row r="21" spans="1:13">
      <c s="4" r="A21" t="s">
        <v>316</v>
      </c>
    </row>
    <row r="22" spans="1:13">
      <c s="3" r="A22" t="s">
        <v>299</v>
      </c>
    </row>
    <row r="23" spans="1:13">
      <c s="4" r="A23" t="s">
        <v>314</v>
      </c>
      <c s="4" r="D23" t="s">
        <v>317</v>
      </c>
    </row>
    <row r="24" spans="1:13">
      <c s="4" r="A24" t="s">
        <v>318</v>
      </c>
    </row>
    <row r="25" spans="1:13">
      <c s="3" r="A25" t="s">
        <v>299</v>
      </c>
    </row>
    <row r="26" spans="1:13">
      <c s="4" r="A26" t="s">
        <v>314</v>
      </c>
      <c s="4" r="D26" t="s">
        <v>319</v>
      </c>
    </row>
    <row r="27" spans="1:13">
      <c s="4" r="A27" t="s">
        <v>320</v>
      </c>
    </row>
    <row r="28" spans="1:13">
      <c s="3" r="A28" t="s">
        <v>299</v>
      </c>
    </row>
    <row r="29" spans="1:13">
      <c s="4" r="A29" t="s">
        <v>314</v>
      </c>
      <c s="4" r="D29" t="s">
        <v>321</v>
      </c>
    </row>
    <row r="30" spans="1:13">
      <c s="4" r="A30" t="s">
        <v>322</v>
      </c>
    </row>
    <row r="31" spans="1:13">
      <c s="3" r="A31" t="s">
        <v>299</v>
      </c>
    </row>
    <row r="32" spans="1:13">
      <c s="4" r="A32" t="s">
        <v>323</v>
      </c>
      <c s="4" r="D32" t="s">
        <v>324</v>
      </c>
      <c s="4" r="J32" t="s">
        <v>324</v>
      </c>
    </row>
    <row r="33" spans="1:13">
      <c s="4" r="A33" t="s">
        <v>325</v>
      </c>
    </row>
    <row r="34" spans="1:13">
      <c s="3" r="A34" t="s">
        <v>299</v>
      </c>
    </row>
    <row r="35" spans="1:13">
      <c s="4" r="A35" t="s">
        <v>323</v>
      </c>
      <c s="4" r="D35" t="s">
        <v>324</v>
      </c>
      <c s="4" r="J35" t="s">
        <v>324</v>
      </c>
    </row>
    <row r="36" spans="1:13">
      <c s="4" r="A36" t="s">
        <v>121</v>
      </c>
    </row>
    <row r="37" spans="1:13">
      <c s="3" r="A37" t="s">
        <v>299</v>
      </c>
    </row>
    <row r="38" spans="1:13">
      <c s="4" r="A38" t="s">
        <v>326</v>
      </c>
      <c s="5" r="G38" t="n">
        <v>5270138</v>
      </c>
    </row>
    <row r="39" spans="1:13">
      <c s="4" r="A39" t="s">
        <v>327</v>
      </c>
    </row>
    <row r="40" spans="1:13">
      <c s="3" r="A40" t="s">
        <v>299</v>
      </c>
    </row>
    <row r="41" spans="1:13">
      <c s="4" r="A41" t="s">
        <v>328</v>
      </c>
      <c s="7" r="G41" t="n">
        <v>5270138</v>
      </c>
    </row>
    <row r="42" spans="1:13">
      <c s="4" r="A42" t="s">
        <v>329</v>
      </c>
    </row>
    <row r="43" spans="1:13">
      <c s="3" r="A43" t="s">
        <v>299</v>
      </c>
    </row>
    <row r="44" spans="1:13">
      <c s="4" r="A44" t="s">
        <v>307</v>
      </c>
      <c s="7" r="D44" t="n">
        <v>5270138</v>
      </c>
      <c s="7" r="J44" t="n">
        <v>5270138</v>
      </c>
    </row>
    <row r="45" spans="1:13">
      <c s="4" r="A45" t="s">
        <v>330</v>
      </c>
    </row>
    <row r="46" spans="1:13">
      <c s="3" r="A46" t="s">
        <v>299</v>
      </c>
    </row>
    <row r="47" spans="1:13">
      <c s="4" r="A47" t="s">
        <v>331</v>
      </c>
      <c s="4" r="B47" t="s">
        <v>324</v>
      </c>
    </row>
    <row r="48" spans="1:13">
      <c s="4" r="A48" t="s">
        <v>330</v>
      </c>
    </row>
    <row r="49" spans="1:13">
      <c s="3" r="A49" t="s">
        <v>299</v>
      </c>
    </row>
    <row r="50" spans="1:13">
      <c s="4" r="A50" t="s">
        <v>323</v>
      </c>
      <c s="4" r="D50" t="s">
        <v>324</v>
      </c>
      <c s="4" r="J50" t="s">
        <v>324</v>
      </c>
    </row>
    <row r="51" spans="1:13">
      <c s="4" r="A51" t="s">
        <v>332</v>
      </c>
    </row>
    <row r="52" spans="1:13">
      <c s="3" r="A52" t="s">
        <v>299</v>
      </c>
    </row>
    <row r="53" spans="1:13">
      <c s="4" r="A53" t="s">
        <v>333</v>
      </c>
      <c s="5" r="I53" t="n">
        <v>7347488</v>
      </c>
    </row>
    <row r="54" spans="1:13">
      <c s="4" r="A54" t="s">
        <v>334</v>
      </c>
      <c s="7" r="I54" t="n">
        <v>3624518</v>
      </c>
    </row>
    <row r="55" spans="1:13">
      <c s="4" r="A55" t="s">
        <v>335</v>
      </c>
    </row>
    <row r="56" spans="1:13">
      <c s="3" r="A56" t="s">
        <v>299</v>
      </c>
    </row>
    <row r="57" spans="1:13">
      <c s="4" r="A57" t="s">
        <v>331</v>
      </c>
      <c s="4" r="C57" t="s">
        <v>324</v>
      </c>
    </row>
    <row r="58" spans="1:13">
      <c s="4" r="A58" t="s">
        <v>310</v>
      </c>
      <c s="7" r="C58" t="n">
        <v>2695000</v>
      </c>
    </row>
    <row r="59" spans="1:13">
      <c s="4" r="A59" t="s">
        <v>336</v>
      </c>
      <c s="7" r="C59" t="n">
        <v>195000</v>
      </c>
    </row>
    <row r="60" spans="1:13">
      <c s="4" r="A60" t="s">
        <v>337</v>
      </c>
      <c s="4" r="C60" t="s">
        <v>317</v>
      </c>
    </row>
    <row r="61" spans="1:13">
      <c s="4" r="A61" t="s">
        <v>338</v>
      </c>
      <c s="7" r="C61" t="n">
        <v>250000</v>
      </c>
    </row>
    <row r="62" spans="1:13">
      <c s="4" r="A62" t="s">
        <v>339</v>
      </c>
      <c s="4" r="C62" t="s">
        <v>3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28</v>
      </c>
    </row>
    <row r="2" spans="1:3">
      <c s="4" r="A2" t="s">
        <v>66</v>
      </c>
      <c s="7" r="B2" t="n">
        <v>120831456</v>
      </c>
      <c s="7" r="C2" t="n">
        <v>107412322</v>
      </c>
    </row>
    <row r="3" spans="1:3">
      <c s="4" r="A3" t="s">
        <v>67</v>
      </c>
      <c s="7" r="B3" t="n">
        <v>528521</v>
      </c>
      <c s="7" r="C3" t="n">
        <v>519595</v>
      </c>
    </row>
    <row r="4" spans="1:3">
      <c s="4" r="A4" t="s">
        <v>68</v>
      </c>
      <c s="8" r="B4" t="n">
        <v>0.01</v>
      </c>
      <c s="8" r="C4" t="n">
        <v>0.01</v>
      </c>
    </row>
    <row r="5" spans="1:3">
      <c s="4" r="A5" t="s">
        <v>69</v>
      </c>
      <c s="5" r="B5" t="n">
        <v>20000000</v>
      </c>
      <c s="5" r="C5" t="n">
        <v>20000000</v>
      </c>
    </row>
    <row r="6" spans="1:3">
      <c s="4" r="A6" t="s">
        <v>70</v>
      </c>
      <c s="5" r="B6" t="n">
        <v>8050173</v>
      </c>
      <c s="5" r="C6" t="n">
        <v>8050193</v>
      </c>
    </row>
    <row r="7" spans="1:3">
      <c s="4" r="A7" t="s">
        <v>71</v>
      </c>
      <c s="5" r="B7" t="n">
        <v>7802593</v>
      </c>
      <c s="5" r="C7" t="n">
        <v>7812038</v>
      </c>
    </row>
    <row r="8" spans="1:3">
      <c s="4" r="A8" t="s">
        <v>72</v>
      </c>
      <c s="5" r="B8" t="n">
        <v>247580</v>
      </c>
      <c s="5" r="C8" t="n">
        <v>2381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10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5"/>
    <col customWidth="1" max="8" min="8" width="21"/>
    <col customWidth="1" max="9" min="9" width="21"/>
    <col customWidth="1" max="10" min="10" width="18"/>
    <col customWidth="1" max="11" min="11" width="18"/>
  </cols>
  <sheetData>
    <row r="1" spans="1:11">
      <c s="1" r="A1" t="s">
        <v>341</v>
      </c>
      <c s="2" r="B1" t="s">
        <v>342</v>
      </c>
      <c s="2" r="C1" t="s">
        <v>342</v>
      </c>
      <c s="2" r="D1" t="s">
        <v>343</v>
      </c>
      <c s="2" r="E1" t="s">
        <v>344</v>
      </c>
      <c s="2" r="F1" t="s">
        <v>290</v>
      </c>
      <c s="2" r="G1" t="s">
        <v>343</v>
      </c>
      <c s="2" r="H1" t="s">
        <v>290</v>
      </c>
      <c s="2" r="I1" t="s">
        <v>345</v>
      </c>
      <c s="2" r="J1" t="s">
        <v>346</v>
      </c>
      <c s="2" r="K1" t="s">
        <v>347</v>
      </c>
    </row>
    <row r="2" spans="1:11">
      <c s="3" r="A2" t="s">
        <v>348</v>
      </c>
    </row>
    <row r="3" spans="1:11">
      <c s="4" r="A3" t="s">
        <v>349</v>
      </c>
      <c s="5" r="D3" t="n">
        <v>171</v>
      </c>
      <c s="5" r="G3" t="n">
        <v>171</v>
      </c>
      <c s="5" r="I3" t="n">
        <v>82</v>
      </c>
    </row>
    <row r="4" spans="1:11">
      <c s="4" r="A4" t="s">
        <v>350</v>
      </c>
      <c s="7" r="D4" t="n">
        <v>1865171</v>
      </c>
      <c s="7" r="G4" t="n">
        <v>1865171</v>
      </c>
      <c s="7" r="I4" t="n">
        <v>1151312</v>
      </c>
    </row>
    <row r="5" spans="1:11">
      <c s="4" r="A5" t="s">
        <v>351</v>
      </c>
      <c s="5" r="D5" t="n">
        <v>43473852</v>
      </c>
      <c s="5" r="G5" t="n">
        <v>43473852</v>
      </c>
      <c s="5" r="I5" t="n">
        <v>19981729</v>
      </c>
    </row>
    <row r="6" spans="1:11">
      <c s="4" r="A6" t="s">
        <v>352</v>
      </c>
      <c s="5" r="D6" t="n">
        <v>600000</v>
      </c>
    </row>
    <row r="7" spans="1:11">
      <c s="4" r="A7" t="s">
        <v>353</v>
      </c>
      <c s="5" r="D7" t="n">
        <v>304256</v>
      </c>
      <c s="5" r="G7" t="n">
        <v>304256</v>
      </c>
    </row>
    <row r="8" spans="1:11">
      <c s="4" r="A8" t="s">
        <v>354</v>
      </c>
      <c s="7" r="F8" t="n">
        <v>0</v>
      </c>
      <c s="7" r="H8" t="n">
        <v>0</v>
      </c>
    </row>
    <row r="9" spans="1:11">
      <c s="4" r="A9" t="s">
        <v>355</v>
      </c>
      <c s="5" r="D9" t="n">
        <v>3972666</v>
      </c>
      <c s="5" r="G9" t="n">
        <v>3972666</v>
      </c>
      <c s="5" r="I9" t="n">
        <v>3954696</v>
      </c>
    </row>
    <row r="10" spans="1:11">
      <c s="4" r="A10" t="s">
        <v>356</v>
      </c>
      <c s="5" r="D10" t="n">
        <v>4024276</v>
      </c>
      <c s="5" r="G10" t="n">
        <v>4024276</v>
      </c>
      <c s="5" r="I10" t="n">
        <v>4057740</v>
      </c>
    </row>
    <row r="11" spans="1:11">
      <c s="4" r="A11" t="s">
        <v>357</v>
      </c>
      <c s="5" r="D11" t="n">
        <v>2399302</v>
      </c>
      <c s="5" r="G11" t="n">
        <v>2399302</v>
      </c>
      <c s="5" r="I11" t="n">
        <v>9165090</v>
      </c>
    </row>
    <row r="12" spans="1:11">
      <c s="4" r="A12" t="s">
        <v>358</v>
      </c>
      <c s="5" r="G12" t="n">
        <v>7083246</v>
      </c>
      <c s="5" r="H12" t="n">
        <v>36000</v>
      </c>
    </row>
    <row r="13" spans="1:11">
      <c s="4" r="A13" t="s">
        <v>359</v>
      </c>
      <c s="5" r="G13" t="n">
        <v>4076473</v>
      </c>
    </row>
    <row r="14" spans="1:11">
      <c s="4" r="A14" t="s">
        <v>360</v>
      </c>
      <c s="5" r="G14" t="n">
        <v>33194</v>
      </c>
      <c s="7" r="H14" t="n">
        <v>47937</v>
      </c>
    </row>
    <row r="15" spans="1:11">
      <c s="4" r="A15" t="s">
        <v>361</v>
      </c>
    </row>
    <row r="16" spans="1:11">
      <c s="3" r="A16" t="s">
        <v>348</v>
      </c>
    </row>
    <row r="17" spans="1:11">
      <c s="4" r="A17" t="s">
        <v>362</v>
      </c>
      <c s="7" r="D17" t="n">
        <v>24908063</v>
      </c>
      <c s="7" r="G17" t="n">
        <v>24908063</v>
      </c>
      <c s="7" r="I17" t="n">
        <v>21781925</v>
      </c>
    </row>
    <row r="18" spans="1:11">
      <c s="4" r="A18" t="s">
        <v>363</v>
      </c>
    </row>
    <row r="19" spans="1:11">
      <c s="3" r="A19" t="s">
        <v>348</v>
      </c>
    </row>
    <row r="20" spans="1:11">
      <c s="4" r="A20" t="s">
        <v>349</v>
      </c>
      <c s="5" r="D20" t="n">
        <v>167</v>
      </c>
      <c s="5" r="G20" t="n">
        <v>167</v>
      </c>
      <c s="5" r="I20" t="n">
        <v>81</v>
      </c>
    </row>
    <row r="21" spans="1:11">
      <c s="4" r="A21" t="s">
        <v>350</v>
      </c>
      <c s="7" r="D21" t="n">
        <v>1856270</v>
      </c>
      <c s="7" r="G21" t="n">
        <v>1856270</v>
      </c>
      <c s="7" r="I21" t="n">
        <v>1149612</v>
      </c>
    </row>
    <row r="22" spans="1:11">
      <c s="4" r="A22" t="s">
        <v>351</v>
      </c>
      <c s="5" r="D22" t="n">
        <v>43252734</v>
      </c>
      <c s="5" r="G22" t="n">
        <v>43252734</v>
      </c>
      <c s="5" r="I22" t="n">
        <v>19933429</v>
      </c>
    </row>
    <row r="23" spans="1:11">
      <c s="4" r="A23" t="s">
        <v>364</v>
      </c>
      <c s="7" r="D23" t="n">
        <v>45109004</v>
      </c>
      <c s="7" r="G23" t="n">
        <v>45109004</v>
      </c>
      <c s="7" r="I23" t="n">
        <v>21083041</v>
      </c>
    </row>
    <row r="24" spans="1:11">
      <c s="4" r="A24" t="s">
        <v>365</v>
      </c>
      <c s="4" r="D24" t="s">
        <v>366</v>
      </c>
      <c s="4" r="G24" t="s">
        <v>366</v>
      </c>
      <c s="4" r="I24" t="s">
        <v>367</v>
      </c>
    </row>
    <row r="25" spans="1:11">
      <c s="4" r="A25" t="s">
        <v>368</v>
      </c>
      <c s="4" r="D25" t="s">
        <v>369</v>
      </c>
      <c s="4" r="G25" t="s">
        <v>369</v>
      </c>
      <c s="4" r="I25" t="s">
        <v>367</v>
      </c>
    </row>
    <row r="26" spans="1:11">
      <c s="4" r="A26" t="s">
        <v>370</v>
      </c>
    </row>
    <row r="27" spans="1:11">
      <c s="3" r="A27" t="s">
        <v>348</v>
      </c>
    </row>
    <row r="28" spans="1:11">
      <c s="4" r="A28" t="s">
        <v>365</v>
      </c>
      <c s="4" r="E28" t="s">
        <v>371</v>
      </c>
    </row>
    <row r="29" spans="1:11">
      <c s="4" r="A29" t="s">
        <v>372</v>
      </c>
    </row>
    <row r="30" spans="1:11">
      <c s="3" r="A30" t="s">
        <v>348</v>
      </c>
    </row>
    <row r="31" spans="1:11">
      <c s="4" r="A31" t="s">
        <v>349</v>
      </c>
      <c s="5" r="D31" t="n">
        <v>4</v>
      </c>
      <c s="5" r="G31" t="n">
        <v>4</v>
      </c>
      <c s="5" r="I31" t="n">
        <v>1</v>
      </c>
    </row>
    <row r="32" spans="1:11">
      <c s="4" r="A32" t="s">
        <v>350</v>
      </c>
      <c s="7" r="D32" t="n">
        <v>8901</v>
      </c>
      <c s="7" r="G32" t="n">
        <v>8901</v>
      </c>
      <c s="7" r="I32" t="n">
        <v>1700</v>
      </c>
    </row>
    <row r="33" spans="1:11">
      <c s="4" r="A33" t="s">
        <v>351</v>
      </c>
      <c s="5" r="D33" t="n">
        <v>221118</v>
      </c>
      <c s="5" r="G33" t="n">
        <v>221118</v>
      </c>
      <c s="5" r="I33" t="n">
        <v>48300</v>
      </c>
    </row>
    <row r="34" spans="1:11">
      <c s="4" r="A34" t="s">
        <v>364</v>
      </c>
      <c s="7" r="D34" t="n">
        <v>230019</v>
      </c>
      <c s="7" r="G34" t="n">
        <v>230019</v>
      </c>
      <c s="7" r="I34" t="n">
        <v>50000</v>
      </c>
    </row>
    <row r="35" spans="1:11">
      <c s="4" r="A35" t="s">
        <v>365</v>
      </c>
      <c s="4" r="D35" t="s">
        <v>366</v>
      </c>
      <c s="4" r="G35" t="s">
        <v>366</v>
      </c>
      <c s="4" r="I35" t="s">
        <v>373</v>
      </c>
    </row>
    <row r="36" spans="1:11">
      <c s="4" r="A36" t="s">
        <v>374</v>
      </c>
    </row>
    <row r="37" spans="1:11">
      <c s="3" r="A37" t="s">
        <v>348</v>
      </c>
    </row>
    <row r="38" spans="1:11">
      <c s="4" r="A38" t="s">
        <v>375</v>
      </c>
      <c s="9" r="D38" t="n">
        <v>0.5</v>
      </c>
      <c s="9" r="G38" t="n">
        <v>0.5</v>
      </c>
    </row>
    <row r="39" spans="1:11">
      <c s="4" r="A39" t="s">
        <v>376</v>
      </c>
    </row>
    <row r="40" spans="1:11">
      <c s="3" r="A40" t="s">
        <v>348</v>
      </c>
    </row>
    <row r="41" spans="1:11">
      <c s="4" r="A41" t="s">
        <v>375</v>
      </c>
      <c s="9" r="D41" t="n">
        <v>0.5</v>
      </c>
      <c s="9" r="G41" t="n">
        <v>0.5</v>
      </c>
    </row>
    <row r="42" spans="1:11">
      <c s="4" r="A42" t="s">
        <v>377</v>
      </c>
    </row>
    <row r="43" spans="1:11">
      <c s="3" r="A43" t="s">
        <v>348</v>
      </c>
    </row>
    <row r="44" spans="1:11">
      <c s="4" r="A44" t="s">
        <v>375</v>
      </c>
      <c s="5" r="D44" t="n">
        <v>5</v>
      </c>
      <c s="5" r="G44" t="n">
        <v>5</v>
      </c>
    </row>
    <row r="45" spans="1:11">
      <c s="4" r="A45" t="s">
        <v>378</v>
      </c>
    </row>
    <row r="46" spans="1:11">
      <c s="3" r="A46" t="s">
        <v>348</v>
      </c>
    </row>
    <row r="47" spans="1:11">
      <c s="4" r="A47" t="s">
        <v>379</v>
      </c>
      <c s="5" r="D47" t="n">
        <v>20000</v>
      </c>
      <c s="5" r="G47" t="n">
        <v>20000</v>
      </c>
    </row>
    <row r="48" spans="1:11">
      <c s="4" r="A48" t="s">
        <v>380</v>
      </c>
    </row>
    <row r="49" spans="1:11">
      <c s="3" r="A49" t="s">
        <v>348</v>
      </c>
    </row>
    <row r="50" spans="1:11">
      <c s="4" r="A50" t="s">
        <v>375</v>
      </c>
      <c s="9" r="D50" t="n">
        <v>0.5</v>
      </c>
      <c s="9" r="G50" t="n">
        <v>0.5</v>
      </c>
    </row>
    <row r="51" spans="1:11">
      <c s="4" r="A51" t="s">
        <v>381</v>
      </c>
    </row>
    <row r="52" spans="1:11">
      <c s="3" r="A52" t="s">
        <v>348</v>
      </c>
    </row>
    <row r="53" spans="1:11">
      <c s="4" r="A53" t="s">
        <v>375</v>
      </c>
      <c s="5" r="K53" t="n">
        <v>1</v>
      </c>
    </row>
    <row r="54" spans="1:11">
      <c s="4" r="A54" t="s">
        <v>379</v>
      </c>
      <c s="5" r="K54" t="n">
        <v>3975</v>
      </c>
    </row>
    <row r="55" spans="1:11">
      <c s="4" r="A55" t="s">
        <v>382</v>
      </c>
      <c s="4" r="K55" t="s">
        <v>383</v>
      </c>
    </row>
    <row r="56" spans="1:11">
      <c s="4" r="A56" t="s">
        <v>384</v>
      </c>
    </row>
    <row r="57" spans="1:11">
      <c s="3" r="A57" t="s">
        <v>348</v>
      </c>
    </row>
    <row r="58" spans="1:11">
      <c s="4" r="A58" t="s">
        <v>379</v>
      </c>
      <c s="5" r="K58" t="n">
        <v>3975</v>
      </c>
    </row>
    <row r="59" spans="1:11">
      <c s="4" r="A59" t="s">
        <v>382</v>
      </c>
      <c s="4" r="K59" t="s">
        <v>383</v>
      </c>
    </row>
    <row r="60" spans="1:11">
      <c s="4" r="A60" t="s">
        <v>385</v>
      </c>
    </row>
    <row r="61" spans="1:11">
      <c s="3" r="A61" t="s">
        <v>348</v>
      </c>
    </row>
    <row r="62" spans="1:11">
      <c s="4" r="A62" t="s">
        <v>375</v>
      </c>
      <c s="5" r="K62" t="n">
        <v>1</v>
      </c>
    </row>
    <row r="63" spans="1:11">
      <c s="4" r="A63" t="s">
        <v>379</v>
      </c>
      <c s="5" r="K63" t="n">
        <v>9100</v>
      </c>
    </row>
    <row r="64" spans="1:11">
      <c s="4" r="A64" t="s">
        <v>382</v>
      </c>
      <c s="4" r="K64" t="s">
        <v>386</v>
      </c>
    </row>
    <row r="65" spans="1:11">
      <c s="4" r="A65" t="s">
        <v>387</v>
      </c>
    </row>
    <row r="66" spans="1:11">
      <c s="3" r="A66" t="s">
        <v>348</v>
      </c>
    </row>
    <row r="67" spans="1:11">
      <c s="4" r="A67" t="s">
        <v>379</v>
      </c>
      <c s="5" r="K67" t="n">
        <v>9100</v>
      </c>
    </row>
    <row r="68" spans="1:11">
      <c s="4" r="A68" t="s">
        <v>382</v>
      </c>
      <c s="4" r="K68" t="s">
        <v>386</v>
      </c>
    </row>
    <row r="69" spans="1:11">
      <c s="4" r="A69" t="s">
        <v>388</v>
      </c>
    </row>
    <row r="70" spans="1:11">
      <c s="3" r="A70" t="s">
        <v>348</v>
      </c>
    </row>
    <row r="71" spans="1:11">
      <c s="4" r="A71" t="s">
        <v>375</v>
      </c>
      <c s="5" r="J71" t="n">
        <v>1</v>
      </c>
    </row>
    <row r="72" spans="1:11">
      <c s="4" r="A72" t="s">
        <v>379</v>
      </c>
      <c s="5" r="J72" t="n">
        <v>9195</v>
      </c>
    </row>
    <row r="73" spans="1:11">
      <c s="4" r="A73" t="s">
        <v>382</v>
      </c>
      <c s="4" r="J73" t="s">
        <v>389</v>
      </c>
    </row>
    <row r="74" spans="1:11">
      <c s="4" r="A74" t="s">
        <v>390</v>
      </c>
    </row>
    <row r="75" spans="1:11">
      <c s="3" r="A75" t="s">
        <v>348</v>
      </c>
    </row>
    <row r="76" spans="1:11">
      <c s="4" r="A76" t="s">
        <v>375</v>
      </c>
      <c s="5" r="J76" t="n">
        <v>1</v>
      </c>
    </row>
    <row r="77" spans="1:11">
      <c s="4" r="A77" t="s">
        <v>379</v>
      </c>
      <c s="5" r="J77" t="n">
        <v>9195</v>
      </c>
    </row>
    <row r="78" spans="1:11">
      <c s="4" r="A78" t="s">
        <v>382</v>
      </c>
      <c s="4" r="J78" t="s">
        <v>389</v>
      </c>
    </row>
    <row r="79" spans="1:11">
      <c s="4" r="A79" t="s">
        <v>391</v>
      </c>
    </row>
    <row r="80" spans="1:11">
      <c s="3" r="A80" t="s">
        <v>348</v>
      </c>
    </row>
    <row r="81" spans="1:11">
      <c s="4" r="A81" t="s">
        <v>379</v>
      </c>
      <c s="5" r="J81" t="n">
        <v>6895</v>
      </c>
    </row>
    <row r="82" spans="1:11">
      <c s="4" r="A82" t="s">
        <v>382</v>
      </c>
      <c s="4" r="J82" t="s">
        <v>392</v>
      </c>
    </row>
    <row r="83" spans="1:11">
      <c s="4" r="A83" t="s">
        <v>393</v>
      </c>
    </row>
    <row r="84" spans="1:11">
      <c s="3" r="A84" t="s">
        <v>348</v>
      </c>
    </row>
    <row r="85" spans="1:11">
      <c s="4" r="A85" t="s">
        <v>379</v>
      </c>
      <c s="5" r="J85" t="n">
        <v>6895</v>
      </c>
    </row>
    <row r="86" spans="1:11">
      <c s="4" r="A86" t="s">
        <v>382</v>
      </c>
      <c s="4" r="J86" t="s">
        <v>392</v>
      </c>
    </row>
    <row r="87" spans="1:11">
      <c s="4" r="A87" t="s">
        <v>394</v>
      </c>
    </row>
    <row r="88" spans="1:11">
      <c s="3" r="A88" t="s">
        <v>348</v>
      </c>
    </row>
    <row r="89" spans="1:11">
      <c s="4" r="A89" t="s">
        <v>359</v>
      </c>
      <c s="7" r="B89" t="n">
        <v>4076473</v>
      </c>
    </row>
    <row r="90" spans="1:11">
      <c s="4" r="A90" t="s">
        <v>395</v>
      </c>
      <c s="5" r="B90" t="n">
        <v>72744</v>
      </c>
    </row>
    <row r="91" spans="1:11">
      <c s="4" r="A91" t="s">
        <v>396</v>
      </c>
      <c s="7" r="C91" t="n">
        <v>35181</v>
      </c>
      <c s="7" r="E91" t="n">
        <v>35181</v>
      </c>
    </row>
    <row r="92" spans="1:11">
      <c s="4" r="A92" t="s">
        <v>360</v>
      </c>
      <c s="5" r="C92" t="n">
        <v>7423</v>
      </c>
      <c s="7" r="E92" t="n">
        <v>7423</v>
      </c>
    </row>
    <row r="93" spans="1:11">
      <c s="4" r="A93" t="s">
        <v>397</v>
      </c>
    </row>
    <row r="94" spans="1:11">
      <c s="3" r="A94" t="s">
        <v>348</v>
      </c>
    </row>
    <row r="95" spans="1:11">
      <c s="4" r="A95" t="s">
        <v>357</v>
      </c>
      <c s="5" r="B95" t="n">
        <v>6693044</v>
      </c>
      <c s="7" r="C95" t="n">
        <v>6693044</v>
      </c>
      <c s="7" r="I95" t="n">
        <v>6693044</v>
      </c>
    </row>
    <row r="96" spans="1:11">
      <c s="4" r="A96" t="s">
        <v>398</v>
      </c>
      <c s="5" r="B96" t="n">
        <v>390202</v>
      </c>
    </row>
    <row r="97" spans="1:11">
      <c s="4" r="A97" t="s">
        <v>358</v>
      </c>
      <c s="5" r="B97" t="n">
        <v>7083246</v>
      </c>
    </row>
    <row r="98" spans="1:11">
      <c s="4" r="A98" t="s">
        <v>399</v>
      </c>
      <c s="5" r="B98" t="n">
        <v>20119</v>
      </c>
    </row>
    <row r="99" spans="1:11">
      <c s="4" r="A99" t="s">
        <v>359</v>
      </c>
      <c s="7" r="B99" t="n">
        <v>4076473</v>
      </c>
    </row>
    <row r="100" spans="1:11">
      <c s="4" r="A100" t="s">
        <v>396</v>
      </c>
      <c s="5" r="I100" t="n">
        <v>137581</v>
      </c>
    </row>
    <row r="101" spans="1:11">
      <c s="4" r="A101" t="s">
        <v>360</v>
      </c>
      <c s="7" r="I101" t="n">
        <v>26722</v>
      </c>
    </row>
    <row r="102" spans="1:11">
      <c s="4" r="A102" t="s">
        <v>400</v>
      </c>
    </row>
    <row r="103" spans="1:11">
      <c s="3" r="A103" t="s">
        <v>348</v>
      </c>
    </row>
    <row r="104" spans="1:11">
      <c s="4" r="A104" t="s">
        <v>349</v>
      </c>
      <c s="5" r="D104" t="n">
        <v>1</v>
      </c>
      <c s="5" r="G104" t="n">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1</v>
      </c>
      <c s="2" r="B1" t="s">
        <v>2</v>
      </c>
      <c s="2" r="C1" t="s">
        <v>28</v>
      </c>
    </row>
    <row r="2" spans="1:3">
      <c s="3" r="A2" t="s">
        <v>402</v>
      </c>
    </row>
    <row r="3" spans="1:3">
      <c s="4" r="A3" t="s">
        <v>403</v>
      </c>
      <c s="7" r="B3" t="n">
        <v>121359977</v>
      </c>
      <c s="7" r="C3" t="n">
        <v>107931917</v>
      </c>
    </row>
    <row r="4" spans="1:3">
      <c s="4" r="A4" t="s">
        <v>404</v>
      </c>
      <c s="5" r="B4" t="n">
        <v>3563375</v>
      </c>
      <c s="5" r="C4" t="n">
        <v>4542181</v>
      </c>
    </row>
    <row r="5" spans="1:3">
      <c s="4" r="A5" t="s">
        <v>405</v>
      </c>
      <c s="5" r="B5" t="n">
        <v>1865171</v>
      </c>
      <c s="5" r="C5" t="n">
        <v>1151312</v>
      </c>
    </row>
    <row r="6" spans="1:3">
      <c s="4" r="A6" t="s">
        <v>406</v>
      </c>
      <c s="5" r="B6" t="n">
        <v>123058181</v>
      </c>
      <c s="5" r="C6" t="n">
        <v>111322786</v>
      </c>
    </row>
    <row r="7" spans="1:3">
      <c s="4" r="A7" t="s">
        <v>407</v>
      </c>
    </row>
    <row r="8" spans="1:3">
      <c s="3" r="A8" t="s">
        <v>402</v>
      </c>
    </row>
    <row r="9" spans="1:3">
      <c s="4" r="A9" t="s">
        <v>403</v>
      </c>
      <c s="5" r="B9" t="n">
        <v>2670662</v>
      </c>
      <c s="5" r="C9" t="n">
        <v>2650994</v>
      </c>
    </row>
    <row r="10" spans="1:3">
      <c s="4" r="A10" t="s">
        <v>404</v>
      </c>
      <c s="5" r="B10" t="n">
        <v>159937</v>
      </c>
      <c s="5" r="C10" t="n">
        <v>168071</v>
      </c>
    </row>
    <row r="11" spans="1:3">
      <c s="4" r="A11" t="s">
        <v>405</v>
      </c>
      <c s="5" r="B11" t="n">
        <v>100703</v>
      </c>
      <c s="5" r="C11" t="n">
        <v>69052</v>
      </c>
    </row>
    <row r="12" spans="1:3">
      <c s="4" r="A12" t="s">
        <v>406</v>
      </c>
      <c s="5" r="B12" t="n">
        <v>2729896</v>
      </c>
      <c s="5" r="C12" t="n">
        <v>2750013</v>
      </c>
    </row>
    <row r="13" spans="1:3">
      <c s="4" r="A13" t="s">
        <v>408</v>
      </c>
    </row>
    <row r="14" spans="1:3">
      <c s="3" r="A14" t="s">
        <v>402</v>
      </c>
    </row>
    <row r="15" spans="1:3">
      <c s="4" r="A15" t="s">
        <v>403</v>
      </c>
      <c s="5" r="B15" t="n">
        <v>3754088</v>
      </c>
      <c s="5" r="C15" t="n">
        <v>1184034</v>
      </c>
    </row>
    <row r="16" spans="1:3">
      <c s="4" r="A16" t="s">
        <v>404</v>
      </c>
      <c s="5" r="B16" t="n">
        <v>9118</v>
      </c>
      <c s="5" r="C16" t="n">
        <v>20982</v>
      </c>
    </row>
    <row r="17" spans="1:3">
      <c s="4" r="A17" t="s">
        <v>405</v>
      </c>
      <c s="5" r="B17" t="n">
        <v>90933</v>
      </c>
      <c s="5" r="C17" t="n">
        <v>863</v>
      </c>
    </row>
    <row r="18" spans="1:3">
      <c s="4" r="A18" t="s">
        <v>406</v>
      </c>
      <c s="5" r="B18" t="n">
        <v>3672273</v>
      </c>
      <c s="5" r="C18" t="n">
        <v>1204153</v>
      </c>
    </row>
    <row r="19" spans="1:3">
      <c s="4" r="A19" t="s">
        <v>409</v>
      </c>
    </row>
    <row r="20" spans="1:3">
      <c s="3" r="A20" t="s">
        <v>402</v>
      </c>
    </row>
    <row r="21" spans="1:3">
      <c s="4" r="A21" t="s">
        <v>403</v>
      </c>
      <c s="5" r="B21" t="n">
        <v>64277</v>
      </c>
      <c s="5" r="C21" t="n">
        <v>68242</v>
      </c>
    </row>
    <row r="22" spans="1:3">
      <c s="4" r="A22" t="s">
        <v>404</v>
      </c>
      <c s="5" r="B22" t="n">
        <v>43213</v>
      </c>
      <c s="5" r="C22" t="n">
        <v>62193</v>
      </c>
    </row>
    <row r="23" spans="1:3">
      <c s="4" r="A23" t="s">
        <v>406</v>
      </c>
      <c s="5" r="B23" t="n">
        <v>107490</v>
      </c>
      <c s="5" r="C23" t="n">
        <v>130435</v>
      </c>
    </row>
    <row r="24" spans="1:3">
      <c s="4" r="A24" t="s">
        <v>410</v>
      </c>
    </row>
    <row r="25" spans="1:3">
      <c s="3" r="A25" t="s">
        <v>402</v>
      </c>
    </row>
    <row r="26" spans="1:3">
      <c s="4" r="A26" t="s">
        <v>403</v>
      </c>
      <c s="5" r="B26" t="n">
        <v>99261901</v>
      </c>
      <c s="5" r="C26" t="n">
        <v>92367191</v>
      </c>
    </row>
    <row r="27" spans="1:3">
      <c s="4" r="A27" t="s">
        <v>404</v>
      </c>
      <c s="5" r="B27" t="n">
        <v>2842887</v>
      </c>
      <c s="5" r="C27" t="n">
        <v>3711276</v>
      </c>
    </row>
    <row r="28" spans="1:3">
      <c s="4" r="A28" t="s">
        <v>405</v>
      </c>
      <c s="5" r="B28" t="n">
        <v>1281903</v>
      </c>
      <c s="5" r="C28" t="n">
        <v>885169</v>
      </c>
    </row>
    <row r="29" spans="1:3">
      <c s="4" r="A29" t="s">
        <v>406</v>
      </c>
      <c s="5" r="B29" t="n">
        <v>100822885</v>
      </c>
      <c s="5" r="C29" t="n">
        <v>95193298</v>
      </c>
    </row>
    <row r="30" spans="1:3">
      <c s="4" r="A30" t="s">
        <v>411</v>
      </c>
    </row>
    <row r="31" spans="1:3">
      <c s="3" r="A31" t="s">
        <v>402</v>
      </c>
    </row>
    <row r="32" spans="1:3">
      <c s="4" r="A32" t="s">
        <v>403</v>
      </c>
      <c s="5" r="B32" t="n">
        <v>15080528</v>
      </c>
      <c s="5" r="C32" t="n">
        <v>11141861</v>
      </c>
    </row>
    <row r="33" spans="1:3">
      <c s="4" r="A33" t="s">
        <v>404</v>
      </c>
      <c s="5" r="B33" t="n">
        <v>384686</v>
      </c>
      <c s="5" r="C33" t="n">
        <v>426197</v>
      </c>
    </row>
    <row r="34" spans="1:3">
      <c s="4" r="A34" t="s">
        <v>405</v>
      </c>
      <c s="5" r="B34" t="n">
        <v>382731</v>
      </c>
      <c s="5" r="C34" t="n">
        <v>194528</v>
      </c>
    </row>
    <row r="35" spans="1:3">
      <c s="4" r="A35" t="s">
        <v>406</v>
      </c>
      <c s="5" r="B35" t="n">
        <v>15082483</v>
      </c>
      <c s="5" r="C35" t="n">
        <v>11373530</v>
      </c>
    </row>
    <row r="36" spans="1:3">
      <c s="4" r="A36" t="s">
        <v>363</v>
      </c>
    </row>
    <row r="37" spans="1:3">
      <c s="3" r="A37" t="s">
        <v>402</v>
      </c>
    </row>
    <row r="38" spans="1:3">
      <c s="4" r="A38" t="s">
        <v>403</v>
      </c>
      <c s="5" r="B38" t="n">
        <v>120831456</v>
      </c>
      <c s="5" r="C38" t="n">
        <v>107412322</v>
      </c>
    </row>
    <row r="39" spans="1:3">
      <c s="4" r="A39" t="s">
        <v>404</v>
      </c>
      <c s="5" r="B39" t="n">
        <v>3439841</v>
      </c>
      <c s="5" r="C39" t="n">
        <v>4388719</v>
      </c>
    </row>
    <row r="40" spans="1:3">
      <c s="4" r="A40" t="s">
        <v>405</v>
      </c>
      <c s="5" r="B40" t="n">
        <v>1856270</v>
      </c>
      <c s="5" r="C40" t="n">
        <v>1149612</v>
      </c>
    </row>
    <row r="41" spans="1:3">
      <c s="4" r="A41" t="s">
        <v>406</v>
      </c>
      <c s="5" r="B41" t="n">
        <v>122415027</v>
      </c>
      <c s="5" r="C41" t="n">
        <v>110651429</v>
      </c>
    </row>
    <row r="42" spans="1:3">
      <c s="4" r="A42" t="s">
        <v>412</v>
      </c>
    </row>
    <row r="43" spans="1:3">
      <c s="3" r="A43" t="s">
        <v>402</v>
      </c>
    </row>
    <row r="44" spans="1:3">
      <c s="4" r="A44" t="s">
        <v>403</v>
      </c>
      <c s="5" r="B44" t="n">
        <v>81325</v>
      </c>
      <c s="5" r="C44" t="n">
        <v>80879</v>
      </c>
    </row>
    <row r="45" spans="1:3">
      <c s="4" r="A45" t="s">
        <v>404</v>
      </c>
      <c s="5" r="C45" t="n">
        <v>2586</v>
      </c>
    </row>
    <row r="46" spans="1:3">
      <c s="4" r="A46" t="s">
        <v>405</v>
      </c>
      <c s="5" r="B46" t="n">
        <v>5081</v>
      </c>
    </row>
    <row r="47" spans="1:3">
      <c s="4" r="A47" t="s">
        <v>406</v>
      </c>
      <c s="5" r="B47" t="n">
        <v>76244</v>
      </c>
      <c s="5" r="C47" t="n">
        <v>83465</v>
      </c>
    </row>
    <row r="48" spans="1:3">
      <c s="4" r="A48" t="s">
        <v>413</v>
      </c>
    </row>
    <row r="49" spans="1:3">
      <c s="3" r="A49" t="s">
        <v>402</v>
      </c>
    </row>
    <row r="50" spans="1:3">
      <c s="4" r="A50" t="s">
        <v>403</v>
      </c>
      <c s="5" r="B50" t="n">
        <v>258137</v>
      </c>
      <c s="5" r="C50" t="n">
        <v>254502</v>
      </c>
    </row>
    <row r="51" spans="1:3">
      <c s="4" r="A51" t="s">
        <v>404</v>
      </c>
      <c s="5" r="B51" t="n">
        <v>3308</v>
      </c>
      <c s="5" r="C51" t="n">
        <v>3273</v>
      </c>
    </row>
    <row r="52" spans="1:3">
      <c s="4" r="A52" t="s">
        <v>405</v>
      </c>
      <c s="5" r="B52" t="n">
        <v>2105</v>
      </c>
      <c s="5" r="C52" t="n">
        <v>1700</v>
      </c>
    </row>
    <row r="53" spans="1:3">
      <c s="4" r="A53" t="s">
        <v>406</v>
      </c>
      <c s="5" r="B53" t="n">
        <v>259340</v>
      </c>
      <c s="5" r="C53" t="n">
        <v>256075</v>
      </c>
    </row>
    <row r="54" spans="1:3">
      <c s="4" r="A54" t="s">
        <v>117</v>
      </c>
    </row>
    <row r="55" spans="1:3">
      <c s="3" r="A55" t="s">
        <v>402</v>
      </c>
    </row>
    <row r="56" spans="1:3">
      <c s="4" r="A56" t="s">
        <v>403</v>
      </c>
      <c s="5" r="B56" t="n">
        <v>189059</v>
      </c>
      <c s="5" r="C56" t="n">
        <v>184214</v>
      </c>
    </row>
    <row r="57" spans="1:3">
      <c s="4" r="A57" t="s">
        <v>404</v>
      </c>
      <c s="5" r="B57" t="n">
        <v>120226</v>
      </c>
      <c s="5" r="C57" t="n">
        <v>147603</v>
      </c>
    </row>
    <row r="58" spans="1:3">
      <c s="4" r="A58" t="s">
        <v>405</v>
      </c>
      <c s="5" r="B58" t="n">
        <v>1715</v>
      </c>
    </row>
    <row r="59" spans="1:3">
      <c s="4" r="A59" t="s">
        <v>406</v>
      </c>
      <c s="5" r="B59" t="n">
        <v>307570</v>
      </c>
      <c s="5" r="C59" t="n">
        <v>331817</v>
      </c>
    </row>
    <row r="60" spans="1:3">
      <c s="4" r="A60" t="s">
        <v>372</v>
      </c>
    </row>
    <row r="61" spans="1:3">
      <c s="3" r="A61" t="s">
        <v>402</v>
      </c>
    </row>
    <row r="62" spans="1:3">
      <c s="4" r="A62" t="s">
        <v>403</v>
      </c>
      <c s="5" r="B62" t="n">
        <v>528521</v>
      </c>
      <c s="5" r="C62" t="n">
        <v>519595</v>
      </c>
    </row>
    <row r="63" spans="1:3">
      <c s="4" r="A63" t="s">
        <v>404</v>
      </c>
      <c s="5" r="B63" t="n">
        <v>123534</v>
      </c>
      <c s="5" r="C63" t="n">
        <v>153462</v>
      </c>
    </row>
    <row r="64" spans="1:3">
      <c s="4" r="A64" t="s">
        <v>405</v>
      </c>
      <c s="5" r="B64" t="n">
        <v>8901</v>
      </c>
      <c s="5" r="C64" t="n">
        <v>1700</v>
      </c>
    </row>
    <row r="65" spans="1:3">
      <c s="4" r="A65" t="s">
        <v>406</v>
      </c>
      <c s="7" r="B65" t="n">
        <v>643154</v>
      </c>
      <c s="7" r="C65" t="n">
        <v>6713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414</v>
      </c>
      <c s="2" r="B1" t="s">
        <v>281</v>
      </c>
      <c s="2" r="C1" t="s">
        <v>345</v>
      </c>
    </row>
    <row r="2" spans="1:3">
      <c s="3" r="A2" t="s">
        <v>415</v>
      </c>
    </row>
    <row r="3" spans="1:3">
      <c s="4" r="A3" t="s">
        <v>416</v>
      </c>
      <c s="7" r="B3" t="n">
        <v>39406182</v>
      </c>
      <c s="7" r="C3" t="n">
        <v>15705357</v>
      </c>
    </row>
    <row r="4" spans="1:3">
      <c s="4" r="A4" t="s">
        <v>417</v>
      </c>
      <c s="7" r="B4" t="n">
        <v>1353681</v>
      </c>
      <c s="7" r="C4" t="n">
        <v>672118</v>
      </c>
    </row>
    <row r="5" spans="1:3">
      <c s="4" r="A5" t="s">
        <v>418</v>
      </c>
      <c s="5" r="B5" t="n">
        <v>147</v>
      </c>
      <c s="5" r="C5" t="n">
        <v>63</v>
      </c>
    </row>
    <row r="6" spans="1:3">
      <c s="3" r="A6" t="s">
        <v>419</v>
      </c>
    </row>
    <row r="7" spans="1:3">
      <c s="4" r="A7" t="s">
        <v>420</v>
      </c>
      <c s="7" r="B7" t="n">
        <v>3846552</v>
      </c>
      <c s="7" r="C7" t="n">
        <v>4228072</v>
      </c>
    </row>
    <row r="8" spans="1:3">
      <c s="4" r="A8" t="s">
        <v>421</v>
      </c>
      <c s="7" r="B8" t="n">
        <v>502589</v>
      </c>
      <c s="7" r="C8" t="n">
        <v>477494</v>
      </c>
    </row>
    <row r="9" spans="1:3">
      <c s="4" r="A9" t="s">
        <v>422</v>
      </c>
      <c s="5" r="B9" t="n">
        <v>20</v>
      </c>
      <c s="5" r="C9" t="n">
        <v>18</v>
      </c>
    </row>
    <row r="10" spans="1:3">
      <c s="4" r="A10" t="s">
        <v>423</v>
      </c>
      <c s="7" r="B10" t="n">
        <v>43473852</v>
      </c>
      <c s="7" r="C10" t="n">
        <v>19981729</v>
      </c>
    </row>
    <row r="11" spans="1:3">
      <c s="4" r="A11" t="s">
        <v>424</v>
      </c>
      <c s="7" r="B11" t="n">
        <v>1865171</v>
      </c>
      <c s="7" r="C11" t="n">
        <v>1151312</v>
      </c>
    </row>
    <row r="12" spans="1:3">
      <c s="4" r="A12" t="s">
        <v>425</v>
      </c>
      <c s="5" r="B12" t="n">
        <v>171</v>
      </c>
      <c s="5" r="C12" t="n">
        <v>82</v>
      </c>
    </row>
    <row r="13" spans="1:3">
      <c s="4" r="A13" t="s">
        <v>426</v>
      </c>
    </row>
    <row r="14" spans="1:3">
      <c s="3" r="A14" t="s">
        <v>415</v>
      </c>
    </row>
    <row r="15" spans="1:3">
      <c s="4" r="A15" t="s">
        <v>416</v>
      </c>
      <c s="7" r="B15" t="n">
        <v>291720</v>
      </c>
    </row>
    <row r="16" spans="1:3">
      <c s="4" r="A16" t="s">
        <v>417</v>
      </c>
      <c s="7" r="B16" t="n">
        <v>8280</v>
      </c>
    </row>
    <row r="17" spans="1:3">
      <c s="4" r="A17" t="s">
        <v>418</v>
      </c>
      <c s="5" r="B17" t="n">
        <v>1</v>
      </c>
    </row>
    <row r="18" spans="1:3">
      <c s="3" r="A18" t="s">
        <v>419</v>
      </c>
    </row>
    <row r="19" spans="1:3">
      <c s="4" r="A19" t="s">
        <v>420</v>
      </c>
      <c s="7" r="B19" t="n">
        <v>1037577</v>
      </c>
      <c s="7" r="C19" t="n">
        <v>1360948</v>
      </c>
    </row>
    <row r="20" spans="1:3">
      <c s="4" r="A20" t="s">
        <v>421</v>
      </c>
      <c s="7" r="B20" t="n">
        <v>92423</v>
      </c>
      <c s="7" r="C20" t="n">
        <v>69052</v>
      </c>
    </row>
    <row r="21" spans="1:3">
      <c s="4" r="A21" t="s">
        <v>422</v>
      </c>
      <c s="5" r="B21" t="n">
        <v>2</v>
      </c>
      <c s="5" r="C21" t="n">
        <v>3</v>
      </c>
    </row>
    <row r="22" spans="1:3">
      <c s="4" r="A22" t="s">
        <v>408</v>
      </c>
    </row>
    <row r="23" spans="1:3">
      <c s="3" r="A23" t="s">
        <v>415</v>
      </c>
    </row>
    <row r="24" spans="1:3">
      <c s="4" r="A24" t="s">
        <v>416</v>
      </c>
      <c s="7" r="B24" t="n">
        <v>3008732</v>
      </c>
    </row>
    <row r="25" spans="1:3">
      <c s="4" r="A25" t="s">
        <v>417</v>
      </c>
      <c s="7" r="B25" t="n">
        <v>90933</v>
      </c>
    </row>
    <row r="26" spans="1:3">
      <c s="4" r="A26" t="s">
        <v>418</v>
      </c>
      <c s="5" r="B26" t="n">
        <v>15</v>
      </c>
    </row>
    <row r="27" spans="1:3">
      <c s="3" r="A27" t="s">
        <v>419</v>
      </c>
    </row>
    <row r="28" spans="1:3">
      <c s="4" r="A28" t="s">
        <v>420</v>
      </c>
      <c s="7" r="C28" t="n">
        <v>105569</v>
      </c>
    </row>
    <row r="29" spans="1:3">
      <c s="4" r="A29" t="s">
        <v>421</v>
      </c>
      <c s="7" r="C29" t="n">
        <v>863</v>
      </c>
    </row>
    <row r="30" spans="1:3">
      <c s="4" r="A30" t="s">
        <v>422</v>
      </c>
      <c s="5" r="C30" t="n">
        <v>1</v>
      </c>
    </row>
    <row r="31" spans="1:3">
      <c s="4" r="A31" t="s">
        <v>410</v>
      </c>
    </row>
    <row r="32" spans="1:3">
      <c s="3" r="A32" t="s">
        <v>415</v>
      </c>
    </row>
    <row r="33" spans="1:3">
      <c s="4" r="A33" t="s">
        <v>416</v>
      </c>
      <c s="7" r="B33" t="n">
        <v>29964140</v>
      </c>
      <c s="7" r="C33" t="n">
        <v>12258681</v>
      </c>
    </row>
    <row r="34" spans="1:3">
      <c s="4" r="A34" t="s">
        <v>417</v>
      </c>
      <c s="7" r="B34" t="n">
        <v>871737</v>
      </c>
      <c s="7" r="C34" t="n">
        <v>477590</v>
      </c>
    </row>
    <row r="35" spans="1:3">
      <c s="4" r="A35" t="s">
        <v>418</v>
      </c>
      <c s="5" r="B35" t="n">
        <v>105</v>
      </c>
      <c s="5" r="C35" t="n">
        <v>47</v>
      </c>
    </row>
    <row r="36" spans="1:3">
      <c s="3" r="A36" t="s">
        <v>419</v>
      </c>
    </row>
    <row r="37" spans="1:3">
      <c s="4" r="A37" t="s">
        <v>420</v>
      </c>
      <c s="7" r="B37" t="n">
        <v>2808975</v>
      </c>
      <c s="7" r="C37" t="n">
        <v>2761555</v>
      </c>
    </row>
    <row r="38" spans="1:3">
      <c s="4" r="A38" t="s">
        <v>421</v>
      </c>
      <c s="7" r="B38" t="n">
        <v>410166</v>
      </c>
      <c s="7" r="C38" t="n">
        <v>407579</v>
      </c>
    </row>
    <row r="39" spans="1:3">
      <c s="4" r="A39" t="s">
        <v>422</v>
      </c>
      <c s="5" r="B39" t="n">
        <v>18</v>
      </c>
      <c s="5" r="C39" t="n">
        <v>14</v>
      </c>
    </row>
    <row r="40" spans="1:3">
      <c s="4" r="A40" t="s">
        <v>411</v>
      </c>
    </row>
    <row r="41" spans="1:3">
      <c s="3" r="A41" t="s">
        <v>415</v>
      </c>
    </row>
    <row r="42" spans="1:3">
      <c s="4" r="A42" t="s">
        <v>416</v>
      </c>
      <c s="7" r="B42" t="n">
        <v>6141590</v>
      </c>
      <c s="7" r="C42" t="n">
        <v>3446676</v>
      </c>
    </row>
    <row r="43" spans="1:3">
      <c s="4" r="A43" t="s">
        <v>417</v>
      </c>
      <c s="7" r="B43" t="n">
        <v>382731</v>
      </c>
      <c s="7" r="C43" t="n">
        <v>194528</v>
      </c>
    </row>
    <row r="44" spans="1:3">
      <c s="4" r="A44" t="s">
        <v>418</v>
      </c>
      <c s="5" r="B44" t="n">
        <v>26</v>
      </c>
      <c s="5" r="C44" t="n">
        <v>16</v>
      </c>
    </row>
    <row r="45" spans="1:3">
      <c s="4" r="A45" t="s">
        <v>363</v>
      </c>
    </row>
    <row r="46" spans="1:3">
      <c s="3" r="A46" t="s">
        <v>419</v>
      </c>
    </row>
    <row r="47" spans="1:3">
      <c s="4" r="A47" t="s">
        <v>423</v>
      </c>
      <c s="7" r="B47" t="n">
        <v>43252734</v>
      </c>
      <c s="7" r="C47" t="n">
        <v>19933429</v>
      </c>
    </row>
    <row r="48" spans="1:3">
      <c s="4" r="A48" t="s">
        <v>424</v>
      </c>
      <c s="7" r="B48" t="n">
        <v>1856270</v>
      </c>
      <c s="7" r="C48" t="n">
        <v>1149612</v>
      </c>
    </row>
    <row r="49" spans="1:3">
      <c s="4" r="A49" t="s">
        <v>425</v>
      </c>
      <c s="5" r="B49" t="n">
        <v>167</v>
      </c>
      <c s="5" r="C49" t="n">
        <v>81</v>
      </c>
    </row>
    <row r="50" spans="1:3">
      <c s="4" r="A50" t="s">
        <v>412</v>
      </c>
    </row>
    <row r="51" spans="1:3">
      <c s="3" r="A51" t="s">
        <v>415</v>
      </c>
    </row>
    <row r="52" spans="1:3">
      <c s="4" r="A52" t="s">
        <v>416</v>
      </c>
      <c s="7" r="B52" t="n">
        <v>76244</v>
      </c>
    </row>
    <row r="53" spans="1:3">
      <c s="4" r="A53" t="s">
        <v>417</v>
      </c>
      <c s="7" r="B53" t="n">
        <v>5081</v>
      </c>
    </row>
    <row r="54" spans="1:3">
      <c s="4" r="A54" t="s">
        <v>418</v>
      </c>
      <c s="5" r="B54" t="n">
        <v>1</v>
      </c>
    </row>
    <row r="55" spans="1:3">
      <c s="4" r="A55" t="s">
        <v>413</v>
      </c>
    </row>
    <row r="56" spans="1:3">
      <c s="3" r="A56" t="s">
        <v>415</v>
      </c>
    </row>
    <row r="57" spans="1:3">
      <c s="4" r="A57" t="s">
        <v>416</v>
      </c>
      <c s="7" r="B57" t="n">
        <v>97840</v>
      </c>
    </row>
    <row r="58" spans="1:3">
      <c s="4" r="A58" t="s">
        <v>417</v>
      </c>
      <c s="7" r="B58" t="n">
        <v>2105</v>
      </c>
    </row>
    <row r="59" spans="1:3">
      <c s="4" r="A59" t="s">
        <v>418</v>
      </c>
      <c s="5" r="B59" t="n">
        <v>2</v>
      </c>
    </row>
    <row r="60" spans="1:3">
      <c s="3" r="A60" t="s">
        <v>419</v>
      </c>
    </row>
    <row r="61" spans="1:3">
      <c s="4" r="A61" t="s">
        <v>420</v>
      </c>
      <c s="7" r="C61" t="n">
        <v>48300</v>
      </c>
    </row>
    <row r="62" spans="1:3">
      <c s="4" r="A62" t="s">
        <v>421</v>
      </c>
      <c s="7" r="C62" t="n">
        <v>1700</v>
      </c>
    </row>
    <row r="63" spans="1:3">
      <c s="4" r="A63" t="s">
        <v>422</v>
      </c>
      <c s="5" r="C63" t="n">
        <v>1</v>
      </c>
    </row>
    <row r="64" spans="1:3">
      <c s="4" r="A64" t="s">
        <v>117</v>
      </c>
    </row>
    <row r="65" spans="1:3">
      <c s="3" r="A65" t="s">
        <v>415</v>
      </c>
    </row>
    <row r="66" spans="1:3">
      <c s="4" r="A66" t="s">
        <v>416</v>
      </c>
      <c s="7" r="B66" t="n">
        <v>47034</v>
      </c>
    </row>
    <row r="67" spans="1:3">
      <c s="4" r="A67" t="s">
        <v>417</v>
      </c>
      <c s="7" r="B67" t="n">
        <v>1715</v>
      </c>
    </row>
    <row r="68" spans="1:3">
      <c s="4" r="A68" t="s">
        <v>418</v>
      </c>
      <c s="5" r="B68" t="n">
        <v>1</v>
      </c>
    </row>
    <row r="69" spans="1:3">
      <c s="4" r="A69" t="s">
        <v>372</v>
      </c>
    </row>
    <row r="70" spans="1:3">
      <c s="3" r="A70" t="s">
        <v>419</v>
      </c>
    </row>
    <row r="71" spans="1:3">
      <c s="4" r="A71" t="s">
        <v>423</v>
      </c>
      <c s="7" r="B71" t="n">
        <v>221118</v>
      </c>
      <c s="7" r="C71" t="n">
        <v>48300</v>
      </c>
    </row>
    <row r="72" spans="1:3">
      <c s="4" r="A72" t="s">
        <v>424</v>
      </c>
      <c s="7" r="B72" t="n">
        <v>8901</v>
      </c>
      <c s="7" r="C72" t="n">
        <v>1700</v>
      </c>
    </row>
    <row r="73" spans="1:3">
      <c s="4" r="A73" t="s">
        <v>425</v>
      </c>
      <c s="5" r="B73" t="n">
        <v>4</v>
      </c>
      <c s="5" r="C73" t="n">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2</v>
      </c>
      <c s="2" r="C1" t="s">
        <v>28</v>
      </c>
    </row>
    <row r="2" spans="1:3">
      <c s="3" r="A2" t="s">
        <v>428</v>
      </c>
    </row>
    <row r="3" spans="1:3">
      <c s="4" r="A3" t="s">
        <v>429</v>
      </c>
      <c s="7" r="B3" t="n">
        <v>1698204</v>
      </c>
      <c s="7" r="C3" t="n">
        <v>3390869</v>
      </c>
    </row>
    <row r="4" spans="1:3">
      <c s="4" r="A4" t="s">
        <v>430</v>
      </c>
      <c s="5" r="B4" t="n">
        <v>-18432</v>
      </c>
      <c s="5" r="C4" t="n">
        <v>-36440</v>
      </c>
    </row>
    <row r="5" spans="1:3">
      <c s="4" r="A5" t="s">
        <v>431</v>
      </c>
      <c s="5" r="B5" t="n">
        <v>-335954</v>
      </c>
      <c s="5" r="C5" t="n">
        <v>-670886</v>
      </c>
    </row>
    <row r="6" spans="1:3">
      <c s="4" r="A6" t="s">
        <v>432</v>
      </c>
      <c s="7" r="B6" t="n">
        <v>1343818</v>
      </c>
      <c s="7" r="C6" t="n">
        <v>26835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3</v>
      </c>
      <c s="2" r="B1" t="s">
        <v>2</v>
      </c>
      <c s="2" r="C1" t="s">
        <v>28</v>
      </c>
    </row>
    <row r="2" spans="1:3">
      <c s="3" r="A2" t="s">
        <v>434</v>
      </c>
    </row>
    <row r="3" spans="1:3">
      <c s="7" r="B3" t="n">
        <v>120831456</v>
      </c>
      <c s="7" r="C3" t="n">
        <v>107412322</v>
      </c>
    </row>
    <row r="4" spans="1:3">
      <c s="5" r="B4" t="n">
        <v>122415027</v>
      </c>
      <c s="7" r="C4" t="n">
        <v>110651429</v>
      </c>
    </row>
    <row r="5" spans="1:3">
      <c s="4" r="A5" t="s">
        <v>435</v>
      </c>
    </row>
    <row r="6" spans="1:3">
      <c s="3" r="A6" t="s">
        <v>434</v>
      </c>
    </row>
    <row r="7" spans="1:3">
      <c s="4" r="A7" t="s">
        <v>436</v>
      </c>
      <c s="5" r="B7" t="n">
        <v>4478270</v>
      </c>
    </row>
    <row r="8" spans="1:3">
      <c s="4" r="A8" t="s">
        <v>436</v>
      </c>
      <c s="5" r="B8" t="n">
        <v>4561555</v>
      </c>
    </row>
    <row r="9" spans="1:3">
      <c s="4" r="A9" t="s">
        <v>437</v>
      </c>
      <c s="5" r="B9" t="n">
        <v>34619118</v>
      </c>
    </row>
    <row r="10" spans="1:3">
      <c s="4" r="A10" t="s">
        <v>437</v>
      </c>
      <c s="5" r="B10" t="n">
        <v>36252266</v>
      </c>
    </row>
    <row r="11" spans="1:3">
      <c s="4" r="A11" t="s">
        <v>438</v>
      </c>
      <c s="5" r="B11" t="n">
        <v>54038399</v>
      </c>
    </row>
    <row r="12" spans="1:3">
      <c s="4" r="A12" t="s">
        <v>438</v>
      </c>
      <c s="5" r="B12" t="n">
        <v>54528772</v>
      </c>
    </row>
    <row r="13" spans="1:3">
      <c s="4" r="A13" t="s">
        <v>439</v>
      </c>
      <c s="5" r="B13" t="n">
        <v>27631392</v>
      </c>
    </row>
    <row r="14" spans="1:3">
      <c s="4" r="A14" t="s">
        <v>439</v>
      </c>
      <c s="5" r="B14" t="n">
        <v>26964944</v>
      </c>
    </row>
    <row r="15" spans="1:3">
      <c s="4" r="A15" t="s">
        <v>440</v>
      </c>
      <c s="5" r="B15" t="n">
        <v>64277</v>
      </c>
    </row>
    <row r="16" spans="1:3">
      <c s="4" r="A16" t="s">
        <v>440</v>
      </c>
      <c s="5" r="B16" t="n">
        <v>107490</v>
      </c>
    </row>
    <row r="17" spans="1:3">
      <c s="5" r="B17" t="n">
        <v>120831456</v>
      </c>
    </row>
    <row r="18" spans="1:3">
      <c s="5" r="B18" t="n">
        <v>122415027</v>
      </c>
    </row>
    <row r="19" spans="1:3">
      <c s="4" r="A19" t="s">
        <v>441</v>
      </c>
    </row>
    <row r="20" spans="1:3">
      <c s="3" r="A20" t="s">
        <v>434</v>
      </c>
    </row>
    <row r="21" spans="1:3">
      <c s="4" r="A21" t="s">
        <v>436</v>
      </c>
      <c s="5" r="B21" t="n">
        <v>3758713</v>
      </c>
    </row>
    <row r="22" spans="1:3">
      <c s="4" r="A22" t="s">
        <v>436</v>
      </c>
      <c s="5" r="B22" t="n">
        <v>3799344</v>
      </c>
    </row>
    <row r="23" spans="1:3">
      <c s="4" r="A23" t="s">
        <v>437</v>
      </c>
      <c s="5" r="B23" t="n">
        <v>10168906</v>
      </c>
    </row>
    <row r="24" spans="1:3">
      <c s="4" r="A24" t="s">
        <v>437</v>
      </c>
      <c s="5" r="B24" t="n">
        <v>10974518</v>
      </c>
    </row>
    <row r="25" spans="1:3">
      <c s="4" r="A25" t="s">
        <v>438</v>
      </c>
      <c s="5" r="B25" t="n">
        <v>7137414</v>
      </c>
    </row>
    <row r="26" spans="1:3">
      <c s="4" r="A26" t="s">
        <v>438</v>
      </c>
      <c s="5" r="B26" t="n">
        <v>8587183</v>
      </c>
    </row>
    <row r="27" spans="1:3">
      <c s="4" r="A27" t="s">
        <v>439</v>
      </c>
      <c s="5" r="B27" t="n">
        <v>3843030</v>
      </c>
    </row>
    <row r="28" spans="1:3">
      <c s="4" r="A28" t="s">
        <v>439</v>
      </c>
      <c s="5" r="B28" t="n">
        <v>5201473</v>
      </c>
    </row>
    <row r="29" spans="1:3">
      <c s="5" r="B29" t="n">
        <v>24908063</v>
      </c>
    </row>
    <row r="30" spans="1:3">
      <c s="7" r="B30" t="n">
        <v>285625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2</v>
      </c>
      <c s="2" r="B1" t="s">
        <v>74</v>
      </c>
      <c s="2" r="D1" t="s">
        <v>1</v>
      </c>
    </row>
    <row r="2" spans="1:5">
      <c s="2" r="B2" t="s">
        <v>2</v>
      </c>
      <c s="2" r="C2" t="s">
        <v>75</v>
      </c>
      <c s="2" r="D2" t="s">
        <v>2</v>
      </c>
      <c s="2" r="E2" t="s">
        <v>75</v>
      </c>
    </row>
    <row r="3" spans="1:5">
      <c s="4" r="A3" t="s">
        <v>435</v>
      </c>
    </row>
    <row r="4" spans="1:5">
      <c s="3" r="A4" t="s">
        <v>443</v>
      </c>
    </row>
    <row r="5" spans="1:5">
      <c s="4" r="A5" t="s">
        <v>444</v>
      </c>
      <c s="7" r="B5" t="n">
        <v>1399932</v>
      </c>
      <c s="7" r="C5" t="n">
        <v>5149728</v>
      </c>
      <c s="7" r="D5" t="n">
        <v>2588161</v>
      </c>
      <c s="7" r="E5" t="n">
        <v>8580058</v>
      </c>
    </row>
    <row r="6" spans="1:5">
      <c s="4" r="A6" t="s">
        <v>445</v>
      </c>
      <c s="5" r="B6" t="n">
        <v>62791</v>
      </c>
      <c s="5" r="C6" t="n">
        <v>266493</v>
      </c>
      <c s="5" r="D6" t="n">
        <v>88632</v>
      </c>
      <c s="5" r="E6" t="n">
        <v>546063</v>
      </c>
    </row>
    <row r="7" spans="1:5">
      <c s="4" r="A7" t="s">
        <v>446</v>
      </c>
      <c s="5" r="B7" t="n">
        <v>-462</v>
      </c>
      <c s="5" r="C7" t="n">
        <v>-66</v>
      </c>
      <c s="5" r="D7" t="n">
        <v>-1654</v>
      </c>
      <c s="5" r="E7" t="n">
        <v>-1032</v>
      </c>
    </row>
    <row r="8" spans="1:5">
      <c s="4" r="A8" t="s">
        <v>447</v>
      </c>
      <c s="5" r="B8" t="n">
        <v>-304256</v>
      </c>
      <c s="5" r="D8" t="n">
        <v>-304256</v>
      </c>
    </row>
    <row r="9" spans="1:5">
      <c s="4" r="A9" t="s">
        <v>372</v>
      </c>
    </row>
    <row r="10" spans="1:5">
      <c s="3" r="A10" t="s">
        <v>443</v>
      </c>
    </row>
    <row r="11" spans="1:5">
      <c s="4" r="A11" t="s">
        <v>444</v>
      </c>
      <c s="5" r="B11" t="n">
        <v>7529</v>
      </c>
      <c s="5" r="C11" t="n">
        <v>101080</v>
      </c>
      <c s="5" r="D11" t="n">
        <v>533813</v>
      </c>
      <c s="5" r="E11" t="n">
        <v>101080</v>
      </c>
    </row>
    <row r="12" spans="1:5">
      <c s="4" r="A12" t="s">
        <v>445</v>
      </c>
      <c s="5" r="C12" t="n">
        <v>21400</v>
      </c>
      <c s="5" r="D12" t="n">
        <v>996</v>
      </c>
      <c s="5" r="E12" t="n">
        <v>21400</v>
      </c>
    </row>
    <row r="13" spans="1:5">
      <c s="4" r="A13" t="s">
        <v>446</v>
      </c>
      <c s="5" r="D13" t="n">
        <v>-2896</v>
      </c>
    </row>
    <row r="14" spans="1:5">
      <c s="4" r="A14" t="s">
        <v>448</v>
      </c>
    </row>
    <row r="15" spans="1:5">
      <c s="3" r="A15" t="s">
        <v>443</v>
      </c>
    </row>
    <row r="16" spans="1:5">
      <c s="4" r="A16" t="s">
        <v>444</v>
      </c>
      <c s="5" r="B16" t="n">
        <v>2573436</v>
      </c>
      <c s="5" r="C16" t="n">
        <v>2300954</v>
      </c>
      <c s="5" r="D16" t="n">
        <v>4124035</v>
      </c>
      <c s="5" r="E16" t="n">
        <v>3010790</v>
      </c>
    </row>
    <row r="17" spans="1:5">
      <c s="4" r="A17" t="s">
        <v>445</v>
      </c>
      <c s="7" r="B17" t="n">
        <v>19758</v>
      </c>
      <c s="5" r="C17" t="n">
        <v>177324</v>
      </c>
      <c s="5" r="D17" t="n">
        <v>30809</v>
      </c>
      <c s="5" r="E17" t="n">
        <v>195285</v>
      </c>
    </row>
    <row r="18" spans="1:5">
      <c s="4" r="A18" t="s">
        <v>449</v>
      </c>
    </row>
    <row r="19" spans="1:5">
      <c s="3" r="A19" t="s">
        <v>443</v>
      </c>
    </row>
    <row r="20" spans="1:5">
      <c s="4" r="A20" t="s">
        <v>444</v>
      </c>
      <c s="7" r="C20" t="n">
        <v>36000</v>
      </c>
      <c s="5" r="D20" t="n">
        <v>7083246</v>
      </c>
      <c s="7" r="E20" t="n">
        <v>36000</v>
      </c>
    </row>
    <row r="21" spans="1:5">
      <c s="4" r="A21" t="s">
        <v>445</v>
      </c>
      <c s="7" r="D21" t="n">
        <v>3902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0</v>
      </c>
      <c s="2" r="B1" t="s">
        <v>74</v>
      </c>
      <c s="2" r="D1" t="s">
        <v>1</v>
      </c>
    </row>
    <row r="2" spans="1:5">
      <c s="2" r="B2" t="s">
        <v>2</v>
      </c>
      <c s="2" r="C2" t="s">
        <v>75</v>
      </c>
      <c s="2" r="D2" t="s">
        <v>2</v>
      </c>
      <c s="2" r="E2" t="s">
        <v>75</v>
      </c>
    </row>
    <row r="3" spans="1:5">
      <c s="4" r="A3" t="s">
        <v>435</v>
      </c>
    </row>
    <row r="4" spans="1:5">
      <c s="3" r="A4" t="s">
        <v>451</v>
      </c>
    </row>
    <row r="5" spans="1:5">
      <c s="4" r="A5" t="s">
        <v>452</v>
      </c>
      <c s="7" r="B5" t="n">
        <v>-2723522</v>
      </c>
      <c s="7" r="C5" t="n">
        <v>1710928</v>
      </c>
      <c s="7" r="D5" t="n">
        <v>-1655536</v>
      </c>
      <c s="7" r="E5" t="n">
        <v>3073930</v>
      </c>
    </row>
    <row r="6" spans="1:5">
      <c s="3" r="A6" t="s">
        <v>451</v>
      </c>
    </row>
    <row r="7" spans="1:5">
      <c s="4" r="A7" t="s">
        <v>453</v>
      </c>
      <c s="5" r="B7" t="n">
        <v>-241927</v>
      </c>
      <c s="5" r="C7" t="n">
        <v>266427</v>
      </c>
      <c s="5" r="D7" t="n">
        <v>-217278</v>
      </c>
      <c s="5" r="E7" t="n">
        <v>545031</v>
      </c>
    </row>
    <row r="8" spans="1:5">
      <c s="4" r="A8" t="s">
        <v>372</v>
      </c>
    </row>
    <row r="9" spans="1:5">
      <c s="3" r="A9" t="s">
        <v>451</v>
      </c>
    </row>
    <row r="10" spans="1:5">
      <c s="4" r="A10" t="s">
        <v>452</v>
      </c>
      <c s="5" r="B10" t="n">
        <v>-32114</v>
      </c>
      <c s="5" r="C10" t="n">
        <v>7369</v>
      </c>
      <c s="5" r="D10" t="n">
        <v>-37129</v>
      </c>
      <c s="5" r="E10" t="n">
        <v>2787</v>
      </c>
    </row>
    <row r="11" spans="1:5">
      <c s="3" r="A11" t="s">
        <v>451</v>
      </c>
    </row>
    <row r="12" spans="1:5">
      <c s="4" r="A12" t="s">
        <v>453</v>
      </c>
      <c s="5" r="C12" t="n">
        <v>21400</v>
      </c>
      <c s="5" r="D12" t="n">
        <v>-1900</v>
      </c>
      <c s="5" r="E12" t="n">
        <v>21400</v>
      </c>
    </row>
    <row r="13" spans="1:5">
      <c s="4" r="A13" t="s">
        <v>448</v>
      </c>
    </row>
    <row r="14" spans="1:5">
      <c s="3" r="A14" t="s">
        <v>451</v>
      </c>
    </row>
    <row r="15" spans="1:5">
      <c s="4" r="A15" t="s">
        <v>453</v>
      </c>
      <c s="7" r="B15" t="n">
        <v>19758</v>
      </c>
      <c s="7" r="C15" t="n">
        <v>177324</v>
      </c>
      <c s="5" r="D15" t="n">
        <v>30809</v>
      </c>
      <c s="7" r="E15" t="n">
        <v>195285</v>
      </c>
    </row>
    <row r="16" spans="1:5">
      <c s="4" r="A16" t="s">
        <v>449</v>
      </c>
    </row>
    <row r="17" spans="1:5">
      <c s="3" r="A17" t="s">
        <v>451</v>
      </c>
    </row>
    <row r="18" spans="1:5">
      <c s="4" r="A18" t="s">
        <v>453</v>
      </c>
      <c s="7" r="D18" t="n">
        <v>3902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4</v>
      </c>
      <c s="2" r="B1" t="s">
        <v>74</v>
      </c>
      <c s="2" r="D1" t="s">
        <v>1</v>
      </c>
    </row>
    <row r="2" spans="1:5">
      <c s="2" r="B2" t="s">
        <v>2</v>
      </c>
      <c s="2" r="C2" t="s">
        <v>75</v>
      </c>
      <c s="2" r="D2" t="s">
        <v>2</v>
      </c>
      <c s="2" r="E2" t="s">
        <v>75</v>
      </c>
    </row>
    <row r="3" spans="1:5">
      <c s="3" r="A3" t="s">
        <v>455</v>
      </c>
    </row>
    <row r="4" spans="1:5">
      <c s="4" r="A4" t="s">
        <v>456</v>
      </c>
      <c s="7" r="B4" t="n">
        <v>2822195</v>
      </c>
      <c s="7" r="C4" t="n">
        <v>2405041</v>
      </c>
      <c s="7" r="D4" t="n">
        <v>5638812</v>
      </c>
      <c s="7" r="E4" t="n">
        <v>4639412</v>
      </c>
    </row>
    <row r="5" spans="1:5">
      <c s="4" r="A5" t="s">
        <v>457</v>
      </c>
      <c s="5" r="B5" t="n">
        <v>-317433</v>
      </c>
      <c s="5" r="C5" t="n">
        <v>-143438</v>
      </c>
      <c s="5" r="D5" t="n">
        <v>-726490</v>
      </c>
      <c s="5" r="E5" t="n">
        <v>-407001</v>
      </c>
    </row>
    <row r="6" spans="1:5">
      <c s="4" r="A6" t="s">
        <v>78</v>
      </c>
      <c s="5" r="B6" t="n">
        <v>2504762</v>
      </c>
      <c s="5" r="C6" t="n">
        <v>2261603</v>
      </c>
      <c s="5" r="D6" t="n">
        <v>4912322</v>
      </c>
      <c s="5" r="E6" t="n">
        <v>4232411</v>
      </c>
    </row>
    <row r="7" spans="1:5">
      <c s="4" r="A7" t="s">
        <v>435</v>
      </c>
    </row>
    <row r="8" spans="1:5">
      <c s="3" r="A8" t="s">
        <v>455</v>
      </c>
    </row>
    <row r="9" spans="1:5">
      <c s="4" r="A9" t="s">
        <v>456</v>
      </c>
      <c s="5" r="B9" t="n">
        <v>1245734</v>
      </c>
      <c s="5" r="C9" t="n">
        <v>1128167</v>
      </c>
      <c s="5" r="D9" t="n">
        <v>2419515</v>
      </c>
      <c s="5" r="E9" t="n">
        <v>2248063</v>
      </c>
    </row>
    <row r="10" spans="1:5">
      <c s="4" r="A10" t="s">
        <v>372</v>
      </c>
    </row>
    <row r="11" spans="1:5">
      <c s="3" r="A11" t="s">
        <v>455</v>
      </c>
    </row>
    <row r="12" spans="1:5">
      <c s="4" r="A12" t="s">
        <v>456</v>
      </c>
      <c s="5" r="B12" t="n">
        <v>8725</v>
      </c>
      <c s="5" r="C12" t="n">
        <v>10747</v>
      </c>
      <c s="5" r="D12" t="n">
        <v>20254</v>
      </c>
      <c s="5" r="E12" t="n">
        <v>21404</v>
      </c>
    </row>
    <row r="13" spans="1:5">
      <c s="4" r="A13" t="s">
        <v>441</v>
      </c>
    </row>
    <row r="14" spans="1:5">
      <c s="3" r="A14" t="s">
        <v>455</v>
      </c>
    </row>
    <row r="15" spans="1:5">
      <c s="4" r="A15" t="s">
        <v>456</v>
      </c>
      <c s="5" r="B15" t="n">
        <v>424587</v>
      </c>
      <c s="5" r="C15" t="n">
        <v>418379</v>
      </c>
      <c s="5" r="D15" t="n">
        <v>838829</v>
      </c>
      <c s="5" r="E15" t="n">
        <v>833790</v>
      </c>
    </row>
    <row r="16" spans="1:5">
      <c s="4" r="A16" t="s">
        <v>448</v>
      </c>
    </row>
    <row r="17" spans="1:5">
      <c s="3" r="A17" t="s">
        <v>455</v>
      </c>
    </row>
    <row r="18" spans="1:5">
      <c s="4" r="A18" t="s">
        <v>456</v>
      </c>
      <c s="5" r="B18" t="n">
        <v>980728</v>
      </c>
      <c s="5" r="C18" t="n">
        <v>581733</v>
      </c>
      <c s="5" r="D18" t="n">
        <v>1936872</v>
      </c>
      <c s="5" r="E18" t="n">
        <v>1035705</v>
      </c>
    </row>
    <row r="19" spans="1:5">
      <c s="4" r="A19" t="s">
        <v>458</v>
      </c>
    </row>
    <row r="20" spans="1:5">
      <c s="3" r="A20" t="s">
        <v>455</v>
      </c>
    </row>
    <row r="21" spans="1:5">
      <c s="4" r="A21" t="s">
        <v>456</v>
      </c>
      <c s="5" r="B21" t="n">
        <v>25165</v>
      </c>
      <c s="5" r="C21" t="n">
        <v>25435</v>
      </c>
      <c s="5" r="D21" t="n">
        <v>50306</v>
      </c>
      <c s="5" r="E21" t="n">
        <v>50378</v>
      </c>
    </row>
    <row r="22" spans="1:5">
      <c s="4" r="A22" t="s">
        <v>449</v>
      </c>
    </row>
    <row r="23" spans="1:5">
      <c s="3" r="A23" t="s">
        <v>455</v>
      </c>
    </row>
    <row r="24" spans="1:5">
      <c s="4" r="A24" t="s">
        <v>456</v>
      </c>
      <c s="5" r="B24" t="n">
        <v>71822</v>
      </c>
      <c s="5" r="C24" t="n">
        <v>204799</v>
      </c>
      <c s="5" r="D24" t="n">
        <v>259410</v>
      </c>
      <c s="5" r="E24" t="n">
        <v>377994</v>
      </c>
    </row>
    <row r="25" spans="1:5">
      <c s="4" r="A25" t="s">
        <v>459</v>
      </c>
    </row>
    <row r="26" spans="1:5">
      <c s="3" r="A26" t="s">
        <v>455</v>
      </c>
    </row>
    <row r="27" spans="1:5">
      <c s="4" r="A27" t="s">
        <v>456</v>
      </c>
      <c s="7" r="B27" t="n">
        <v>65434</v>
      </c>
      <c s="7" r="C27" t="n">
        <v>35781</v>
      </c>
      <c s="7" r="D27" t="n">
        <v>113626</v>
      </c>
      <c s="7" r="E27" t="n">
        <v>720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60</v>
      </c>
      <c s="2" r="B1" t="s">
        <v>2</v>
      </c>
      <c s="2" r="C1" t="s">
        <v>28</v>
      </c>
    </row>
    <row r="2" spans="1:3">
      <c s="3" r="A2" t="s">
        <v>461</v>
      </c>
    </row>
    <row r="3" spans="1:3">
      <c s="4" r="A3" t="s">
        <v>32</v>
      </c>
      <c s="7" r="B3" t="n">
        <v>49902045</v>
      </c>
      <c s="7" r="C3" t="n">
        <v>38649733</v>
      </c>
    </row>
    <row r="4" spans="1:3">
      <c s="4" r="A4" t="s">
        <v>462</v>
      </c>
      <c s="4" r="B4" t="s">
        <v>324</v>
      </c>
      <c s="4" r="C4" t="s">
        <v>324</v>
      </c>
    </row>
    <row r="5" spans="1:3">
      <c s="4" r="A5" t="s">
        <v>463</v>
      </c>
    </row>
    <row r="6" spans="1:3">
      <c s="3" r="A6" t="s">
        <v>461</v>
      </c>
    </row>
    <row r="7" spans="1:3">
      <c s="4" r="A7" t="s">
        <v>32</v>
      </c>
      <c s="7" r="B7" t="n">
        <v>1632604</v>
      </c>
      <c s="7" r="C7" t="n">
        <v>1962593</v>
      </c>
    </row>
    <row r="8" spans="1:3">
      <c s="4" r="A8" t="s">
        <v>462</v>
      </c>
      <c s="4" r="B8" t="s">
        <v>464</v>
      </c>
      <c s="4" r="C8" t="s">
        <v>465</v>
      </c>
    </row>
    <row r="9" spans="1:3">
      <c s="4" r="A9" t="s">
        <v>466</v>
      </c>
    </row>
    <row r="10" spans="1:3">
      <c s="3" r="A10" t="s">
        <v>461</v>
      </c>
    </row>
    <row r="11" spans="1:3">
      <c s="4" r="A11" t="s">
        <v>32</v>
      </c>
      <c s="7" r="B11" t="n">
        <v>48269441</v>
      </c>
      <c s="7" r="C11" t="n">
        <v>36687140</v>
      </c>
    </row>
    <row r="12" spans="1:3">
      <c s="4" r="A12" t="s">
        <v>462</v>
      </c>
      <c s="4" r="B12" t="s">
        <v>467</v>
      </c>
      <c s="4" r="C12" t="s">
        <v>468</v>
      </c>
    </row>
    <row r="13" spans="1:3">
      <c s="4" r="A13" t="s">
        <v>469</v>
      </c>
    </row>
    <row r="14" spans="1:3">
      <c s="3" r="A14" t="s">
        <v>461</v>
      </c>
    </row>
    <row r="15" spans="1:3">
      <c s="4" r="A15" t="s">
        <v>32</v>
      </c>
      <c s="7" r="B15" t="n">
        <v>1313679</v>
      </c>
      <c s="7" r="C15" t="n">
        <v>1635412</v>
      </c>
    </row>
    <row r="16" spans="1:3">
      <c s="4" r="A16" t="s">
        <v>462</v>
      </c>
      <c s="4" r="B16" t="s">
        <v>470</v>
      </c>
      <c s="4" r="C16" t="s">
        <v>471</v>
      </c>
    </row>
    <row r="17" spans="1:3">
      <c s="4" r="A17" t="s">
        <v>472</v>
      </c>
    </row>
    <row r="18" spans="1:3">
      <c s="3" r="A18" t="s">
        <v>461</v>
      </c>
    </row>
    <row r="19" spans="1:3">
      <c s="4" r="A19" t="s">
        <v>32</v>
      </c>
      <c s="7" r="B19" t="n">
        <v>318925</v>
      </c>
      <c s="7" r="C19" t="n">
        <v>327181</v>
      </c>
    </row>
    <row r="20" spans="1:3">
      <c s="4" r="A20" t="s">
        <v>462</v>
      </c>
      <c s="4" r="B20" t="s">
        <v>473</v>
      </c>
      <c s="4" r="C20" t="s">
        <v>4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475</v>
      </c>
      <c s="2" r="B1" t="s">
        <v>2</v>
      </c>
      <c s="2" r="C1" t="s">
        <v>28</v>
      </c>
    </row>
    <row r="2" spans="1:3">
      <c s="3" r="A2" t="s">
        <v>476</v>
      </c>
    </row>
    <row r="3" spans="1:3">
      <c s="4" r="A3" t="s">
        <v>477</v>
      </c>
      <c s="7" r="B3" t="n">
        <v>2399302</v>
      </c>
      <c s="7" r="C3" t="n">
        <v>9165090</v>
      </c>
    </row>
    <row r="4" spans="1:3">
      <c s="4" r="A4" t="s">
        <v>478</v>
      </c>
    </row>
    <row r="5" spans="1:3">
      <c s="3" r="A5" t="s">
        <v>476</v>
      </c>
    </row>
    <row r="6" spans="1:3">
      <c s="4" r="A6" t="s">
        <v>33</v>
      </c>
      <c s="5" r="B6" t="n">
        <v>213160</v>
      </c>
      <c s="5" r="C6" t="n">
        <v>213160</v>
      </c>
    </row>
    <row r="7" spans="1:3">
      <c s="4" r="A7" t="s">
        <v>479</v>
      </c>
    </row>
    <row r="8" spans="1:3">
      <c s="3" r="A8" t="s">
        <v>476</v>
      </c>
    </row>
    <row r="9" spans="1:3">
      <c s="4" r="A9" t="s">
        <v>33</v>
      </c>
      <c s="5" r="B9" t="n">
        <v>750047</v>
      </c>
      <c s="5" r="C9" t="n">
        <v>2034478</v>
      </c>
    </row>
    <row r="10" spans="1:3">
      <c s="4" r="A10" t="s">
        <v>480</v>
      </c>
    </row>
    <row r="11" spans="1:3">
      <c s="3" r="A11" t="s">
        <v>476</v>
      </c>
    </row>
    <row r="12" spans="1:3">
      <c s="4" r="A12" t="s">
        <v>33</v>
      </c>
      <c s="5" r="B12" t="n">
        <v>963207</v>
      </c>
      <c s="5" r="C12" t="n">
        <v>2247638</v>
      </c>
    </row>
    <row r="13" spans="1:3">
      <c s="4" r="A13" t="s">
        <v>481</v>
      </c>
    </row>
    <row r="14" spans="1:3">
      <c s="3" r="A14" t="s">
        <v>476</v>
      </c>
    </row>
    <row r="15" spans="1:3">
      <c s="4" r="A15" t="s">
        <v>33</v>
      </c>
      <c s="5" r="B15" t="n">
        <v>2267557</v>
      </c>
      <c s="5" r="C15" t="n">
        <v>2267557</v>
      </c>
    </row>
    <row r="16" spans="1:3">
      <c s="4" r="A16" t="s">
        <v>482</v>
      </c>
      <c s="5" r="B16" t="n">
        <v>-831462</v>
      </c>
      <c s="5" r="C16" t="n">
        <v>-758718</v>
      </c>
    </row>
    <row r="17" spans="1:3">
      <c s="4" r="A17" t="s">
        <v>477</v>
      </c>
      <c s="5" r="B17" t="n">
        <v>1436095</v>
      </c>
      <c s="5" r="C17" t="n">
        <v>1508839</v>
      </c>
    </row>
    <row r="18" spans="1:3">
      <c s="4" r="A18" t="s">
        <v>483</v>
      </c>
    </row>
    <row r="19" spans="1:3">
      <c s="3" r="A19" t="s">
        <v>476</v>
      </c>
    </row>
    <row r="20" spans="1:3">
      <c s="4" r="A20" t="s">
        <v>477</v>
      </c>
      <c s="5" r="C20" t="n">
        <v>5408613</v>
      </c>
    </row>
    <row r="21" spans="1:3">
      <c s="4" r="A21" t="s">
        <v>484</v>
      </c>
    </row>
    <row r="22" spans="1:3">
      <c s="3" r="A22" t="s">
        <v>476</v>
      </c>
    </row>
    <row r="23" spans="1:3">
      <c s="4" r="A23" t="s">
        <v>477</v>
      </c>
      <c s="7" r="B23" t="n">
        <v>1436095</v>
      </c>
      <c s="7" r="C23" t="n">
        <v>69174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2325124</v>
      </c>
      <c s="7" r="C4" t="n">
        <v>1932055</v>
      </c>
      <c s="7" r="D4" t="n">
        <v>4645438</v>
      </c>
      <c s="7" r="E4" t="n">
        <v>3942038</v>
      </c>
    </row>
    <row r="5" spans="1:5">
      <c s="4" r="A5" t="s">
        <v>78</v>
      </c>
      <c s="5" r="B5" t="n">
        <v>2504762</v>
      </c>
      <c s="5" r="C5" t="n">
        <v>2261603</v>
      </c>
      <c s="5" r="D5" t="n">
        <v>4912322</v>
      </c>
      <c s="5" r="E5" t="n">
        <v>4232411</v>
      </c>
    </row>
    <row r="6" spans="1:5">
      <c s="4" r="A6" t="s">
        <v>79</v>
      </c>
      <c s="5" r="B6" t="n">
        <v>82087</v>
      </c>
      <c s="5" r="C6" t="n">
        <v>465151</v>
      </c>
      <c s="5" r="D6" t="n">
        <v>506089</v>
      </c>
      <c s="5" r="E6" t="n">
        <v>761716</v>
      </c>
    </row>
    <row r="7" spans="1:5">
      <c s="4" r="A7" t="s">
        <v>80</v>
      </c>
      <c s="5" r="B7" t="n">
        <v>-304256</v>
      </c>
      <c s="5" r="D7" t="n">
        <v>-304256</v>
      </c>
    </row>
    <row r="8" spans="1:5">
      <c s="4" r="A8" t="s">
        <v>81</v>
      </c>
      <c s="5" r="B8" t="n">
        <v>550000</v>
      </c>
      <c s="5" r="D8" t="n">
        <v>550000</v>
      </c>
    </row>
    <row r="9" spans="1:5">
      <c s="4" r="A9" t="s">
        <v>82</v>
      </c>
      <c s="5" r="B9" t="n">
        <v>11353</v>
      </c>
      <c s="5" r="C9" t="n">
        <v>6763</v>
      </c>
      <c s="5" r="D9" t="n">
        <v>16164</v>
      </c>
      <c s="5" r="E9" t="n">
        <v>20075</v>
      </c>
    </row>
    <row r="10" spans="1:5">
      <c s="4" r="A10" t="s">
        <v>83</v>
      </c>
      <c s="5" r="B10" t="n">
        <v>5169070</v>
      </c>
      <c s="5" r="C10" t="n">
        <v>4665572</v>
      </c>
      <c s="5" r="D10" t="n">
        <v>10325757</v>
      </c>
      <c s="5" r="E10" t="n">
        <v>8956240</v>
      </c>
    </row>
    <row r="11" spans="1:5">
      <c s="3" r="A11" t="s">
        <v>84</v>
      </c>
    </row>
    <row r="12" spans="1:5">
      <c s="4" r="A12" t="s">
        <v>85</v>
      </c>
      <c s="5" r="B12" t="n">
        <v>904650</v>
      </c>
      <c s="5" r="C12" t="n">
        <v>594832</v>
      </c>
      <c s="5" r="D12" t="n">
        <v>1695961</v>
      </c>
      <c s="5" r="E12" t="n">
        <v>1214804</v>
      </c>
    </row>
    <row r="13" spans="1:5">
      <c s="4" r="A13" t="s">
        <v>86</v>
      </c>
      <c s="5" r="B13" t="n">
        <v>851418</v>
      </c>
      <c s="5" r="C13" t="n">
        <v>750013</v>
      </c>
      <c s="5" r="D13" t="n">
        <v>1770209</v>
      </c>
      <c s="5" r="E13" t="n">
        <v>1472462</v>
      </c>
    </row>
    <row r="14" spans="1:5">
      <c s="4" r="A14" t="s">
        <v>87</v>
      </c>
      <c s="5" r="B14" t="n">
        <v>135487</v>
      </c>
      <c s="5" r="C14" t="n">
        <v>152492</v>
      </c>
      <c s="5" r="D14" t="n">
        <v>277881</v>
      </c>
      <c s="5" r="E14" t="n">
        <v>243938</v>
      </c>
    </row>
    <row r="15" spans="1:5">
      <c s="4" r="A15" t="s">
        <v>88</v>
      </c>
      <c s="5" r="B15" t="n">
        <v>1345410</v>
      </c>
      <c s="5" r="C15" t="n">
        <v>1079517</v>
      </c>
      <c s="5" r="D15" t="n">
        <v>2593300</v>
      </c>
      <c s="5" r="E15" t="n">
        <v>2101727</v>
      </c>
    </row>
    <row r="16" spans="1:5">
      <c s="4" r="A16" t="s">
        <v>89</v>
      </c>
      <c s="5" r="B16" t="n">
        <v>104671</v>
      </c>
      <c s="5" r="C16" t="n">
        <v>71390</v>
      </c>
      <c s="5" r="D16" t="n">
        <v>158104</v>
      </c>
      <c s="5" r="E16" t="n">
        <v>137600</v>
      </c>
    </row>
    <row r="17" spans="1:5">
      <c s="4" r="A17" t="s">
        <v>90</v>
      </c>
      <c s="5" r="B17" t="n">
        <v>3341636</v>
      </c>
      <c s="5" r="C17" t="n">
        <v>2648244</v>
      </c>
      <c s="5" r="D17" t="n">
        <v>6495455</v>
      </c>
      <c s="5" r="E17" t="n">
        <v>5170531</v>
      </c>
    </row>
    <row r="18" spans="1:5">
      <c s="4" r="A18" t="s">
        <v>91</v>
      </c>
      <c s="5" r="B18" t="n">
        <v>-1251016</v>
      </c>
      <c s="5" r="C18" t="n">
        <v>-558309</v>
      </c>
      <c s="5" r="D18" t="n">
        <v>-2222967</v>
      </c>
      <c s="5" r="E18" t="n">
        <v>-1086471</v>
      </c>
    </row>
    <row r="19" spans="1:5">
      <c s="4" r="A19" t="s">
        <v>92</v>
      </c>
      <c s="5" r="B19" t="n">
        <v>463089</v>
      </c>
      <c s="5" r="C19" t="n">
        <v>308272</v>
      </c>
      <c s="5" r="D19" t="n">
        <v>857549</v>
      </c>
      <c s="5" r="E19" t="n">
        <v>589554</v>
      </c>
    </row>
    <row r="20" spans="1:5">
      <c s="4" r="A20" t="s">
        <v>93</v>
      </c>
      <c s="5" r="B20" t="n">
        <v>99399</v>
      </c>
      <c s="5" r="C20" t="n">
        <v>96744</v>
      </c>
      <c s="5" r="D20" t="n">
        <v>199357</v>
      </c>
      <c s="5" r="E20" t="n">
        <v>202598</v>
      </c>
    </row>
    <row r="21" spans="1:5">
      <c s="4" r="A21" t="s">
        <v>94</v>
      </c>
      <c s="5" r="B21" t="n">
        <v>1039469</v>
      </c>
      <c s="5" r="C21" t="n">
        <v>529531</v>
      </c>
      <c s="5" r="D21" t="n">
        <v>1909615</v>
      </c>
      <c s="5" r="E21" t="n">
        <v>1039981</v>
      </c>
    </row>
    <row r="22" spans="1:5">
      <c s="4" r="A22" t="s">
        <v>95</v>
      </c>
      <c s="5" r="B22" t="n">
        <v>1179530</v>
      </c>
      <c s="5" r="C22" t="n">
        <v>1189823</v>
      </c>
      <c s="5" r="D22" t="n">
        <v>2410446</v>
      </c>
      <c s="5" r="E22" t="n">
        <v>2323282</v>
      </c>
    </row>
    <row r="23" spans="1:5">
      <c s="4" r="A23" t="s">
        <v>96</v>
      </c>
      <c s="5" r="B23" t="n">
        <v>1530471</v>
      </c>
      <c s="5" r="C23" t="n">
        <v>1566061</v>
      </c>
      <c s="5" r="D23" t="n">
        <v>3154000</v>
      </c>
      <c s="5" r="E23" t="n">
        <v>3068944</v>
      </c>
    </row>
    <row r="24" spans="1:5">
      <c s="4" r="A24" t="s">
        <v>97</v>
      </c>
      <c s="5" r="B24" t="n">
        <v>4872107</v>
      </c>
      <c s="5" r="C24" t="n">
        <v>4214305</v>
      </c>
      <c s="5" r="D24" t="n">
        <v>9649455</v>
      </c>
      <c s="5" r="E24" t="n">
        <v>8239475</v>
      </c>
    </row>
    <row r="25" spans="1:5">
      <c s="4" r="A25" t="s">
        <v>98</v>
      </c>
      <c s="5" r="B25" t="n">
        <v>296963</v>
      </c>
      <c s="5" r="C25" t="n">
        <v>451267</v>
      </c>
      <c s="5" r="D25" t="n">
        <v>676302</v>
      </c>
      <c s="5" r="E25" t="n">
        <v>716765</v>
      </c>
    </row>
    <row r="26" spans="1:5">
      <c s="4" r="A26" t="s">
        <v>99</v>
      </c>
      <c s="5" r="B26" t="n">
        <v>24413</v>
      </c>
      <c s="5" r="C26" t="n">
        <v>28191</v>
      </c>
      <c s="5" r="D26" t="n">
        <v>99378</v>
      </c>
      <c s="5" r="E26" t="n">
        <v>78450</v>
      </c>
    </row>
    <row r="27" spans="1:5">
      <c s="4" r="A27" t="s">
        <v>100</v>
      </c>
      <c s="5" r="B27" t="n">
        <v>-98056</v>
      </c>
      <c s="5" r="C27" t="n">
        <v>-11104</v>
      </c>
      <c s="5" r="D27" t="n">
        <v>-156712</v>
      </c>
      <c s="5" r="E27" t="n">
        <v>-39019</v>
      </c>
    </row>
    <row r="28" spans="1:5">
      <c s="4" r="A28" t="s">
        <v>101</v>
      </c>
      <c s="5" r="B28" t="n">
        <v>-73643</v>
      </c>
      <c s="5" r="C28" t="n">
        <v>17087</v>
      </c>
      <c s="5" r="D28" t="n">
        <v>-57334</v>
      </c>
      <c s="5" r="E28" t="n">
        <v>39431</v>
      </c>
    </row>
    <row r="29" spans="1:5">
      <c s="4" r="A29" t="s">
        <v>102</v>
      </c>
      <c s="7" r="B29" t="n">
        <v>370606</v>
      </c>
      <c s="7" r="C29" t="n">
        <v>434180</v>
      </c>
      <c s="7" r="D29" t="n">
        <v>733636</v>
      </c>
      <c s="7" r="E29" t="n">
        <v>677334</v>
      </c>
    </row>
    <row r="30" spans="1:5">
      <c s="4" r="A30" t="s">
        <v>103</v>
      </c>
      <c s="8" r="B30" t="n">
        <v>0.05</v>
      </c>
      <c s="8" r="C30" t="n">
        <v>0.06</v>
      </c>
      <c s="8" r="D30" t="n">
        <v>0.09</v>
      </c>
      <c s="8" r="E30" t="n">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485</v>
      </c>
      <c s="2" r="B1" t="s">
        <v>2</v>
      </c>
      <c s="2" r="C1" t="s">
        <v>28</v>
      </c>
    </row>
    <row r="2" spans="1:3">
      <c s="3" r="A2" t="s">
        <v>183</v>
      </c>
    </row>
    <row r="3" spans="1:3">
      <c s="4" r="A3" t="s">
        <v>486</v>
      </c>
      <c s="5" r="B3" t="n">
        <v>2</v>
      </c>
      <c s="5" r="C3" t="n">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7</v>
      </c>
      <c s="2" r="B1" t="s">
        <v>2</v>
      </c>
      <c s="2" r="C1" t="s">
        <v>28</v>
      </c>
    </row>
    <row r="2" spans="1:3">
      <c s="3" r="A2" t="s">
        <v>488</v>
      </c>
    </row>
    <row r="3" spans="1:3">
      <c s="4" r="A3" t="s">
        <v>489</v>
      </c>
      <c s="7" r="B3" t="n">
        <v>123058181</v>
      </c>
      <c s="7" r="C3" t="n">
        <v>111322786</v>
      </c>
    </row>
    <row r="4" spans="1:3">
      <c s="4" r="A4" t="s">
        <v>407</v>
      </c>
    </row>
    <row r="5" spans="1:3">
      <c s="3" r="A5" t="s">
        <v>488</v>
      </c>
    </row>
    <row r="6" spans="1:3">
      <c s="4" r="A6" t="s">
        <v>489</v>
      </c>
      <c s="5" r="B6" t="n">
        <v>2729896</v>
      </c>
      <c s="5" r="C6" t="n">
        <v>2750013</v>
      </c>
    </row>
    <row r="7" spans="1:3">
      <c s="4" r="A7" t="s">
        <v>408</v>
      </c>
    </row>
    <row r="8" spans="1:3">
      <c s="3" r="A8" t="s">
        <v>488</v>
      </c>
    </row>
    <row r="9" spans="1:3">
      <c s="4" r="A9" t="s">
        <v>489</v>
      </c>
      <c s="5" r="B9" t="n">
        <v>3672273</v>
      </c>
      <c s="5" r="C9" t="n">
        <v>1204153</v>
      </c>
    </row>
    <row r="10" spans="1:3">
      <c s="4" r="A10" t="s">
        <v>409</v>
      </c>
    </row>
    <row r="11" spans="1:3">
      <c s="3" r="A11" t="s">
        <v>488</v>
      </c>
    </row>
    <row r="12" spans="1:3">
      <c s="4" r="A12" t="s">
        <v>489</v>
      </c>
      <c s="5" r="B12" t="n">
        <v>107490</v>
      </c>
      <c s="5" r="C12" t="n">
        <v>130435</v>
      </c>
    </row>
    <row r="13" spans="1:3">
      <c s="4" r="A13" t="s">
        <v>410</v>
      </c>
    </row>
    <row r="14" spans="1:3">
      <c s="3" r="A14" t="s">
        <v>488</v>
      </c>
    </row>
    <row r="15" spans="1:3">
      <c s="4" r="A15" t="s">
        <v>489</v>
      </c>
      <c s="5" r="B15" t="n">
        <v>100822885</v>
      </c>
      <c s="5" r="C15" t="n">
        <v>95193298</v>
      </c>
    </row>
    <row r="16" spans="1:3">
      <c s="4" r="A16" t="s">
        <v>411</v>
      </c>
    </row>
    <row r="17" spans="1:3">
      <c s="3" r="A17" t="s">
        <v>488</v>
      </c>
    </row>
    <row r="18" spans="1:3">
      <c s="4" r="A18" t="s">
        <v>489</v>
      </c>
      <c s="5" r="B18" t="n">
        <v>15082483</v>
      </c>
      <c s="5" r="C18" t="n">
        <v>11373530</v>
      </c>
    </row>
    <row r="19" spans="1:3">
      <c s="4" r="A19" t="s">
        <v>363</v>
      </c>
    </row>
    <row r="20" spans="1:3">
      <c s="3" r="A20" t="s">
        <v>488</v>
      </c>
    </row>
    <row r="21" spans="1:3">
      <c s="4" r="A21" t="s">
        <v>489</v>
      </c>
      <c s="5" r="B21" t="n">
        <v>122415027</v>
      </c>
      <c s="5" r="C21" t="n">
        <v>110651429</v>
      </c>
    </row>
    <row r="22" spans="1:3">
      <c s="4" r="A22" t="s">
        <v>412</v>
      </c>
    </row>
    <row r="23" spans="1:3">
      <c s="3" r="A23" t="s">
        <v>488</v>
      </c>
    </row>
    <row r="24" spans="1:3">
      <c s="4" r="A24" t="s">
        <v>489</v>
      </c>
      <c s="5" r="B24" t="n">
        <v>76244</v>
      </c>
      <c s="5" r="C24" t="n">
        <v>83465</v>
      </c>
    </row>
    <row r="25" spans="1:3">
      <c s="4" r="A25" t="s">
        <v>413</v>
      </c>
    </row>
    <row r="26" spans="1:3">
      <c s="3" r="A26" t="s">
        <v>488</v>
      </c>
    </row>
    <row r="27" spans="1:3">
      <c s="4" r="A27" t="s">
        <v>489</v>
      </c>
      <c s="5" r="B27" t="n">
        <v>259340</v>
      </c>
      <c s="5" r="C27" t="n">
        <v>256075</v>
      </c>
    </row>
    <row r="28" spans="1:3">
      <c s="4" r="A28" t="s">
        <v>117</v>
      </c>
    </row>
    <row r="29" spans="1:3">
      <c s="3" r="A29" t="s">
        <v>488</v>
      </c>
    </row>
    <row r="30" spans="1:3">
      <c s="4" r="A30" t="s">
        <v>489</v>
      </c>
      <c s="5" r="B30" t="n">
        <v>307570</v>
      </c>
      <c s="5" r="C30" t="n">
        <v>331817</v>
      </c>
    </row>
    <row r="31" spans="1:3">
      <c s="4" r="A31" t="s">
        <v>372</v>
      </c>
    </row>
    <row r="32" spans="1:3">
      <c s="3" r="A32" t="s">
        <v>488</v>
      </c>
    </row>
    <row r="33" spans="1:3">
      <c s="4" r="A33" t="s">
        <v>489</v>
      </c>
      <c s="5" r="B33" t="n">
        <v>643154</v>
      </c>
      <c s="5" r="C33" t="n">
        <v>671357</v>
      </c>
    </row>
    <row r="34" spans="1:3">
      <c s="4" r="A34" t="s">
        <v>490</v>
      </c>
    </row>
    <row r="35" spans="1:3">
      <c s="3" r="A35" t="s">
        <v>488</v>
      </c>
    </row>
    <row r="36" spans="1:3">
      <c s="4" r="A36" t="s">
        <v>489</v>
      </c>
      <c s="5" r="C36" t="n">
        <v>3592</v>
      </c>
    </row>
    <row r="37" spans="1:3">
      <c s="4" r="A37" t="s">
        <v>491</v>
      </c>
    </row>
    <row r="38" spans="1:3">
      <c s="3" r="A38" t="s">
        <v>488</v>
      </c>
    </row>
    <row r="39" spans="1:3">
      <c s="4" r="A39" t="s">
        <v>489</v>
      </c>
      <c s="5" r="B39" t="n">
        <v>207040</v>
      </c>
      <c s="5" r="C39" t="n">
        <v>203999</v>
      </c>
    </row>
    <row r="40" spans="1:3">
      <c s="4" r="A40" t="s">
        <v>492</v>
      </c>
    </row>
    <row r="41" spans="1:3">
      <c s="3" r="A41" t="s">
        <v>488</v>
      </c>
    </row>
    <row r="42" spans="1:3">
      <c s="4" r="A42" t="s">
        <v>489</v>
      </c>
      <c s="5" r="B42" t="n">
        <v>261070</v>
      </c>
      <c s="5" r="C42" t="n">
        <v>285317</v>
      </c>
    </row>
    <row r="43" spans="1:3">
      <c s="4" r="A43" t="s">
        <v>493</v>
      </c>
    </row>
    <row r="44" spans="1:3">
      <c s="3" r="A44" t="s">
        <v>488</v>
      </c>
    </row>
    <row r="45" spans="1:3">
      <c s="4" r="A45" t="s">
        <v>489</v>
      </c>
      <c s="5" r="B45" t="n">
        <v>468110</v>
      </c>
      <c s="5" r="C45" t="n">
        <v>492908</v>
      </c>
    </row>
    <row r="46" spans="1:3">
      <c s="4" r="A46" t="s">
        <v>494</v>
      </c>
    </row>
    <row r="47" spans="1:3">
      <c s="3" r="A47" t="s">
        <v>488</v>
      </c>
    </row>
    <row r="48" spans="1:3">
      <c s="4" r="A48" t="s">
        <v>489</v>
      </c>
      <c s="5" r="B48" t="n">
        <v>2729896</v>
      </c>
      <c s="5" r="C48" t="n">
        <v>2750013</v>
      </c>
    </row>
    <row r="49" spans="1:3">
      <c s="4" r="A49" t="s">
        <v>495</v>
      </c>
    </row>
    <row r="50" spans="1:3">
      <c s="3" r="A50" t="s">
        <v>488</v>
      </c>
    </row>
    <row r="51" spans="1:3">
      <c s="4" r="A51" t="s">
        <v>489</v>
      </c>
      <c s="5" r="B51" t="n">
        <v>3672273</v>
      </c>
      <c s="5" r="C51" t="n">
        <v>1204153</v>
      </c>
    </row>
    <row r="52" spans="1:3">
      <c s="4" r="A52" t="s">
        <v>496</v>
      </c>
    </row>
    <row r="53" spans="1:3">
      <c s="3" r="A53" t="s">
        <v>488</v>
      </c>
    </row>
    <row r="54" spans="1:3">
      <c s="4" r="A54" t="s">
        <v>489</v>
      </c>
      <c s="5" r="B54" t="n">
        <v>107490</v>
      </c>
      <c s="5" r="C54" t="n">
        <v>130435</v>
      </c>
    </row>
    <row r="55" spans="1:3">
      <c s="4" r="A55" t="s">
        <v>497</v>
      </c>
    </row>
    <row r="56" spans="1:3">
      <c s="3" r="A56" t="s">
        <v>488</v>
      </c>
    </row>
    <row r="57" spans="1:3">
      <c s="4" r="A57" t="s">
        <v>489</v>
      </c>
      <c s="5" r="B57" t="n">
        <v>100822885</v>
      </c>
      <c s="5" r="C57" t="n">
        <v>95193298</v>
      </c>
    </row>
    <row r="58" spans="1:3">
      <c s="4" r="A58" t="s">
        <v>498</v>
      </c>
    </row>
    <row r="59" spans="1:3">
      <c s="3" r="A59" t="s">
        <v>488</v>
      </c>
    </row>
    <row r="60" spans="1:3">
      <c s="4" r="A60" t="s">
        <v>489</v>
      </c>
      <c s="5" r="B60" t="n">
        <v>15082483</v>
      </c>
      <c s="5" r="C60" t="n">
        <v>11373530</v>
      </c>
    </row>
    <row r="61" spans="1:3">
      <c s="4" r="A61" t="s">
        <v>499</v>
      </c>
    </row>
    <row r="62" spans="1:3">
      <c s="3" r="A62" t="s">
        <v>488</v>
      </c>
    </row>
    <row r="63" spans="1:3">
      <c s="4" r="A63" t="s">
        <v>489</v>
      </c>
      <c s="5" r="B63" t="n">
        <v>122415027</v>
      </c>
      <c s="5" r="C63" t="n">
        <v>110651429</v>
      </c>
    </row>
    <row r="64" spans="1:3">
      <c s="4" r="A64" t="s">
        <v>500</v>
      </c>
    </row>
    <row r="65" spans="1:3">
      <c s="3" r="A65" t="s">
        <v>488</v>
      </c>
    </row>
    <row r="66" spans="1:3">
      <c s="4" r="A66" t="s">
        <v>489</v>
      </c>
      <c s="5" r="B66" t="n">
        <v>76244</v>
      </c>
      <c s="5" r="C66" t="n">
        <v>79873</v>
      </c>
    </row>
    <row r="67" spans="1:3">
      <c s="4" r="A67" t="s">
        <v>501</v>
      </c>
    </row>
    <row r="68" spans="1:3">
      <c s="3" r="A68" t="s">
        <v>488</v>
      </c>
    </row>
    <row r="69" spans="1:3">
      <c s="4" r="A69" t="s">
        <v>489</v>
      </c>
      <c s="5" r="B69" t="n">
        <v>52300</v>
      </c>
      <c s="5" r="C69" t="n">
        <v>52076</v>
      </c>
    </row>
    <row r="70" spans="1:3">
      <c s="4" r="A70" t="s">
        <v>502</v>
      </c>
    </row>
    <row r="71" spans="1:3">
      <c s="3" r="A71" t="s">
        <v>488</v>
      </c>
    </row>
    <row r="72" spans="1:3">
      <c s="4" r="A72" t="s">
        <v>489</v>
      </c>
      <c s="5" r="B72" t="n">
        <v>128544</v>
      </c>
      <c s="5" r="C72" t="n">
        <v>131949</v>
      </c>
    </row>
    <row r="73" spans="1:3">
      <c s="4" r="A73" t="s">
        <v>503</v>
      </c>
    </row>
    <row r="74" spans="1:3">
      <c s="3" r="A74" t="s">
        <v>488</v>
      </c>
    </row>
    <row r="75" spans="1:3">
      <c s="4" r="A75" t="s">
        <v>489</v>
      </c>
      <c s="5" r="B75" t="n">
        <v>46500</v>
      </c>
      <c s="5" r="C75" t="n">
        <v>46500</v>
      </c>
    </row>
    <row r="76" spans="1:3">
      <c s="4" r="A76" t="s">
        <v>504</v>
      </c>
    </row>
    <row r="77" spans="1:3">
      <c s="3" r="A77" t="s">
        <v>488</v>
      </c>
    </row>
    <row r="78" spans="1:3">
      <c s="4" r="A78" t="s">
        <v>489</v>
      </c>
      <c s="7" r="B78" t="n">
        <v>46500</v>
      </c>
      <c s="7" r="C78" t="n">
        <v>46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05</v>
      </c>
      <c s="2" r="B1" t="s">
        <v>2</v>
      </c>
      <c s="2" r="C1" t="s">
        <v>28</v>
      </c>
      <c s="2" r="D1" t="s">
        <v>75</v>
      </c>
      <c s="2" r="E1" t="s">
        <v>506</v>
      </c>
    </row>
    <row r="2" spans="1:5">
      <c s="3" r="A2" t="s">
        <v>32</v>
      </c>
    </row>
    <row r="3" spans="1:5">
      <c s="4" r="A3" t="s">
        <v>32</v>
      </c>
      <c s="7" r="B3" t="n">
        <v>49902045</v>
      </c>
      <c s="7" r="C3" t="n">
        <v>38649733</v>
      </c>
    </row>
    <row r="4" spans="1:5">
      <c s="4" r="A4" t="s">
        <v>507</v>
      </c>
      <c s="5" r="B4" t="n">
        <v>1436351</v>
      </c>
      <c s="5" r="C4" t="n">
        <v>1520620</v>
      </c>
    </row>
    <row r="5" spans="1:5">
      <c s="4" r="A5" t="s">
        <v>508</v>
      </c>
      <c s="5" r="B5" t="n">
        <v>1436351</v>
      </c>
      <c s="5" r="C5" t="n">
        <v>1520620</v>
      </c>
    </row>
    <row r="6" spans="1:5">
      <c s="4" r="A6" t="s">
        <v>509</v>
      </c>
      <c s="5" r="B6" t="n">
        <v>1141710</v>
      </c>
      <c s="5" r="C6" t="n">
        <v>1141199</v>
      </c>
    </row>
    <row r="7" spans="1:5">
      <c s="4" r="A7" t="s">
        <v>510</v>
      </c>
      <c s="5" r="B7" t="n">
        <v>1141710</v>
      </c>
      <c s="5" r="C7" t="n">
        <v>1141199</v>
      </c>
    </row>
    <row r="8" spans="1:5">
      <c s="4" r="A8" t="s">
        <v>511</v>
      </c>
      <c s="5" r="B8" t="n">
        <v>24908063</v>
      </c>
      <c s="5" r="C8" t="n">
        <v>21781925</v>
      </c>
    </row>
    <row r="9" spans="1:5">
      <c s="4" r="A9" t="s">
        <v>512</v>
      </c>
      <c s="5" r="B9" t="n">
        <v>28562518</v>
      </c>
      <c s="5" r="C9" t="n">
        <v>25912178</v>
      </c>
    </row>
    <row r="10" spans="1:5">
      <c s="4" r="A10" t="s">
        <v>513</v>
      </c>
      <c s="5" r="B10" t="n">
        <v>8817165</v>
      </c>
      <c s="5" r="C10" t="n">
        <v>10158386</v>
      </c>
      <c s="7" r="D10" t="n">
        <v>8881179</v>
      </c>
      <c s="7" r="E10" t="n">
        <v>10608438</v>
      </c>
    </row>
    <row r="11" spans="1:5">
      <c s="4" r="A11" t="s">
        <v>514</v>
      </c>
      <c s="5" r="B11" t="n">
        <v>8817165</v>
      </c>
      <c s="5" r="C11" t="n">
        <v>10158386</v>
      </c>
    </row>
    <row r="12" spans="1:5">
      <c s="4" r="A12" t="s">
        <v>515</v>
      </c>
      <c s="5" r="B12" t="n">
        <v>1994610</v>
      </c>
      <c s="5" r="C12" t="n">
        <v>1682906</v>
      </c>
    </row>
    <row r="13" spans="1:5">
      <c s="4" r="A13" t="s">
        <v>516</v>
      </c>
      <c s="5" r="B13" t="n">
        <v>1994610</v>
      </c>
      <c s="5" r="C13" t="n">
        <v>1682906</v>
      </c>
    </row>
    <row r="14" spans="1:5">
      <c s="4" r="A14" t="s">
        <v>517</v>
      </c>
      <c s="5" r="B14" t="n">
        <v>123825</v>
      </c>
      <c s="5" r="C14" t="n">
        <v>123886</v>
      </c>
    </row>
    <row r="15" spans="1:5">
      <c s="4" r="A15" t="s">
        <v>518</v>
      </c>
      <c s="5" r="B15" t="n">
        <v>123825</v>
      </c>
      <c s="5" r="C15" t="n">
        <v>123886</v>
      </c>
    </row>
    <row r="16" spans="1:5">
      <c s="4" r="A16" t="s">
        <v>519</v>
      </c>
      <c s="5" r="B16" t="n">
        <v>88323769</v>
      </c>
      <c s="5" r="C16" t="n">
        <v>75058655</v>
      </c>
    </row>
    <row r="17" spans="1:5">
      <c s="4" r="A17" t="s">
        <v>520</v>
      </c>
      <c s="5" r="B17" t="n">
        <v>94013807</v>
      </c>
      <c s="5" r="C17" t="n">
        <v>81152895</v>
      </c>
    </row>
    <row r="18" spans="1:5">
      <c s="3" r="A18" t="s">
        <v>521</v>
      </c>
    </row>
    <row r="19" spans="1:5">
      <c s="4" r="A19" t="s">
        <v>522</v>
      </c>
      <c s="5" r="B19" t="n">
        <v>163549166</v>
      </c>
      <c s="5" r="C19" t="n">
        <v>140554973</v>
      </c>
    </row>
    <row r="20" spans="1:5">
      <c s="4" r="A20" t="s">
        <v>523</v>
      </c>
      <c s="5" r="B20" t="n">
        <v>135792751</v>
      </c>
      <c s="5" r="C20" t="n">
        <v>126144182</v>
      </c>
    </row>
    <row r="21" spans="1:5">
      <c s="4" r="A21" t="s">
        <v>53</v>
      </c>
      <c s="5" r="C21" t="n">
        <v>4076473</v>
      </c>
    </row>
    <row r="22" spans="1:5">
      <c s="4" r="A22" t="s">
        <v>53</v>
      </c>
      <c s="5" r="C22" t="n">
        <v>4076473</v>
      </c>
    </row>
    <row r="23" spans="1:5">
      <c s="4" r="A23" t="s">
        <v>524</v>
      </c>
      <c s="5" r="B23" t="n">
        <v>674283</v>
      </c>
      <c s="5" r="C23" t="n">
        <v>602269</v>
      </c>
    </row>
    <row r="24" spans="1:5">
      <c s="4" r="A24" t="s">
        <v>525</v>
      </c>
      <c s="5" r="B24" t="n">
        <v>674283</v>
      </c>
      <c s="5" r="C24" t="n">
        <v>602269</v>
      </c>
    </row>
    <row r="25" spans="1:5">
      <c s="4" r="A25" t="s">
        <v>526</v>
      </c>
      <c s="5" r="B25" t="n">
        <v>164223449</v>
      </c>
      <c s="5" r="C25" t="n">
        <v>145233715</v>
      </c>
    </row>
    <row r="26" spans="1:5">
      <c s="4" r="A26" t="s">
        <v>527</v>
      </c>
      <c s="5" r="B26" t="n">
        <v>136467034</v>
      </c>
      <c s="5" r="C26" t="n">
        <v>130822924</v>
      </c>
    </row>
    <row r="27" spans="1:5">
      <c s="4" r="A27" t="s">
        <v>528</v>
      </c>
    </row>
    <row r="28" spans="1:5">
      <c s="3" r="A28" t="s">
        <v>32</v>
      </c>
    </row>
    <row r="29" spans="1:5">
      <c s="4" r="A29" t="s">
        <v>32</v>
      </c>
      <c s="5" r="B29" t="n">
        <v>1632604</v>
      </c>
      <c s="5" r="C29" t="n">
        <v>1962593</v>
      </c>
    </row>
    <row r="30" spans="1:5">
      <c s="4" r="A30" t="s">
        <v>529</v>
      </c>
      <c s="5" r="B30" t="n">
        <v>1661060</v>
      </c>
      <c s="5" r="C30" t="n">
        <v>2000041</v>
      </c>
    </row>
    <row r="31" spans="1:5">
      <c s="4" r="A31" t="s">
        <v>530</v>
      </c>
    </row>
    <row r="32" spans="1:5">
      <c s="3" r="A32" t="s">
        <v>32</v>
      </c>
    </row>
    <row r="33" spans="1:5">
      <c s="4" r="A33" t="s">
        <v>32</v>
      </c>
      <c s="5" r="B33" t="n">
        <v>48269441</v>
      </c>
      <c s="5" r="C33" t="n">
        <v>36687140</v>
      </c>
    </row>
    <row r="34" spans="1:5">
      <c s="4" r="A34" t="s">
        <v>529</v>
      </c>
      <c s="5" r="B34" t="n">
        <v>50276568</v>
      </c>
      <c s="5" r="C34" t="n">
        <v>38613679</v>
      </c>
    </row>
    <row r="35" spans="1:5">
      <c s="4" r="A35" t="s">
        <v>531</v>
      </c>
    </row>
    <row r="36" spans="1:5">
      <c s="3" r="A36" t="s">
        <v>32</v>
      </c>
    </row>
    <row r="37" spans="1:5">
      <c s="4" r="A37" t="s">
        <v>509</v>
      </c>
      <c s="5" r="B37" t="n">
        <v>1141710</v>
      </c>
      <c s="5" r="C37" t="n">
        <v>1141199</v>
      </c>
    </row>
    <row r="38" spans="1:5">
      <c s="4" r="A38" t="s">
        <v>510</v>
      </c>
      <c s="5" r="B38" t="n">
        <v>1141710</v>
      </c>
      <c s="5" r="C38" t="n">
        <v>1141199</v>
      </c>
    </row>
    <row r="39" spans="1:5">
      <c s="4" r="A39" t="s">
        <v>514</v>
      </c>
      <c s="5" r="B39" t="n">
        <v>8817165</v>
      </c>
      <c s="5" r="C39" t="n">
        <v>10158386</v>
      </c>
    </row>
    <row r="40" spans="1:5">
      <c s="4" r="A40" t="s">
        <v>520</v>
      </c>
      <c s="5" r="B40" t="n">
        <v>9958875</v>
      </c>
      <c s="5" r="C40" t="n">
        <v>11299585</v>
      </c>
    </row>
    <row r="41" spans="1:5">
      <c s="4" r="A41" t="s">
        <v>532</v>
      </c>
    </row>
    <row r="42" spans="1:5">
      <c s="3" r="A42" t="s">
        <v>32</v>
      </c>
    </row>
    <row r="43" spans="1:5">
      <c s="4" r="A43" t="s">
        <v>507</v>
      </c>
      <c s="5" r="B43" t="n">
        <v>1436351</v>
      </c>
      <c s="5" r="C43" t="n">
        <v>1520620</v>
      </c>
    </row>
    <row r="44" spans="1:5">
      <c s="4" r="A44" t="s">
        <v>508</v>
      </c>
      <c s="5" r="B44" t="n">
        <v>1436351</v>
      </c>
      <c s="5" r="C44" t="n">
        <v>1520620</v>
      </c>
    </row>
    <row r="45" spans="1:5">
      <c s="4" r="A45" t="s">
        <v>512</v>
      </c>
      <c s="5" r="B45" t="n">
        <v>28562518</v>
      </c>
      <c s="5" r="C45" t="n">
        <v>25912178</v>
      </c>
    </row>
    <row r="46" spans="1:5">
      <c s="4" r="A46" t="s">
        <v>515</v>
      </c>
      <c s="5" r="B46" t="n">
        <v>1994610</v>
      </c>
      <c s="5" r="C46" t="n">
        <v>1682906</v>
      </c>
    </row>
    <row r="47" spans="1:5">
      <c s="4" r="A47" t="s">
        <v>516</v>
      </c>
      <c s="5" r="B47" t="n">
        <v>1994610</v>
      </c>
      <c s="5" r="C47" t="n">
        <v>1682906</v>
      </c>
    </row>
    <row r="48" spans="1:5">
      <c s="4" r="A48" t="s">
        <v>517</v>
      </c>
      <c s="5" r="B48" t="n">
        <v>123825</v>
      </c>
      <c s="5" r="C48" t="n">
        <v>123886</v>
      </c>
    </row>
    <row r="49" spans="1:5">
      <c s="4" r="A49" t="s">
        <v>518</v>
      </c>
      <c s="5" r="B49" t="n">
        <v>123825</v>
      </c>
      <c s="5" r="C49" t="n">
        <v>123886</v>
      </c>
    </row>
    <row r="50" spans="1:5">
      <c s="4" r="A50" t="s">
        <v>520</v>
      </c>
      <c s="5" r="B50" t="n">
        <v>84056971</v>
      </c>
      <c s="5" r="C50" t="n">
        <v>69853310</v>
      </c>
    </row>
    <row r="51" spans="1:5">
      <c s="3" r="A51" t="s">
        <v>521</v>
      </c>
    </row>
    <row r="52" spans="1:5">
      <c s="4" r="A52" t="s">
        <v>523</v>
      </c>
      <c s="5" r="B52" t="n">
        <v>135792751</v>
      </c>
      <c s="5" r="C52" t="n">
        <v>126144182</v>
      </c>
    </row>
    <row r="53" spans="1:5">
      <c s="4" r="A53" t="s">
        <v>53</v>
      </c>
      <c s="5" r="C53" t="n">
        <v>4076473</v>
      </c>
    </row>
    <row r="54" spans="1:5">
      <c s="4" r="A54" t="s">
        <v>524</v>
      </c>
      <c s="5" r="B54" t="n">
        <v>674283</v>
      </c>
      <c s="5" r="C54" t="n">
        <v>602269</v>
      </c>
    </row>
    <row r="55" spans="1:5">
      <c s="4" r="A55" t="s">
        <v>525</v>
      </c>
      <c s="5" r="B55" t="n">
        <v>674283</v>
      </c>
      <c s="5" r="C55" t="n">
        <v>602269</v>
      </c>
    </row>
    <row r="56" spans="1:5">
      <c s="4" r="A56" t="s">
        <v>527</v>
      </c>
      <c s="5" r="B56" t="n">
        <v>136467034</v>
      </c>
      <c s="5" r="C56" t="n">
        <v>130822924</v>
      </c>
    </row>
    <row r="57" spans="1:5">
      <c s="4" r="A57" t="s">
        <v>533</v>
      </c>
    </row>
    <row r="58" spans="1:5">
      <c s="3" r="A58" t="s">
        <v>32</v>
      </c>
    </row>
    <row r="59" spans="1:5">
      <c s="4" r="A59" t="s">
        <v>529</v>
      </c>
      <c s="5" r="B59" t="n">
        <v>1661060</v>
      </c>
      <c s="5" r="C59" t="n">
        <v>2000041</v>
      </c>
    </row>
    <row r="60" spans="1:5">
      <c s="4" r="A60" t="s">
        <v>534</v>
      </c>
    </row>
    <row r="61" spans="1:5">
      <c s="3" r="A61" t="s">
        <v>32</v>
      </c>
    </row>
    <row r="62" spans="1:5">
      <c s="4" r="A62" t="s">
        <v>529</v>
      </c>
      <c s="7" r="B62" t="n">
        <v>50278607</v>
      </c>
      <c s="7" r="C62" t="n">
        <v>386136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9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 customWidth="1" max="6" min="6" width="21"/>
    <col customWidth="1" max="7" min="7" width="25"/>
    <col customWidth="1" max="8" min="8" width="21"/>
    <col customWidth="1" max="9" min="9" width="21"/>
    <col customWidth="1" max="10" min="10" width="21"/>
  </cols>
  <sheetData>
    <row r="1" spans="1:10">
      <c s="1" r="A1" t="s">
        <v>535</v>
      </c>
      <c s="2" r="B1" t="s">
        <v>342</v>
      </c>
      <c s="2" r="C1" t="s">
        <v>536</v>
      </c>
      <c s="2" r="D1" t="s">
        <v>537</v>
      </c>
      <c s="2" r="E1" t="s">
        <v>342</v>
      </c>
      <c s="2" r="F1" t="s">
        <v>344</v>
      </c>
      <c s="2" r="G1" t="s">
        <v>536</v>
      </c>
      <c s="2" r="H1" t="s">
        <v>281</v>
      </c>
      <c s="2" r="I1" t="s">
        <v>290</v>
      </c>
      <c s="2" r="J1" t="s">
        <v>345</v>
      </c>
    </row>
    <row r="2" spans="1:10">
      <c s="3" r="A2" t="s">
        <v>538</v>
      </c>
    </row>
    <row r="3" spans="1:10">
      <c s="4" r="A3" t="s">
        <v>357</v>
      </c>
      <c s="7" r="H3" t="n">
        <v>2399302</v>
      </c>
      <c s="7" r="J3" t="n">
        <v>9165090</v>
      </c>
    </row>
    <row r="4" spans="1:10">
      <c s="4" r="A4" t="s">
        <v>358</v>
      </c>
      <c s="5" r="H4" t="n">
        <v>7083246</v>
      </c>
      <c s="7" r="I4" t="n">
        <v>36000</v>
      </c>
    </row>
    <row r="5" spans="1:10">
      <c s="4" r="A5" t="s">
        <v>359</v>
      </c>
      <c s="5" r="H5" t="n">
        <v>4076473</v>
      </c>
    </row>
    <row r="6" spans="1:10">
      <c s="4" r="A6" t="s">
        <v>539</v>
      </c>
      <c s="5" r="J6" t="n">
        <v>4076473</v>
      </c>
    </row>
    <row r="7" spans="1:10">
      <c s="4" r="A7" t="s">
        <v>540</v>
      </c>
      <c s="7" r="G7" t="n">
        <v>4940647</v>
      </c>
    </row>
    <row r="8" spans="1:10">
      <c s="4" r="A8" t="s">
        <v>360</v>
      </c>
      <c s="7" r="H8" t="n">
        <v>33194</v>
      </c>
      <c s="7" r="I8" t="n">
        <v>47937</v>
      </c>
    </row>
    <row r="9" spans="1:10">
      <c s="4" r="A9" t="s">
        <v>381</v>
      </c>
    </row>
    <row r="10" spans="1:10">
      <c s="3" r="A10" t="s">
        <v>538</v>
      </c>
    </row>
    <row r="11" spans="1:10">
      <c s="4" r="A11" t="s">
        <v>540</v>
      </c>
      <c s="7" r="D11" t="n">
        <v>2444203</v>
      </c>
    </row>
    <row r="12" spans="1:10">
      <c s="4" r="A12" t="s">
        <v>375</v>
      </c>
      <c s="5" r="D12" t="n">
        <v>1</v>
      </c>
    </row>
    <row r="13" spans="1:10">
      <c s="4" r="A13" t="s">
        <v>379</v>
      </c>
      <c s="5" r="D13" t="n">
        <v>3975</v>
      </c>
    </row>
    <row r="14" spans="1:10">
      <c s="4" r="A14" t="s">
        <v>382</v>
      </c>
      <c s="4" r="D14" t="s">
        <v>383</v>
      </c>
    </row>
    <row r="15" spans="1:10">
      <c s="4" r="A15" t="s">
        <v>541</v>
      </c>
      <c s="5" r="D15" t="n">
        <v>4</v>
      </c>
    </row>
    <row r="16" spans="1:10">
      <c s="4" r="A16" t="s">
        <v>542</v>
      </c>
      <c s="4" r="D16" t="s">
        <v>543</v>
      </c>
    </row>
    <row r="17" spans="1:10">
      <c s="4" r="A17" t="s">
        <v>544</v>
      </c>
    </row>
    <row r="18" spans="1:10">
      <c s="3" r="A18" t="s">
        <v>538</v>
      </c>
    </row>
    <row r="19" spans="1:10">
      <c s="4" r="A19" t="s">
        <v>545</v>
      </c>
      <c s="7" r="D19" t="n">
        <v>14661</v>
      </c>
    </row>
    <row r="20" spans="1:10">
      <c s="4" r="A20" t="s">
        <v>546</v>
      </c>
    </row>
    <row r="21" spans="1:10">
      <c s="3" r="A21" t="s">
        <v>538</v>
      </c>
    </row>
    <row r="22" spans="1:10">
      <c s="4" r="A22" t="s">
        <v>545</v>
      </c>
      <c s="5" r="D22" t="n">
        <v>14881</v>
      </c>
    </row>
    <row r="23" spans="1:10">
      <c s="4" r="A23" t="s">
        <v>547</v>
      </c>
    </row>
    <row r="24" spans="1:10">
      <c s="3" r="A24" t="s">
        <v>538</v>
      </c>
    </row>
    <row r="25" spans="1:10">
      <c s="4" r="A25" t="s">
        <v>545</v>
      </c>
      <c s="5" r="D25" t="n">
        <v>15104</v>
      </c>
    </row>
    <row r="26" spans="1:10">
      <c s="4" r="A26" t="s">
        <v>548</v>
      </c>
    </row>
    <row r="27" spans="1:10">
      <c s="3" r="A27" t="s">
        <v>538</v>
      </c>
    </row>
    <row r="28" spans="1:10">
      <c s="4" r="A28" t="s">
        <v>545</v>
      </c>
      <c s="5" r="D28" t="n">
        <v>15331</v>
      </c>
    </row>
    <row r="29" spans="1:10">
      <c s="4" r="A29" t="s">
        <v>549</v>
      </c>
    </row>
    <row r="30" spans="1:10">
      <c s="3" r="A30" t="s">
        <v>538</v>
      </c>
    </row>
    <row r="31" spans="1:10">
      <c s="4" r="A31" t="s">
        <v>545</v>
      </c>
      <c s="5" r="D31" t="n">
        <v>15561</v>
      </c>
    </row>
    <row r="32" spans="1:10">
      <c s="4" r="A32" t="s">
        <v>550</v>
      </c>
    </row>
    <row r="33" spans="1:10">
      <c s="3" r="A33" t="s">
        <v>538</v>
      </c>
    </row>
    <row r="34" spans="1:10">
      <c s="4" r="A34" t="s">
        <v>545</v>
      </c>
      <c s="5" r="D34" t="n">
        <v>15794</v>
      </c>
    </row>
    <row r="35" spans="1:10">
      <c s="4" r="A35" t="s">
        <v>551</v>
      </c>
    </row>
    <row r="36" spans="1:10">
      <c s="3" r="A36" t="s">
        <v>538</v>
      </c>
    </row>
    <row r="37" spans="1:10">
      <c s="4" r="A37" t="s">
        <v>540</v>
      </c>
      <c s="5" r="D37" t="n">
        <v>50516</v>
      </c>
    </row>
    <row r="38" spans="1:10">
      <c s="4" r="A38" t="s">
        <v>385</v>
      </c>
    </row>
    <row r="39" spans="1:10">
      <c s="3" r="A39" t="s">
        <v>538</v>
      </c>
    </row>
    <row r="40" spans="1:10">
      <c s="4" r="A40" t="s">
        <v>540</v>
      </c>
      <c s="7" r="D40" t="n">
        <v>1519431</v>
      </c>
    </row>
    <row r="41" spans="1:10">
      <c s="4" r="A41" t="s">
        <v>375</v>
      </c>
      <c s="5" r="D41" t="n">
        <v>1</v>
      </c>
    </row>
    <row r="42" spans="1:10">
      <c s="4" r="A42" t="s">
        <v>379</v>
      </c>
      <c s="5" r="D42" t="n">
        <v>9100</v>
      </c>
    </row>
    <row r="43" spans="1:10">
      <c s="4" r="A43" t="s">
        <v>382</v>
      </c>
      <c s="4" r="D43" t="s">
        <v>386</v>
      </c>
    </row>
    <row r="44" spans="1:10">
      <c s="4" r="A44" t="s">
        <v>541</v>
      </c>
      <c s="5" r="D44" t="n">
        <v>3</v>
      </c>
    </row>
    <row r="45" spans="1:10">
      <c s="4" r="A45" t="s">
        <v>542</v>
      </c>
      <c s="4" r="D45" t="s">
        <v>543</v>
      </c>
    </row>
    <row r="46" spans="1:10">
      <c s="4" r="A46" t="s">
        <v>552</v>
      </c>
      <c s="7" r="D46" t="n">
        <v>8004</v>
      </c>
    </row>
    <row r="47" spans="1:10">
      <c s="4" r="A47" t="s">
        <v>553</v>
      </c>
    </row>
    <row r="48" spans="1:10">
      <c s="3" r="A48" t="s">
        <v>538</v>
      </c>
    </row>
    <row r="49" spans="1:10">
      <c s="4" r="A49" t="s">
        <v>540</v>
      </c>
      <c s="7" r="D49" t="n">
        <v>37931</v>
      </c>
    </row>
    <row r="50" spans="1:10">
      <c s="4" r="A50" t="s">
        <v>388</v>
      </c>
    </row>
    <row r="51" spans="1:10">
      <c s="3" r="A51" t="s">
        <v>538</v>
      </c>
    </row>
    <row r="52" spans="1:10">
      <c s="4" r="A52" t="s">
        <v>540</v>
      </c>
      <c s="7" r="C52" t="n">
        <v>977013</v>
      </c>
    </row>
    <row r="53" spans="1:10">
      <c s="4" r="A53" t="s">
        <v>375</v>
      </c>
      <c s="5" r="C53" t="n">
        <v>1</v>
      </c>
      <c s="5" r="G53" t="n">
        <v>1</v>
      </c>
    </row>
    <row r="54" spans="1:10">
      <c s="4" r="A54" t="s">
        <v>379</v>
      </c>
      <c s="5" r="C54" t="n">
        <v>9195</v>
      </c>
      <c s="5" r="G54" t="n">
        <v>9195</v>
      </c>
    </row>
    <row r="55" spans="1:10">
      <c s="4" r="A55" t="s">
        <v>382</v>
      </c>
      <c s="4" r="C55" t="s">
        <v>389</v>
      </c>
      <c s="4" r="G55" t="s">
        <v>389</v>
      </c>
    </row>
    <row r="56" spans="1:10">
      <c s="4" r="A56" t="s">
        <v>541</v>
      </c>
      <c s="5" r="C56" t="n">
        <v>4</v>
      </c>
    </row>
    <row r="57" spans="1:10">
      <c s="4" r="A57" t="s">
        <v>542</v>
      </c>
      <c s="4" r="C57" t="s">
        <v>543</v>
      </c>
    </row>
    <row r="58" spans="1:10">
      <c s="4" r="A58" t="s">
        <v>552</v>
      </c>
      <c s="7" r="C58" t="n">
        <v>5833</v>
      </c>
      <c s="7" r="G58" t="n">
        <v>5833</v>
      </c>
    </row>
    <row r="59" spans="1:10">
      <c s="4" r="A59" t="s">
        <v>554</v>
      </c>
    </row>
    <row r="60" spans="1:10">
      <c s="3" r="A60" t="s">
        <v>538</v>
      </c>
    </row>
    <row r="61" spans="1:10">
      <c s="4" r="A61" t="s">
        <v>540</v>
      </c>
      <c s="5" r="C61" t="n">
        <v>31063</v>
      </c>
    </row>
    <row r="62" spans="1:10">
      <c s="4" r="A62" t="s">
        <v>391</v>
      </c>
    </row>
    <row r="63" spans="1:10">
      <c s="3" r="A63" t="s">
        <v>538</v>
      </c>
    </row>
    <row r="64" spans="1:10">
      <c s="4" r="A64" t="s">
        <v>540</v>
      </c>
      <c s="7" r="C64" t="n">
        <v>1752397</v>
      </c>
    </row>
    <row r="65" spans="1:10">
      <c s="4" r="A65" t="s">
        <v>379</v>
      </c>
      <c s="5" r="C65" t="n">
        <v>6895</v>
      </c>
      <c s="5" r="G65" t="n">
        <v>6895</v>
      </c>
    </row>
    <row r="66" spans="1:10">
      <c s="4" r="A66" t="s">
        <v>382</v>
      </c>
      <c s="4" r="C66" t="s">
        <v>392</v>
      </c>
      <c s="4" r="G66" t="s">
        <v>392</v>
      </c>
    </row>
    <row r="67" spans="1:10">
      <c s="4" r="A67" t="s">
        <v>541</v>
      </c>
      <c s="5" r="C67" t="n">
        <v>3</v>
      </c>
    </row>
    <row r="68" spans="1:10">
      <c s="4" r="A68" t="s">
        <v>542</v>
      </c>
      <c s="4" r="C68" t="s">
        <v>543</v>
      </c>
    </row>
    <row r="69" spans="1:10">
      <c s="4" r="A69" t="s">
        <v>552</v>
      </c>
      <c s="7" r="C69" t="n">
        <v>9463</v>
      </c>
      <c s="7" r="G69" t="n">
        <v>9463</v>
      </c>
    </row>
    <row r="70" spans="1:10">
      <c s="4" r="A70" t="s">
        <v>555</v>
      </c>
    </row>
    <row r="71" spans="1:10">
      <c s="3" r="A71" t="s">
        <v>538</v>
      </c>
    </row>
    <row r="72" spans="1:10">
      <c s="4" r="A72" t="s">
        <v>540</v>
      </c>
      <c s="5" r="C72" t="n">
        <v>44864</v>
      </c>
    </row>
    <row r="73" spans="1:10">
      <c s="4" r="A73" t="s">
        <v>394</v>
      </c>
    </row>
    <row r="74" spans="1:10">
      <c s="3" r="A74" t="s">
        <v>538</v>
      </c>
    </row>
    <row r="75" spans="1:10">
      <c s="4" r="A75" t="s">
        <v>359</v>
      </c>
      <c s="7" r="B75" t="n">
        <v>4076473</v>
      </c>
    </row>
    <row r="76" spans="1:10">
      <c s="4" r="A76" t="s">
        <v>360</v>
      </c>
      <c s="7" r="E76" t="n">
        <v>7423</v>
      </c>
      <c s="7" r="F76" t="n">
        <v>7423</v>
      </c>
    </row>
    <row r="77" spans="1:10">
      <c s="4" r="A77" t="s">
        <v>396</v>
      </c>
      <c s="5" r="E77" t="n">
        <v>35181</v>
      </c>
      <c s="5" r="F77" t="n">
        <v>35181</v>
      </c>
    </row>
    <row r="78" spans="1:10">
      <c s="4" r="A78" t="s">
        <v>395</v>
      </c>
      <c s="5" r="B78" t="n">
        <v>72744</v>
      </c>
    </row>
    <row r="79" spans="1:10">
      <c s="4" r="A79" t="s">
        <v>397</v>
      </c>
    </row>
    <row r="80" spans="1:10">
      <c s="3" r="A80" t="s">
        <v>538</v>
      </c>
    </row>
    <row r="81" spans="1:10">
      <c s="4" r="A81" t="s">
        <v>357</v>
      </c>
      <c s="5" r="B81" t="n">
        <v>6693044</v>
      </c>
      <c s="7" r="E81" t="n">
        <v>6693044</v>
      </c>
      <c s="5" r="J81" t="n">
        <v>6693044</v>
      </c>
    </row>
    <row r="82" spans="1:10">
      <c s="4" r="A82" t="s">
        <v>398</v>
      </c>
      <c s="5" r="B82" t="n">
        <v>390202</v>
      </c>
    </row>
    <row r="83" spans="1:10">
      <c s="4" r="A83" t="s">
        <v>358</v>
      </c>
      <c s="5" r="B83" t="n">
        <v>7083246</v>
      </c>
    </row>
    <row r="84" spans="1:10">
      <c s="4" r="A84" t="s">
        <v>399</v>
      </c>
      <c s="5" r="B84" t="n">
        <v>20119</v>
      </c>
    </row>
    <row r="85" spans="1:10">
      <c s="4" r="A85" t="s">
        <v>359</v>
      </c>
      <c s="7" r="B85" t="n">
        <v>4076473</v>
      </c>
    </row>
    <row r="86" spans="1:10">
      <c s="4" r="A86" t="s">
        <v>556</v>
      </c>
      <c s="7" r="J86" t="n">
        <v>106889</v>
      </c>
    </row>
    <row r="87" spans="1:10">
      <c s="4" r="A87" t="s">
        <v>337</v>
      </c>
      <c s="4" r="J87" t="s">
        <v>557</v>
      </c>
    </row>
    <row r="88" spans="1:10">
      <c s="4" r="A88" t="s">
        <v>360</v>
      </c>
      <c s="7" r="J88" t="n">
        <v>26722</v>
      </c>
    </row>
    <row r="89" spans="1:10">
      <c s="4" r="A89" t="s">
        <v>558</v>
      </c>
      <c s="5" r="J89" t="n">
        <v>80167</v>
      </c>
    </row>
    <row r="90" spans="1:10">
      <c s="4" r="A90" t="s">
        <v>396</v>
      </c>
      <c s="5" r="J90" t="n">
        <v>137581</v>
      </c>
    </row>
    <row r="91" spans="1:10">
      <c s="4" r="A91" t="s">
        <v>559</v>
      </c>
    </row>
    <row r="92" spans="1:10">
      <c s="3" r="A92" t="s">
        <v>538</v>
      </c>
    </row>
    <row r="93" spans="1:10">
      <c s="4" r="A93" t="s">
        <v>539</v>
      </c>
      <c s="7" r="F93" t="n">
        <v>3009265</v>
      </c>
      <c s="5" r="J93" t="n">
        <v>3009265</v>
      </c>
    </row>
    <row r="94" spans="1:10">
      <c s="4" r="A94" t="s">
        <v>560</v>
      </c>
    </row>
    <row r="95" spans="1:10">
      <c s="3" r="A95" t="s">
        <v>538</v>
      </c>
    </row>
    <row r="96" spans="1:10">
      <c s="4" r="A96" t="s">
        <v>539</v>
      </c>
      <c s="7" r="C96" t="n">
        <v>1067208</v>
      </c>
      <c s="7" r="G96" t="n">
        <v>1067208</v>
      </c>
      <c s="7" r="J96" t="n">
        <v>10672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1</v>
      </c>
      <c s="2" r="B1" t="s">
        <v>562</v>
      </c>
      <c s="2" r="C1" t="s">
        <v>28</v>
      </c>
      <c s="2" r="D1" t="s">
        <v>563</v>
      </c>
    </row>
    <row r="2" spans="1:4">
      <c s="3" r="A2" t="s">
        <v>564</v>
      </c>
    </row>
    <row r="3" spans="1:4">
      <c s="4" r="A3" t="s">
        <v>565</v>
      </c>
      <c s="7" r="C3" t="n">
        <v>4076473</v>
      </c>
    </row>
    <row r="4" spans="1:4">
      <c s="4" r="A4" t="s">
        <v>559</v>
      </c>
    </row>
    <row r="5" spans="1:4">
      <c s="3" r="A5" t="s">
        <v>564</v>
      </c>
    </row>
    <row r="6" spans="1:4">
      <c s="4" r="A6" t="s">
        <v>565</v>
      </c>
      <c s="7" r="B6" t="n">
        <v>3009265</v>
      </c>
      <c s="5" r="C6" t="n">
        <v>3009265</v>
      </c>
    </row>
    <row r="7" spans="1:4">
      <c s="4" r="A7" t="s">
        <v>560</v>
      </c>
    </row>
    <row r="8" spans="1:4">
      <c s="3" r="A8" t="s">
        <v>564</v>
      </c>
    </row>
    <row r="9" spans="1:4">
      <c s="4" r="A9" t="s">
        <v>565</v>
      </c>
      <c s="7" r="C9" t="n">
        <v>1067208</v>
      </c>
      <c s="7" r="D9" t="n">
        <v>10672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r="1" spans="1:2">
      <c s="1" r="A1" t="s">
        <v>566</v>
      </c>
      <c s="2" r="B1" t="s">
        <v>28</v>
      </c>
    </row>
    <row r="2" spans="1:2">
      <c s="4" r="A2" t="s">
        <v>559</v>
      </c>
    </row>
    <row r="3" spans="1:2">
      <c s="3" r="A3" t="s">
        <v>564</v>
      </c>
    </row>
    <row r="4" spans="1:2">
      <c s="4" r="A4" t="s">
        <v>567</v>
      </c>
      <c s="4" r="B4" t="s">
        <v>568</v>
      </c>
    </row>
    <row r="5" spans="1:2">
      <c s="4" r="A5" t="s">
        <v>569</v>
      </c>
      <c s="5" r="B5" t="n">
        <v>35</v>
      </c>
    </row>
    <row r="6" spans="1:2">
      <c s="4" r="A6" t="s">
        <v>560</v>
      </c>
    </row>
    <row r="7" spans="1:2">
      <c s="3" r="A7" t="s">
        <v>564</v>
      </c>
    </row>
    <row r="8" spans="1:2">
      <c s="4" r="A8" t="s">
        <v>567</v>
      </c>
      <c s="4" r="B8" t="s">
        <v>568</v>
      </c>
    </row>
    <row r="9" spans="1:2">
      <c s="4" r="A9" t="s">
        <v>569</v>
      </c>
      <c s="5" r="B9" t="n">
        <v>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570</v>
      </c>
      <c s="2" r="B1" t="s">
        <v>74</v>
      </c>
      <c s="2" r="D1" t="s">
        <v>1</v>
      </c>
    </row>
    <row r="2" spans="1:5">
      <c s="2" r="B2" t="s">
        <v>2</v>
      </c>
      <c s="2" r="C2" t="s">
        <v>75</v>
      </c>
      <c s="2" r="D2" t="s">
        <v>2</v>
      </c>
      <c s="2" r="E2" t="s">
        <v>75</v>
      </c>
    </row>
    <row r="3" spans="1:5">
      <c s="3" r="A3" t="s">
        <v>571</v>
      </c>
    </row>
    <row r="4" spans="1:5">
      <c s="4" r="A4" t="s">
        <v>76</v>
      </c>
      <c s="7" r="B4" t="n">
        <v>5169070</v>
      </c>
      <c s="7" r="C4" t="n">
        <v>4665572</v>
      </c>
      <c s="7" r="D4" t="n">
        <v>10325757</v>
      </c>
      <c s="7" r="E4" t="n">
        <v>8956240</v>
      </c>
    </row>
    <row r="5" spans="1:5">
      <c s="3" r="A5" t="s">
        <v>572</v>
      </c>
    </row>
    <row r="6" spans="1:5">
      <c s="4" r="A6" t="s">
        <v>573</v>
      </c>
      <c s="5" r="B6" t="n">
        <v>296963</v>
      </c>
      <c s="5" r="C6" t="n">
        <v>451267</v>
      </c>
      <c s="5" r="D6" t="n">
        <v>676302</v>
      </c>
      <c s="5" r="E6" t="n">
        <v>716765</v>
      </c>
    </row>
    <row r="7" spans="1:5">
      <c s="3" r="A7" t="s">
        <v>574</v>
      </c>
    </row>
    <row r="8" spans="1:5">
      <c s="4" r="A8" t="s">
        <v>575</v>
      </c>
      <c s="5" r="B8" t="n">
        <v>635503</v>
      </c>
      <c s="5" r="C8" t="n">
        <v>433327</v>
      </c>
      <c s="5" r="D8" t="n">
        <v>1188545</v>
      </c>
      <c s="5" r="E8" t="n">
        <v>941910</v>
      </c>
    </row>
    <row r="9" spans="1:5">
      <c s="4" r="A9" t="s">
        <v>576</v>
      </c>
    </row>
    <row r="10" spans="1:5">
      <c s="3" r="A10" t="s">
        <v>571</v>
      </c>
    </row>
    <row r="11" spans="1:5">
      <c s="4" r="A11" t="s">
        <v>76</v>
      </c>
      <c s="5" r="B11" t="n">
        <v>2828290</v>
      </c>
      <c s="5" r="C11" t="n">
        <v>2501936</v>
      </c>
      <c s="5" r="D11" t="n">
        <v>5691976</v>
      </c>
      <c s="5" r="E11" t="n">
        <v>5015313</v>
      </c>
    </row>
    <row r="12" spans="1:5">
      <c s="3" r="A12" t="s">
        <v>572</v>
      </c>
    </row>
    <row r="13" spans="1:5">
      <c s="4" r="A13" t="s">
        <v>573</v>
      </c>
      <c s="5" r="B13" t="n">
        <v>-99996</v>
      </c>
      <c s="5" r="C13" t="n">
        <v>-110708</v>
      </c>
      <c s="5" r="D13" t="n">
        <v>2190</v>
      </c>
      <c s="5" r="E13" t="n">
        <v>-121275</v>
      </c>
    </row>
    <row r="14" spans="1:5">
      <c s="3" r="A14" t="s">
        <v>574</v>
      </c>
    </row>
    <row r="15" spans="1:5">
      <c s="4" r="A15" t="s">
        <v>575</v>
      </c>
      <c s="5" r="B15" t="n">
        <v>472131</v>
      </c>
      <c s="5" r="C15" t="n">
        <v>304173</v>
      </c>
      <c s="5" r="D15" t="n">
        <v>817745</v>
      </c>
      <c s="5" r="E15" t="n">
        <v>659460</v>
      </c>
    </row>
    <row r="16" spans="1:5">
      <c s="4" r="A16" t="s">
        <v>577</v>
      </c>
    </row>
    <row r="17" spans="1:5">
      <c s="3" r="A17" t="s">
        <v>571</v>
      </c>
    </row>
    <row r="18" spans="1:5">
      <c s="4" r="A18" t="s">
        <v>76</v>
      </c>
      <c s="5" r="B18" t="n">
        <v>2221647</v>
      </c>
      <c s="5" r="C18" t="n">
        <v>2091196</v>
      </c>
      <c s="5" r="D18" t="n">
        <v>4405722</v>
      </c>
      <c s="5" r="E18" t="n">
        <v>3752434</v>
      </c>
    </row>
    <row r="19" spans="1:5">
      <c s="3" r="A19" t="s">
        <v>572</v>
      </c>
    </row>
    <row r="20" spans="1:5">
      <c s="4" r="A20" t="s">
        <v>573</v>
      </c>
      <c s="5" r="B20" t="n">
        <v>353586</v>
      </c>
      <c s="5" r="C20" t="n">
        <v>506364</v>
      </c>
      <c s="5" r="D20" t="n">
        <v>469091</v>
      </c>
      <c s="5" r="E20" t="n">
        <v>734155</v>
      </c>
    </row>
    <row r="21" spans="1:5">
      <c s="3" r="A21" t="s">
        <v>574</v>
      </c>
    </row>
    <row r="22" spans="1:5">
      <c s="4" r="A22" t="s">
        <v>575</v>
      </c>
      <c s="5" r="B22" t="n">
        <v>150809</v>
      </c>
      <c s="5" r="C22" t="n">
        <v>126927</v>
      </c>
      <c s="5" r="D22" t="n">
        <v>345511</v>
      </c>
      <c s="5" r="E22" t="n">
        <v>276880</v>
      </c>
    </row>
    <row r="23" spans="1:5">
      <c s="4" r="A23" t="s">
        <v>578</v>
      </c>
    </row>
    <row r="24" spans="1:5">
      <c s="3" r="A24" t="s">
        <v>571</v>
      </c>
    </row>
    <row r="25" spans="1:5">
      <c s="4" r="A25" t="s">
        <v>76</v>
      </c>
      <c s="5" r="B25" t="n">
        <v>119133</v>
      </c>
      <c s="5" r="C25" t="n">
        <v>72440</v>
      </c>
      <c s="5" r="D25" t="n">
        <v>228059</v>
      </c>
      <c s="5" r="E25" t="n">
        <v>188493</v>
      </c>
    </row>
    <row r="26" spans="1:5">
      <c s="3" r="A26" t="s">
        <v>572</v>
      </c>
    </row>
    <row r="27" spans="1:5">
      <c s="4" r="A27" t="s">
        <v>573</v>
      </c>
      <c s="5" r="B27" t="n">
        <v>43373</v>
      </c>
      <c s="5" r="C27" t="n">
        <v>55611</v>
      </c>
      <c s="5" r="D27" t="n">
        <v>205021</v>
      </c>
      <c s="5" r="E27" t="n">
        <v>103885</v>
      </c>
    </row>
    <row r="28" spans="1:5">
      <c s="3" r="A28" t="s">
        <v>574</v>
      </c>
    </row>
    <row r="29" spans="1:5">
      <c s="4" r="A29" t="s">
        <v>575</v>
      </c>
      <c s="7" r="B29" t="n">
        <v>12563</v>
      </c>
      <c s="7" r="C29" t="n">
        <v>2227</v>
      </c>
      <c s="7" r="D29" t="n">
        <v>25289</v>
      </c>
      <c s="7" r="E29" t="n">
        <v>55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79</v>
      </c>
      <c s="2" r="B1" t="s">
        <v>2</v>
      </c>
      <c s="2" r="C1" t="s">
        <v>28</v>
      </c>
    </row>
    <row r="2" spans="1:3">
      <c s="3" r="A2" t="s">
        <v>580</v>
      </c>
    </row>
    <row r="3" spans="1:3">
      <c s="4" r="A3" t="s">
        <v>581</v>
      </c>
      <c s="7" r="B3" t="n">
        <v>240568270</v>
      </c>
      <c s="7" r="C3" t="n">
        <v>219001168</v>
      </c>
    </row>
    <row r="4" spans="1:3">
      <c s="4" r="A4" t="s">
        <v>576</v>
      </c>
    </row>
    <row r="5" spans="1:3">
      <c s="3" r="A5" t="s">
        <v>580</v>
      </c>
    </row>
    <row r="6" spans="1:3">
      <c s="4" r="A6" t="s">
        <v>581</v>
      </c>
      <c s="5" r="B6" t="n">
        <v>44603959</v>
      </c>
      <c s="5" r="C6" t="n">
        <v>44448441</v>
      </c>
    </row>
    <row r="7" spans="1:3">
      <c s="4" r="A7" t="s">
        <v>577</v>
      </c>
    </row>
    <row r="8" spans="1:3">
      <c s="3" r="A8" t="s">
        <v>580</v>
      </c>
    </row>
    <row r="9" spans="1:3">
      <c s="4" r="A9" t="s">
        <v>581</v>
      </c>
      <c s="5" r="B9" t="n">
        <v>189163321</v>
      </c>
      <c s="5" r="C9" t="n">
        <v>167947889</v>
      </c>
    </row>
    <row r="10" spans="1:3">
      <c s="4" r="A10" t="s">
        <v>578</v>
      </c>
    </row>
    <row r="11" spans="1:3">
      <c s="3" r="A11" t="s">
        <v>580</v>
      </c>
    </row>
    <row r="12" spans="1:3">
      <c s="4" r="A12" t="s">
        <v>581</v>
      </c>
      <c s="7" r="B12" t="n">
        <v>6800990</v>
      </c>
      <c s="7" r="C12" t="n">
        <v>66048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15"/>
  </cols>
  <sheetData>
    <row r="1" spans="1:2">
      <c s="1" r="A1" t="s">
        <v>582</v>
      </c>
      <c s="2" r="B1" t="s">
        <v>1</v>
      </c>
    </row>
    <row r="2" spans="1:2">
      <c s="2" r="B2" t="s">
        <v>2</v>
      </c>
    </row>
    <row r="3" spans="1:2">
      <c s="4" r="A3" t="s">
        <v>583</v>
      </c>
    </row>
    <row r="4" spans="1:2">
      <c s="3" r="A4" t="s">
        <v>584</v>
      </c>
    </row>
    <row r="5" spans="1:2">
      <c s="4" r="A5" t="s">
        <v>585</v>
      </c>
      <c s="5" r="B5" t="n">
        <v>2011</v>
      </c>
    </row>
    <row r="6" spans="1:2">
      <c s="4" r="A6" t="s">
        <v>586</v>
      </c>
    </row>
    <row r="7" spans="1:2">
      <c s="3" r="A7" t="s">
        <v>584</v>
      </c>
    </row>
    <row r="8" spans="1:2">
      <c s="4" r="A8" t="s">
        <v>585</v>
      </c>
      <c s="5" r="B8" t="n">
        <v>20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7</v>
      </c>
      <c s="2" r="B1" t="s">
        <v>74</v>
      </c>
      <c s="2" r="D1" t="s">
        <v>1</v>
      </c>
    </row>
    <row r="2" spans="1:5">
      <c s="2" r="B2" t="s">
        <v>2</v>
      </c>
      <c s="2" r="C2" t="s">
        <v>75</v>
      </c>
      <c s="2" r="D2" t="s">
        <v>2</v>
      </c>
      <c s="2" r="E2" t="s">
        <v>75</v>
      </c>
    </row>
    <row r="3" spans="1:5">
      <c s="3" r="A3" t="s">
        <v>588</v>
      </c>
    </row>
    <row r="4" spans="1:5">
      <c s="4" r="A4" t="s">
        <v>589</v>
      </c>
      <c s="7" r="B4" t="n">
        <v>3519930</v>
      </c>
      <c s="7" r="C4" t="n">
        <v>2957285</v>
      </c>
      <c s="7" r="D4" t="n">
        <v>2683543</v>
      </c>
      <c s="7" r="E4" t="n">
        <v>1878157</v>
      </c>
    </row>
    <row r="5" spans="1:5">
      <c s="4" r="A5" t="s">
        <v>589</v>
      </c>
      <c s="5" r="B5" t="n">
        <v>1343818</v>
      </c>
      <c s="5" r="C5" t="n">
        <v>4319879</v>
      </c>
      <c s="5" r="D5" t="n">
        <v>1343818</v>
      </c>
      <c s="5" r="E5" t="n">
        <v>4319879</v>
      </c>
    </row>
    <row r="6" spans="1:5">
      <c s="4" r="A6" t="s">
        <v>590</v>
      </c>
      <c s="5" r="B6" t="n">
        <v>-2369653</v>
      </c>
      <c s="5" r="C6" t="n">
        <v>1592856</v>
      </c>
      <c s="5" r="D6" t="n">
        <v>-1515067</v>
      </c>
      <c s="5" r="E6" t="n">
        <v>2894867</v>
      </c>
    </row>
    <row r="7" spans="1:5">
      <c s="4" r="A7" t="s">
        <v>591</v>
      </c>
      <c s="5" r="B7" t="n">
        <v>-193541</v>
      </c>
      <c s="5" r="C7" t="n">
        <v>230262</v>
      </c>
      <c s="5" r="D7" t="n">
        <v>-175342</v>
      </c>
      <c s="5" r="E7" t="n">
        <v>453145</v>
      </c>
    </row>
    <row r="8" spans="1:5">
      <c s="4" r="A8" t="s">
        <v>592</v>
      </c>
      <c s="5" r="B8" t="n">
        <v>-2176112</v>
      </c>
      <c s="5" r="C8" t="n">
        <v>1362594</v>
      </c>
      <c s="5" r="D8" t="n">
        <v>-1339725</v>
      </c>
      <c s="5" r="E8" t="n">
        <v>2441722</v>
      </c>
    </row>
    <row r="9" spans="1:5">
      <c s="4" r="A9" t="s">
        <v>593</v>
      </c>
    </row>
    <row r="10" spans="1:5">
      <c s="3" r="A10" t="s">
        <v>588</v>
      </c>
    </row>
    <row r="11" spans="1:5">
      <c s="4" r="A11" t="s">
        <v>589</v>
      </c>
      <c s="5" r="B11" t="n">
        <v>3563071</v>
      </c>
      <c s="5" r="C11" t="n">
        <v>2975234</v>
      </c>
      <c s="5" r="D11" t="n">
        <v>2712694</v>
      </c>
      <c s="5" r="E11" t="n">
        <v>1888498</v>
      </c>
    </row>
    <row r="12" spans="1:5">
      <c s="4" r="A12" t="s">
        <v>589</v>
      </c>
      <c s="5" r="B12" t="n">
        <v>1358562</v>
      </c>
      <c s="5" r="C12" t="n">
        <v>4349872</v>
      </c>
      <c s="5" r="D12" t="n">
        <v>1358562</v>
      </c>
      <c s="5" r="E12" t="n">
        <v>4349872</v>
      </c>
    </row>
    <row r="13" spans="1:5">
      <c s="4" r="A13" t="s">
        <v>590</v>
      </c>
      <c s="5" r="B13" t="n">
        <v>-2398050</v>
      </c>
      <c s="5" r="C13" t="n">
        <v>1604900</v>
      </c>
      <c s="5" r="D13" t="n">
        <v>-1529474</v>
      </c>
      <c s="5" r="E13" t="n">
        <v>2914519</v>
      </c>
    </row>
    <row r="14" spans="1:5">
      <c s="4" r="A14" t="s">
        <v>591</v>
      </c>
      <c s="5" r="B14" t="n">
        <v>-193541</v>
      </c>
      <c s="5" r="C14" t="n">
        <v>230262</v>
      </c>
      <c s="5" r="D14" t="n">
        <v>-175342</v>
      </c>
      <c s="5" r="E14" t="n">
        <v>453145</v>
      </c>
    </row>
    <row r="15" spans="1:5">
      <c s="4" r="A15" t="s">
        <v>592</v>
      </c>
      <c s="5" r="B15" t="n">
        <v>-2204509</v>
      </c>
      <c s="5" r="C15" t="n">
        <v>1374638</v>
      </c>
      <c s="5" r="D15" t="n">
        <v>-1354132</v>
      </c>
      <c s="5" r="E15" t="n">
        <v>2461374</v>
      </c>
    </row>
    <row r="16" spans="1:5">
      <c s="4" r="A16" t="s">
        <v>594</v>
      </c>
    </row>
    <row r="17" spans="1:5">
      <c s="3" r="A17" t="s">
        <v>588</v>
      </c>
    </row>
    <row r="18" spans="1:5">
      <c s="4" r="A18" t="s">
        <v>589</v>
      </c>
      <c s="5" r="B18" t="n">
        <v>-43141</v>
      </c>
      <c s="5" r="C18" t="n">
        <v>-17949</v>
      </c>
      <c s="5" r="D18" t="n">
        <v>-29151</v>
      </c>
      <c s="5" r="E18" t="n">
        <v>-10341</v>
      </c>
    </row>
    <row r="19" spans="1:5">
      <c s="4" r="A19" t="s">
        <v>589</v>
      </c>
      <c s="5" r="B19" t="n">
        <v>-14744</v>
      </c>
      <c s="5" r="C19" t="n">
        <v>-29993</v>
      </c>
      <c s="5" r="D19" t="n">
        <v>-14744</v>
      </c>
      <c s="5" r="E19" t="n">
        <v>-29993</v>
      </c>
    </row>
    <row r="20" spans="1:5">
      <c s="4" r="A20" t="s">
        <v>590</v>
      </c>
      <c s="5" r="B20" t="n">
        <v>28397</v>
      </c>
      <c s="5" r="C20" t="n">
        <v>-12044</v>
      </c>
      <c s="5" r="D20" t="n">
        <v>14407</v>
      </c>
      <c s="5" r="E20" t="n">
        <v>-19652</v>
      </c>
    </row>
    <row r="21" spans="1:5">
      <c s="4" r="A21" t="s">
        <v>592</v>
      </c>
      <c s="7" r="B21" t="n">
        <v>28397</v>
      </c>
      <c s="7" r="C21" t="n">
        <v>-12044</v>
      </c>
      <c s="7" r="D21" t="n">
        <v>14407</v>
      </c>
      <c s="7" r="E21" t="n">
        <v>-196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r="1" spans="1:6">
      <c s="1" r="A1" t="s">
        <v>104</v>
      </c>
      <c s="2" r="C1" t="s">
        <v>74</v>
      </c>
      <c s="2" r="E1" t="s">
        <v>1</v>
      </c>
    </row>
    <row r="2" spans="1:6">
      <c s="2" r="C2" t="s">
        <v>2</v>
      </c>
      <c s="2" r="D2" t="s">
        <v>75</v>
      </c>
      <c s="2" r="E2" t="s">
        <v>2</v>
      </c>
      <c s="2" r="F2" t="s">
        <v>75</v>
      </c>
    </row>
    <row r="3" spans="1:6">
      <c s="4" r="A3" t="s">
        <v>102</v>
      </c>
      <c s="7" r="C3" t="n">
        <v>370606</v>
      </c>
      <c s="7" r="D3" t="n">
        <v>434180</v>
      </c>
      <c s="7" r="E3" t="n">
        <v>733636</v>
      </c>
      <c s="7" r="F3" t="n">
        <v>677334</v>
      </c>
    </row>
    <row r="4" spans="1:6">
      <c s="3" r="A4" t="s">
        <v>105</v>
      </c>
    </row>
    <row r="5" spans="1:6">
      <c s="4" r="A5" t="s">
        <v>106</v>
      </c>
      <c s="5" r="C5" t="n">
        <v>-2997563</v>
      </c>
      <c s="5" r="D5" t="n">
        <v>2006124</v>
      </c>
      <c s="5" r="E5" t="n">
        <v>-1911843</v>
      </c>
      <c s="5" r="F5" t="n">
        <v>3643148</v>
      </c>
    </row>
    <row r="6" spans="1:6">
      <c s="4" r="A6" t="s">
        <v>107</v>
      </c>
      <c s="4" r="B6" t="s">
        <v>108</v>
      </c>
      <c s="5" r="C6" t="n">
        <v>-241927</v>
      </c>
      <c s="5" r="D6" t="n">
        <v>287827</v>
      </c>
      <c s="5" r="E6" t="n">
        <v>-219178</v>
      </c>
      <c s="5" r="F6" t="n">
        <v>566431</v>
      </c>
    </row>
    <row r="7" spans="1:6">
      <c s="4" r="A7" t="s">
        <v>109</v>
      </c>
      <c s="5" r="C7" t="n">
        <v>-2755636</v>
      </c>
      <c s="5" r="D7" t="n">
        <v>1718297</v>
      </c>
      <c s="5" r="E7" t="n">
        <v>-1692665</v>
      </c>
      <c s="5" r="F7" t="n">
        <v>3076717</v>
      </c>
    </row>
    <row r="8" spans="1:6">
      <c s="4" r="A8" t="s">
        <v>110</v>
      </c>
      <c s="5" r="C8" t="n">
        <v>-35497</v>
      </c>
      <c s="5" r="D8" t="n">
        <v>15055</v>
      </c>
      <c s="5" r="E8" t="n">
        <v>-18008</v>
      </c>
      <c s="5" r="F8" t="n">
        <v>24565</v>
      </c>
    </row>
    <row r="9" spans="1:6">
      <c s="4" r="A9" t="s">
        <v>111</v>
      </c>
      <c s="5" r="C9" t="n">
        <v>-2720139</v>
      </c>
      <c s="5" r="D9" t="n">
        <v>1703242</v>
      </c>
      <c s="5" r="E9" t="n">
        <v>-1674657</v>
      </c>
      <c s="5" r="F9" t="n">
        <v>3052152</v>
      </c>
    </row>
    <row r="10" spans="1:6">
      <c s="4" r="A10" t="s">
        <v>112</v>
      </c>
      <c s="5" r="C10" t="n">
        <v>-544027</v>
      </c>
      <c s="5" r="D10" t="n">
        <v>340648</v>
      </c>
      <c s="5" r="E10" t="n">
        <v>-334932</v>
      </c>
      <c s="5" r="F10" t="n">
        <v>610430</v>
      </c>
    </row>
    <row r="11" spans="1:6">
      <c s="4" r="A11" t="s">
        <v>113</v>
      </c>
      <c s="5" r="C11" t="n">
        <v>-2176112</v>
      </c>
      <c s="5" r="D11" t="n">
        <v>1362594</v>
      </c>
      <c s="5" r="E11" t="n">
        <v>-1339725</v>
      </c>
      <c s="5" r="F11" t="n">
        <v>2441722</v>
      </c>
    </row>
    <row r="12" spans="1:6">
      <c s="4" r="A12" t="s">
        <v>114</v>
      </c>
      <c s="7" r="C12" t="n">
        <v>-1805506</v>
      </c>
      <c s="7" r="D12" t="n">
        <v>1796774</v>
      </c>
      <c s="7" r="E12" t="n">
        <v>-606089</v>
      </c>
      <c s="7" r="F12" t="n">
        <v>3119056</v>
      </c>
    </row>
    <row r="13" spans="1:6">
      <c r="A13" t="n"/>
    </row>
    <row r="14" spans="1:6">
      <c s="4" r="A14" t="s">
        <v>108</v>
      </c>
      <c s="4" r="B14" t="s">
        <v>115</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95</v>
      </c>
      <c s="2" r="C1" t="s">
        <v>74</v>
      </c>
      <c s="2" r="E1" t="s">
        <v>1</v>
      </c>
    </row>
    <row r="2" spans="1:6">
      <c s="2" r="C2" t="s">
        <v>2</v>
      </c>
      <c s="2" r="D2" t="s">
        <v>75</v>
      </c>
      <c s="2" r="E2" t="s">
        <v>2</v>
      </c>
      <c s="2" r="F2" t="s">
        <v>75</v>
      </c>
    </row>
    <row r="3" spans="1:6">
      <c s="3" r="A3" t="s">
        <v>596</v>
      </c>
    </row>
    <row r="4" spans="1:6">
      <c s="4" r="A4" t="s">
        <v>597</v>
      </c>
      <c s="7" r="C4" t="n">
        <v>-2997563</v>
      </c>
      <c s="7" r="D4" t="n">
        <v>2006124</v>
      </c>
      <c s="7" r="E4" t="n">
        <v>-1911843</v>
      </c>
      <c s="7" r="F4" t="n">
        <v>3643148</v>
      </c>
    </row>
    <row r="5" spans="1:6">
      <c s="4" r="A5" t="s">
        <v>598</v>
      </c>
      <c s="5" r="C5" t="n">
        <v>-599513</v>
      </c>
      <c s="5" r="D5" t="n">
        <v>401224</v>
      </c>
      <c s="5" r="E5" t="n">
        <v>-382369</v>
      </c>
      <c s="5" r="F5" t="n">
        <v>728629</v>
      </c>
    </row>
    <row r="6" spans="1:6">
      <c s="4" r="A6" t="s">
        <v>599</v>
      </c>
      <c s="5" r="C6" t="n">
        <v>-2398050</v>
      </c>
      <c s="5" r="D6" t="n">
        <v>1604900</v>
      </c>
      <c s="5" r="E6" t="n">
        <v>-1529474</v>
      </c>
      <c s="5" r="F6" t="n">
        <v>2914519</v>
      </c>
    </row>
    <row r="7" spans="1:6">
      <c s="4" r="A7" t="s">
        <v>600</v>
      </c>
      <c s="4" r="B7" t="s">
        <v>108</v>
      </c>
      <c s="5" r="C7" t="n">
        <v>241927</v>
      </c>
      <c s="5" r="D7" t="n">
        <v>-287827</v>
      </c>
      <c s="5" r="E7" t="n">
        <v>219178</v>
      </c>
      <c s="5" r="F7" t="n">
        <v>-566431</v>
      </c>
    </row>
    <row r="8" spans="1:6">
      <c s="4" r="A8" t="s">
        <v>601</v>
      </c>
      <c s="4" r="B8" t="s">
        <v>602</v>
      </c>
      <c s="5" r="C8" t="n">
        <v>48386</v>
      </c>
      <c s="5" r="D8" t="n">
        <v>-57565</v>
      </c>
      <c s="5" r="E8" t="n">
        <v>43836</v>
      </c>
      <c s="5" r="F8" t="n">
        <v>-113286</v>
      </c>
    </row>
    <row r="9" spans="1:6">
      <c s="4" r="A9" t="s">
        <v>603</v>
      </c>
      <c s="5" r="C9" t="n">
        <v>193541</v>
      </c>
      <c s="5" r="D9" t="n">
        <v>-230262</v>
      </c>
      <c s="5" r="E9" t="n">
        <v>175342</v>
      </c>
      <c s="5" r="F9" t="n">
        <v>-453145</v>
      </c>
    </row>
    <row r="10" spans="1:6">
      <c s="4" r="A10" t="s">
        <v>604</v>
      </c>
      <c s="5" r="C10" t="n">
        <v>-2755636</v>
      </c>
      <c s="5" r="D10" t="n">
        <v>1718297</v>
      </c>
      <c s="5" r="E10" t="n">
        <v>-1692665</v>
      </c>
      <c s="5" r="F10" t="n">
        <v>3076717</v>
      </c>
    </row>
    <row r="11" spans="1:6">
      <c s="4" r="A11" t="s">
        <v>605</v>
      </c>
      <c s="5" r="C11" t="n">
        <v>-551127</v>
      </c>
      <c s="5" r="D11" t="n">
        <v>343659</v>
      </c>
      <c s="5" r="E11" t="n">
        <v>-338533</v>
      </c>
      <c s="5" r="F11" t="n">
        <v>615343</v>
      </c>
    </row>
    <row r="12" spans="1:6">
      <c s="4" r="A12" t="s">
        <v>606</v>
      </c>
      <c s="5" r="C12" t="n">
        <v>-2204509</v>
      </c>
      <c s="5" r="D12" t="n">
        <v>1374638</v>
      </c>
      <c s="5" r="E12" t="n">
        <v>-1354132</v>
      </c>
      <c s="5" r="F12" t="n">
        <v>2461374</v>
      </c>
    </row>
    <row r="13" spans="1:6">
      <c s="4" r="A13" t="s">
        <v>607</v>
      </c>
      <c s="5" r="C13" t="n">
        <v>35497</v>
      </c>
      <c s="5" r="D13" t="n">
        <v>-15055</v>
      </c>
      <c s="5" r="E13" t="n">
        <v>18008</v>
      </c>
      <c s="5" r="F13" t="n">
        <v>-24565</v>
      </c>
    </row>
    <row r="14" spans="1:6">
      <c s="4" r="A14" t="s">
        <v>608</v>
      </c>
      <c s="5" r="C14" t="n">
        <v>7100</v>
      </c>
      <c s="5" r="D14" t="n">
        <v>-3011</v>
      </c>
      <c s="5" r="E14" t="n">
        <v>3601</v>
      </c>
      <c s="5" r="F14" t="n">
        <v>-4913</v>
      </c>
    </row>
    <row r="15" spans="1:6">
      <c s="4" r="A15" t="s">
        <v>609</v>
      </c>
      <c s="5" r="C15" t="n">
        <v>28397</v>
      </c>
      <c s="5" r="D15" t="n">
        <v>-12044</v>
      </c>
      <c s="5" r="E15" t="n">
        <v>14407</v>
      </c>
      <c s="5" r="F15" t="n">
        <v>-19652</v>
      </c>
    </row>
    <row r="16" spans="1:6">
      <c s="4" r="A16" t="s">
        <v>610</v>
      </c>
      <c s="5" r="C16" t="n">
        <v>-2720139</v>
      </c>
      <c s="5" r="D16" t="n">
        <v>1703242</v>
      </c>
      <c s="5" r="E16" t="n">
        <v>-1674657</v>
      </c>
      <c s="5" r="F16" t="n">
        <v>3052152</v>
      </c>
    </row>
    <row r="17" spans="1:6">
      <c s="4" r="A17" t="s">
        <v>611</v>
      </c>
      <c s="5" r="C17" t="n">
        <v>-544027</v>
      </c>
      <c s="5" r="D17" t="n">
        <v>340648</v>
      </c>
      <c s="5" r="E17" t="n">
        <v>-334932</v>
      </c>
      <c s="5" r="F17" t="n">
        <v>610430</v>
      </c>
    </row>
    <row r="18" spans="1:6">
      <c s="4" r="A18" t="s">
        <v>612</v>
      </c>
      <c s="7" r="C18" t="n">
        <v>-2176112</v>
      </c>
      <c s="7" r="D18" t="n">
        <v>1362594</v>
      </c>
      <c s="7" r="E18" t="n">
        <v>-1339725</v>
      </c>
      <c s="7" r="F18" t="n">
        <v>2441722</v>
      </c>
    </row>
    <row r="19" spans="1:6">
      <c r="A19" t="n"/>
    </row>
    <row r="20" spans="1:6">
      <c s="4" r="A20" t="s">
        <v>108</v>
      </c>
      <c s="4" r="B20" t="s">
        <v>115</v>
      </c>
    </row>
    <row r="21" spans="1:6">
      <c s="4" r="A21" t="s">
        <v>602</v>
      </c>
      <c s="4" r="B21" t="s">
        <v>613</v>
      </c>
    </row>
  </sheetData>
  <mergeCells count="6">
    <mergeCell ref="A1:B2"/>
    <mergeCell ref="C1:D1"/>
    <mergeCell ref="E1:F1"/>
    <mergeCell ref="A19:E19"/>
    <mergeCell ref="B20:E20"/>
    <mergeCell ref="B21:E2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14</v>
      </c>
      <c s="2" r="C1" t="s">
        <v>74</v>
      </c>
      <c s="2" r="E1" t="s">
        <v>1</v>
      </c>
    </row>
    <row r="2" spans="1:6">
      <c s="2" r="C2" t="s">
        <v>2</v>
      </c>
      <c s="2" r="D2" t="s">
        <v>75</v>
      </c>
      <c s="2" r="E2" t="s">
        <v>2</v>
      </c>
      <c s="2" r="F2" t="s">
        <v>75</v>
      </c>
    </row>
    <row r="3" spans="1:6">
      <c s="3" r="A3" t="s">
        <v>615</v>
      </c>
    </row>
    <row r="4" spans="1:6">
      <c s="4" r="A4" t="s">
        <v>616</v>
      </c>
      <c s="4" r="B4" t="s">
        <v>108</v>
      </c>
      <c s="7" r="C4" t="n">
        <v>-241927</v>
      </c>
      <c s="7" r="D4" t="n">
        <v>287827</v>
      </c>
      <c s="7" r="E4" t="n">
        <v>-219178</v>
      </c>
      <c s="7" r="F4" t="n">
        <v>566431</v>
      </c>
    </row>
    <row r="5" spans="1:6">
      <c s="4" r="A5" t="s">
        <v>617</v>
      </c>
      <c s="4" r="B5" t="s">
        <v>602</v>
      </c>
      <c s="5" r="C5" t="n">
        <v>-48386</v>
      </c>
      <c s="5" r="D5" t="n">
        <v>57565</v>
      </c>
      <c s="5" r="E5" t="n">
        <v>-43836</v>
      </c>
      <c s="5" r="F5" t="n">
        <v>113286</v>
      </c>
    </row>
    <row r="6" spans="1:6">
      <c s="4" r="A6" t="s">
        <v>618</v>
      </c>
      <c s="7" r="C6" t="n">
        <v>-193541</v>
      </c>
      <c s="7" r="D6" t="n">
        <v>230262</v>
      </c>
      <c s="7" r="E6" t="n">
        <v>-175342</v>
      </c>
      <c s="7" r="F6" t="n">
        <v>453145</v>
      </c>
    </row>
    <row r="7" spans="1:6">
      <c r="A7" t="n"/>
    </row>
    <row r="8" spans="1:6">
      <c s="4" r="A8" t="s">
        <v>108</v>
      </c>
      <c s="4" r="B8" t="s">
        <v>115</v>
      </c>
    </row>
    <row r="9" spans="1:6">
      <c s="4" r="A9" t="s">
        <v>602</v>
      </c>
      <c s="4" r="B9" t="s">
        <v>613</v>
      </c>
    </row>
  </sheetData>
  <mergeCells count="6">
    <mergeCell ref="A1:B2"/>
    <mergeCell ref="C1:D1"/>
    <mergeCell ref="E1:F1"/>
    <mergeCell ref="A7:E7"/>
    <mergeCell ref="B8:E8"/>
    <mergeCell ref="B9:E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19</v>
      </c>
      <c s="2" r="B1" t="s">
        <v>620</v>
      </c>
      <c s="2" r="C1" t="s">
        <v>2</v>
      </c>
      <c s="2" r="D1" t="s">
        <v>562</v>
      </c>
      <c s="2" r="E1" t="s">
        <v>28</v>
      </c>
      <c s="2" r="F1" t="s">
        <v>75</v>
      </c>
      <c s="2" r="G1" t="s">
        <v>621</v>
      </c>
      <c s="2" r="H1" t="s">
        <v>506</v>
      </c>
    </row>
    <row r="2" spans="1:8">
      <c s="3" r="A2" t="s">
        <v>622</v>
      </c>
    </row>
    <row r="3" spans="1:8">
      <c s="4" r="A3" t="s">
        <v>355</v>
      </c>
      <c s="7" r="C3" t="n">
        <v>3972666</v>
      </c>
      <c s="7" r="E3" t="n">
        <v>3954696</v>
      </c>
    </row>
    <row r="4" spans="1:8">
      <c s="4" r="A4" t="s">
        <v>623</v>
      </c>
      <c s="5" r="C4" t="n">
        <v>49902045</v>
      </c>
      <c s="5" r="E4" t="n">
        <v>38649733</v>
      </c>
    </row>
    <row r="5" spans="1:8">
      <c s="4" r="A5" t="s">
        <v>624</v>
      </c>
      <c s="5" r="C5" t="n">
        <v>361629</v>
      </c>
      <c s="7" r="D5" t="n">
        <v>348427</v>
      </c>
      <c s="5" r="E5" t="n">
        <v>323824</v>
      </c>
      <c s="7" r="F5" t="n">
        <v>301957</v>
      </c>
      <c s="7" r="G5" t="n">
        <v>282656</v>
      </c>
      <c s="7" r="H5" t="n">
        <v>265053</v>
      </c>
    </row>
    <row r="6" spans="1:8">
      <c s="4" r="A6" t="s">
        <v>625</v>
      </c>
      <c s="4" r="B6" t="s">
        <v>626</v>
      </c>
    </row>
    <row r="7" spans="1:8">
      <c s="4" r="A7" t="s">
        <v>627</v>
      </c>
      <c s="4" r="B7" t="s">
        <v>392</v>
      </c>
    </row>
    <row r="8" spans="1:8">
      <c s="4" r="A8" t="s">
        <v>628</v>
      </c>
      <c s="4" r="B8" t="s">
        <v>629</v>
      </c>
    </row>
    <row r="9" spans="1:8">
      <c s="4" r="A9" t="s">
        <v>630</v>
      </c>
      <c s="5" r="C9" t="n">
        <v>320996</v>
      </c>
      <c s="5" r="E9" t="n">
        <v>321244</v>
      </c>
    </row>
    <row r="10" spans="1:8">
      <c s="4" r="A10" t="s">
        <v>631</v>
      </c>
      <c s="5" r="C10" t="n">
        <v>197171</v>
      </c>
      <c s="5" r="E10" t="n">
        <v>197358</v>
      </c>
    </row>
    <row r="11" spans="1:8">
      <c s="4" r="A11" t="s">
        <v>632</v>
      </c>
    </row>
    <row r="12" spans="1:8">
      <c s="3" r="A12" t="s">
        <v>622</v>
      </c>
    </row>
    <row r="13" spans="1:8">
      <c s="4" r="A13" t="s">
        <v>623</v>
      </c>
      <c s="5" r="C13" t="n">
        <v>16871255</v>
      </c>
      <c s="5" r="E13" t="n">
        <v>12892150</v>
      </c>
      <c s="7" r="F13" t="n">
        <v>7120469</v>
      </c>
    </row>
    <row r="14" spans="1:8">
      <c s="4" r="A14" t="s">
        <v>633</v>
      </c>
    </row>
    <row r="15" spans="1:8">
      <c s="3" r="A15" t="s">
        <v>622</v>
      </c>
    </row>
    <row r="16" spans="1:8">
      <c s="4" r="A16" t="s">
        <v>355</v>
      </c>
      <c s="5" r="C16" t="n">
        <v>563792</v>
      </c>
      <c s="5" r="E16" t="n">
        <v>540049</v>
      </c>
    </row>
    <row r="17" spans="1:8">
      <c s="4" r="A17" t="s">
        <v>634</v>
      </c>
    </row>
    <row r="18" spans="1:8">
      <c s="3" r="A18" t="s">
        <v>622</v>
      </c>
    </row>
    <row r="19" spans="1:8">
      <c s="4" r="A19" t="s">
        <v>623</v>
      </c>
      <c s="5" r="C19" t="n">
        <v>33030790</v>
      </c>
      <c s="5" r="E19" t="n">
        <v>25757583</v>
      </c>
    </row>
    <row r="20" spans="1:8">
      <c s="4" r="A20" t="s">
        <v>624</v>
      </c>
      <c s="7" r="C20" t="n">
        <v>164458</v>
      </c>
      <c s="7" r="E20" t="n">
        <v>1264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5</v>
      </c>
      <c s="2" r="B1" t="s">
        <v>74</v>
      </c>
      <c s="2" r="D1" t="s">
        <v>1</v>
      </c>
    </row>
    <row r="2" spans="1:5">
      <c s="2" r="B2" t="s">
        <v>2</v>
      </c>
      <c s="2" r="C2" t="s">
        <v>75</v>
      </c>
      <c s="2" r="D2" t="s">
        <v>2</v>
      </c>
      <c s="2" r="E2" t="s">
        <v>75</v>
      </c>
    </row>
    <row r="3" spans="1:5">
      <c s="3" r="A3" t="s">
        <v>636</v>
      </c>
    </row>
    <row r="4" spans="1:5">
      <c s="4" r="A4" t="s">
        <v>637</v>
      </c>
      <c s="7" r="B4" t="n">
        <v>348427</v>
      </c>
      <c s="7" r="C4" t="n">
        <v>282656</v>
      </c>
      <c s="7" r="D4" t="n">
        <v>323824</v>
      </c>
      <c s="7" r="E4" t="n">
        <v>265053</v>
      </c>
    </row>
    <row r="5" spans="1:5">
      <c s="4" r="A5" t="s">
        <v>638</v>
      </c>
      <c s="5" r="B5" t="n">
        <v>361629</v>
      </c>
      <c s="5" r="C5" t="n">
        <v>301957</v>
      </c>
      <c s="5" r="D5" t="n">
        <v>361629</v>
      </c>
      <c s="5" r="E5" t="n">
        <v>301957</v>
      </c>
    </row>
    <row r="6" spans="1:5">
      <c s="3" r="A6" t="s">
        <v>639</v>
      </c>
    </row>
    <row r="7" spans="1:5">
      <c s="4" r="A7" t="s">
        <v>640</v>
      </c>
      <c s="5" r="B7" t="n">
        <v>192689</v>
      </c>
      <c s="5" r="C7" t="n">
        <v>192876</v>
      </c>
      <c s="5" r="D7" t="n">
        <v>192689</v>
      </c>
      <c s="5" r="E7" t="n">
        <v>192876</v>
      </c>
    </row>
    <row r="8" spans="1:5">
      <c s="4" r="A8" t="s">
        <v>641</v>
      </c>
      <c s="5" r="B8" t="n">
        <v>168940</v>
      </c>
      <c s="5" r="C8" t="n">
        <v>109081</v>
      </c>
      <c s="5" r="D8" t="n">
        <v>168940</v>
      </c>
      <c s="5" r="E8" t="n">
        <v>109081</v>
      </c>
    </row>
    <row r="9" spans="1:5">
      <c s="3" r="A9" t="s">
        <v>642</v>
      </c>
    </row>
    <row r="10" spans="1:5">
      <c s="4" r="A10" t="s">
        <v>640</v>
      </c>
      <c s="5" r="B10" t="n">
        <v>316514</v>
      </c>
      <c s="5" r="C10" t="n">
        <v>318499</v>
      </c>
      <c s="5" r="D10" t="n">
        <v>316514</v>
      </c>
      <c s="5" r="E10" t="n">
        <v>318499</v>
      </c>
    </row>
    <row r="11" spans="1:5">
      <c s="4" r="A11" t="s">
        <v>641</v>
      </c>
      <c s="5" r="B11" t="n">
        <v>33035272</v>
      </c>
      <c s="5" r="C11" t="n">
        <v>21546304</v>
      </c>
      <c s="5" r="D11" t="n">
        <v>33035272</v>
      </c>
      <c s="5" r="E11" t="n">
        <v>21546304</v>
      </c>
    </row>
    <row r="12" spans="1:5">
      <c s="4" r="A12" t="s">
        <v>643</v>
      </c>
      <c s="5" r="B12" t="n">
        <v>13202</v>
      </c>
      <c s="5" r="C12" t="n">
        <v>19301</v>
      </c>
      <c s="5" r="D12" t="n">
        <v>37805</v>
      </c>
      <c s="5" r="E12" t="n">
        <v>36904</v>
      </c>
    </row>
    <row r="13" spans="1:5">
      <c s="4" r="A13" t="s">
        <v>466</v>
      </c>
    </row>
    <row r="14" spans="1:5">
      <c s="3" r="A14" t="s">
        <v>636</v>
      </c>
    </row>
    <row r="15" spans="1:5">
      <c s="4" r="A15" t="s">
        <v>637</v>
      </c>
      <c s="5" r="B15" t="n">
        <v>141395</v>
      </c>
      <c s="5" r="C15" t="n">
        <v>65398</v>
      </c>
      <c s="5" r="D15" t="n">
        <v>116604</v>
      </c>
      <c s="5" r="E15" t="n">
        <v>50210</v>
      </c>
    </row>
    <row r="16" spans="1:5">
      <c s="4" r="A16" t="s">
        <v>638</v>
      </c>
      <c s="5" r="B16" t="n">
        <v>156254</v>
      </c>
      <c s="5" r="C16" t="n">
        <v>94364</v>
      </c>
      <c s="5" r="D16" t="n">
        <v>156254</v>
      </c>
      <c s="5" r="E16" t="n">
        <v>94364</v>
      </c>
    </row>
    <row r="17" spans="1:5">
      <c s="3" r="A17" t="s">
        <v>639</v>
      </c>
    </row>
    <row r="18" spans="1:5">
      <c s="4" r="A18" t="s">
        <v>641</v>
      </c>
      <c s="5" r="B18" t="n">
        <v>156254</v>
      </c>
      <c s="5" r="C18" t="n">
        <v>94364</v>
      </c>
      <c s="5" r="D18" t="n">
        <v>156254</v>
      </c>
      <c s="5" r="E18" t="n">
        <v>94364</v>
      </c>
    </row>
    <row r="19" spans="1:5">
      <c s="3" r="A19" t="s">
        <v>642</v>
      </c>
    </row>
    <row r="20" spans="1:5">
      <c s="4" r="A20" t="s">
        <v>641</v>
      </c>
      <c s="5" r="B20" t="n">
        <v>31398186</v>
      </c>
      <c s="5" r="C20" t="n">
        <v>19507402</v>
      </c>
      <c s="5" r="D20" t="n">
        <v>31398186</v>
      </c>
      <c s="5" r="E20" t="n">
        <v>19507402</v>
      </c>
    </row>
    <row r="21" spans="1:5">
      <c s="4" r="A21" t="s">
        <v>643</v>
      </c>
      <c s="5" r="B21" t="n">
        <v>14859</v>
      </c>
      <c s="5" r="C21" t="n">
        <v>28966</v>
      </c>
      <c s="5" r="D21" t="n">
        <v>39650</v>
      </c>
      <c s="5" r="E21" t="n">
        <v>44154</v>
      </c>
    </row>
    <row r="22" spans="1:5">
      <c s="4" r="A22" t="s">
        <v>463</v>
      </c>
    </row>
    <row r="23" spans="1:5">
      <c s="3" r="A23" t="s">
        <v>636</v>
      </c>
    </row>
    <row r="24" spans="1:5">
      <c s="4" r="A24" t="s">
        <v>637</v>
      </c>
      <c s="5" r="B24" t="n">
        <v>9674</v>
      </c>
      <c s="5" r="C24" t="n">
        <v>10400</v>
      </c>
      <c s="5" r="D24" t="n">
        <v>9862</v>
      </c>
      <c s="5" r="E24" t="n">
        <v>7985</v>
      </c>
    </row>
    <row r="25" spans="1:5">
      <c s="4" r="A25" t="s">
        <v>638</v>
      </c>
      <c s="5" r="B25" t="n">
        <v>8204</v>
      </c>
      <c s="5" r="C25" t="n">
        <v>10235</v>
      </c>
      <c s="5" r="D25" t="n">
        <v>8204</v>
      </c>
      <c s="5" r="E25" t="n">
        <v>10235</v>
      </c>
    </row>
    <row r="26" spans="1:5">
      <c s="3" r="A26" t="s">
        <v>639</v>
      </c>
    </row>
    <row r="27" spans="1:5">
      <c s="4" r="A27" t="s">
        <v>641</v>
      </c>
      <c s="5" r="B27" t="n">
        <v>8204</v>
      </c>
      <c s="5" r="C27" t="n">
        <v>10235</v>
      </c>
      <c s="5" r="D27" t="n">
        <v>8204</v>
      </c>
      <c s="5" r="E27" t="n">
        <v>10235</v>
      </c>
    </row>
    <row r="28" spans="1:5">
      <c s="3" r="A28" t="s">
        <v>642</v>
      </c>
    </row>
    <row r="29" spans="1:5">
      <c s="4" r="A29" t="s">
        <v>641</v>
      </c>
      <c s="5" r="B29" t="n">
        <v>1632604</v>
      </c>
      <c s="5" r="C29" t="n">
        <v>2034420</v>
      </c>
      <c s="5" r="D29" t="n">
        <v>1632604</v>
      </c>
      <c s="5" r="E29" t="n">
        <v>2034420</v>
      </c>
    </row>
    <row r="30" spans="1:5">
      <c s="4" r="A30" t="s">
        <v>643</v>
      </c>
      <c s="5" r="B30" t="n">
        <v>-1470</v>
      </c>
      <c s="5" r="C30" t="n">
        <v>-165</v>
      </c>
      <c s="5" r="D30" t="n">
        <v>-1658</v>
      </c>
      <c s="5" r="E30" t="n">
        <v>2250</v>
      </c>
    </row>
    <row r="31" spans="1:5">
      <c s="4" r="A31" t="s">
        <v>644</v>
      </c>
    </row>
    <row r="32" spans="1:5">
      <c s="3" r="A32" t="s">
        <v>636</v>
      </c>
    </row>
    <row r="33" spans="1:5">
      <c s="4" r="A33" t="s">
        <v>637</v>
      </c>
      <c s="5" r="B33" t="n">
        <v>197358</v>
      </c>
      <c s="5" r="C33" t="n">
        <v>206858</v>
      </c>
      <c s="5" r="D33" t="n">
        <v>197358</v>
      </c>
      <c s="5" r="E33" t="n">
        <v>206858</v>
      </c>
    </row>
    <row r="34" spans="1:5">
      <c s="4" r="A34" t="s">
        <v>638</v>
      </c>
      <c s="5" r="B34" t="n">
        <v>197171</v>
      </c>
      <c s="5" r="C34" t="n">
        <v>197358</v>
      </c>
      <c s="5" r="D34" t="n">
        <v>197171</v>
      </c>
      <c s="5" r="E34" t="n">
        <v>197358</v>
      </c>
    </row>
    <row r="35" spans="1:5">
      <c s="3" r="A35" t="s">
        <v>639</v>
      </c>
    </row>
    <row r="36" spans="1:5">
      <c s="4" r="A36" t="s">
        <v>640</v>
      </c>
      <c s="5" r="B36" t="n">
        <v>192689</v>
      </c>
      <c s="5" r="C36" t="n">
        <v>192876</v>
      </c>
      <c s="5" r="D36" t="n">
        <v>192689</v>
      </c>
      <c s="5" r="E36" t="n">
        <v>192876</v>
      </c>
    </row>
    <row r="37" spans="1:5">
      <c s="4" r="A37" t="s">
        <v>641</v>
      </c>
      <c s="5" r="B37" t="n">
        <v>4482</v>
      </c>
      <c s="5" r="C37" t="n">
        <v>4482</v>
      </c>
      <c s="5" r="D37" t="n">
        <v>4482</v>
      </c>
      <c s="5" r="E37" t="n">
        <v>4482</v>
      </c>
    </row>
    <row r="38" spans="1:5">
      <c s="3" r="A38" t="s">
        <v>642</v>
      </c>
    </row>
    <row r="39" spans="1:5">
      <c s="4" r="A39" t="s">
        <v>640</v>
      </c>
      <c s="5" r="B39" t="n">
        <v>316514</v>
      </c>
      <c s="5" r="C39" t="n">
        <v>318499</v>
      </c>
      <c s="5" r="D39" t="n">
        <v>316514</v>
      </c>
      <c s="5" r="E39" t="n">
        <v>318499</v>
      </c>
    </row>
    <row r="40" spans="1:5">
      <c s="4" r="A40" t="s">
        <v>641</v>
      </c>
      <c s="5" r="B40" t="n">
        <v>4482</v>
      </c>
      <c s="5" r="C40" t="n">
        <v>4482</v>
      </c>
      <c s="5" r="D40" t="n">
        <v>4482</v>
      </c>
      <c s="5" r="E40" t="n">
        <v>4482</v>
      </c>
    </row>
    <row r="41" spans="1:5">
      <c s="4" r="A41" t="s">
        <v>643</v>
      </c>
      <c s="7" r="B41" t="n">
        <v>-187</v>
      </c>
      <c s="7" r="C41" t="n">
        <v>-9500</v>
      </c>
      <c s="7" r="D41" t="n">
        <v>-187</v>
      </c>
      <c s="7" r="E41" t="n">
        <v>-9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5</v>
      </c>
      <c s="2" r="B1" t="s">
        <v>1</v>
      </c>
    </row>
    <row r="2" spans="1:3">
      <c s="2" r="B2" t="s">
        <v>2</v>
      </c>
      <c s="2" r="C2" t="s">
        <v>28</v>
      </c>
    </row>
    <row r="3" spans="1:3">
      <c s="3" r="A3" t="s">
        <v>646</v>
      </c>
    </row>
    <row r="4" spans="1:3">
      <c s="4" r="A4" t="s">
        <v>647</v>
      </c>
      <c s="7" r="B4" t="n">
        <v>49902045</v>
      </c>
      <c s="7" r="C4" t="n">
        <v>38649733</v>
      </c>
    </row>
    <row r="5" spans="1:3">
      <c s="4" r="A5" t="s">
        <v>648</v>
      </c>
    </row>
    <row r="6" spans="1:3">
      <c s="3" r="A6" t="s">
        <v>646</v>
      </c>
    </row>
    <row r="7" spans="1:3">
      <c s="4" r="A7" t="s">
        <v>647</v>
      </c>
      <c s="5" r="B7" t="n">
        <v>13169630</v>
      </c>
      <c s="5" r="C7" t="n">
        <v>9049051</v>
      </c>
    </row>
    <row r="8" spans="1:3">
      <c s="4" r="A8" t="s">
        <v>649</v>
      </c>
    </row>
    <row r="9" spans="1:3">
      <c s="3" r="A9" t="s">
        <v>646</v>
      </c>
    </row>
    <row r="10" spans="1:3">
      <c s="4" r="A10" t="s">
        <v>647</v>
      </c>
      <c s="5" r="B10" t="n">
        <v>17827438</v>
      </c>
      <c s="5" r="C10" t="n">
        <v>12068335</v>
      </c>
    </row>
    <row r="11" spans="1:3">
      <c s="4" r="A11" t="s">
        <v>650</v>
      </c>
    </row>
    <row r="12" spans="1:3">
      <c s="3" r="A12" t="s">
        <v>646</v>
      </c>
    </row>
    <row r="13" spans="1:3">
      <c s="4" r="A13" t="s">
        <v>647</v>
      </c>
      <c s="5" r="B13" t="n">
        <v>7344595</v>
      </c>
      <c s="5" r="C13" t="n">
        <v>6378000</v>
      </c>
    </row>
    <row r="14" spans="1:3">
      <c s="4" r="A14" t="s">
        <v>651</v>
      </c>
    </row>
    <row r="15" spans="1:3">
      <c s="3" r="A15" t="s">
        <v>646</v>
      </c>
    </row>
    <row r="16" spans="1:3">
      <c s="4" r="A16" t="s">
        <v>647</v>
      </c>
      <c s="5" r="B16" t="n">
        <v>8975024</v>
      </c>
      <c s="5" r="C16" t="n">
        <v>8143996</v>
      </c>
    </row>
    <row r="17" spans="1:3">
      <c s="4" r="A17" t="s">
        <v>652</v>
      </c>
    </row>
    <row r="18" spans="1:3">
      <c s="3" r="A18" t="s">
        <v>646</v>
      </c>
    </row>
    <row r="19" spans="1:3">
      <c s="4" r="A19" t="s">
        <v>647</v>
      </c>
      <c s="5" r="B19" t="n">
        <v>1760889</v>
      </c>
      <c s="5" r="C19" t="n">
        <v>2041017</v>
      </c>
    </row>
    <row r="20" spans="1:3">
      <c s="4" r="A20" t="s">
        <v>653</v>
      </c>
    </row>
    <row r="21" spans="1:3">
      <c s="3" r="A21" t="s">
        <v>646</v>
      </c>
    </row>
    <row r="22" spans="1:3">
      <c s="4" r="A22" t="s">
        <v>647</v>
      </c>
      <c s="5" r="B22" t="n">
        <v>101940</v>
      </c>
      <c s="5" r="C22" t="n">
        <v>448381</v>
      </c>
    </row>
    <row r="23" spans="1:3">
      <c s="4" r="A23" t="s">
        <v>654</v>
      </c>
    </row>
    <row r="24" spans="1:3">
      <c s="3" r="A24" t="s">
        <v>646</v>
      </c>
    </row>
    <row r="25" spans="1:3">
      <c s="4" r="A25" t="s">
        <v>647</v>
      </c>
      <c s="5" r="B25" t="n">
        <v>602018</v>
      </c>
      <c s="5" r="C25" t="n">
        <v>87634</v>
      </c>
    </row>
    <row r="26" spans="1:3">
      <c s="4" r="A26" t="s">
        <v>655</v>
      </c>
    </row>
    <row r="27" spans="1:3">
      <c s="3" r="A27" t="s">
        <v>646</v>
      </c>
    </row>
    <row r="28" spans="1:3">
      <c s="4" r="A28" t="s">
        <v>647</v>
      </c>
      <c s="5" r="B28" t="n">
        <v>120511</v>
      </c>
      <c s="5" r="C28" t="n">
        <v>433319</v>
      </c>
    </row>
    <row r="29" spans="1:3">
      <c s="4" r="A29" t="s">
        <v>466</v>
      </c>
    </row>
    <row r="30" spans="1:3">
      <c s="3" r="A30" t="s">
        <v>646</v>
      </c>
    </row>
    <row r="31" spans="1:3">
      <c s="4" r="A31" t="s">
        <v>647</v>
      </c>
      <c s="5" r="B31" t="n">
        <v>48269441</v>
      </c>
      <c s="5" r="C31" t="n">
        <v>36687140</v>
      </c>
    </row>
    <row r="32" spans="1:3">
      <c s="4" r="A32" t="s">
        <v>656</v>
      </c>
    </row>
    <row r="33" spans="1:3">
      <c s="3" r="A33" t="s">
        <v>646</v>
      </c>
    </row>
    <row r="34" spans="1:3">
      <c s="4" r="A34" t="s">
        <v>647</v>
      </c>
      <c s="5" r="B34" t="n">
        <v>13169630</v>
      </c>
      <c s="5" r="C34" t="n">
        <v>9049051</v>
      </c>
    </row>
    <row r="35" spans="1:3">
      <c s="4" r="A35" t="s">
        <v>657</v>
      </c>
    </row>
    <row r="36" spans="1:3">
      <c s="3" r="A36" t="s">
        <v>646</v>
      </c>
    </row>
    <row r="37" spans="1:3">
      <c s="4" r="A37" t="s">
        <v>647</v>
      </c>
      <c s="5" r="B37" t="n">
        <v>16904764</v>
      </c>
      <c s="5" r="C37" t="n">
        <v>11129632</v>
      </c>
    </row>
    <row r="38" spans="1:3">
      <c s="4" r="A38" t="s">
        <v>658</v>
      </c>
    </row>
    <row r="39" spans="1:3">
      <c s="3" r="A39" t="s">
        <v>646</v>
      </c>
    </row>
    <row r="40" spans="1:3">
      <c s="4" r="A40" t="s">
        <v>647</v>
      </c>
      <c s="5" r="B40" t="n">
        <v>7148378</v>
      </c>
      <c s="5" r="C40" t="n">
        <v>6176648</v>
      </c>
    </row>
    <row r="41" spans="1:3">
      <c s="4" r="A41" t="s">
        <v>659</v>
      </c>
    </row>
    <row r="42" spans="1:3">
      <c s="3" r="A42" t="s">
        <v>646</v>
      </c>
    </row>
    <row r="43" spans="1:3">
      <c s="4" r="A43" t="s">
        <v>647</v>
      </c>
      <c s="5" r="B43" t="n">
        <v>8587810</v>
      </c>
      <c s="5" r="C43" t="n">
        <v>7734658</v>
      </c>
    </row>
    <row r="44" spans="1:3">
      <c s="4" r="A44" t="s">
        <v>660</v>
      </c>
    </row>
    <row r="45" spans="1:3">
      <c s="3" r="A45" t="s">
        <v>646</v>
      </c>
    </row>
    <row r="46" spans="1:3">
      <c s="4" r="A46" t="s">
        <v>647</v>
      </c>
      <c s="5" r="B46" t="n">
        <v>1634390</v>
      </c>
      <c s="5" r="C46" t="n">
        <v>1635865</v>
      </c>
    </row>
    <row r="47" spans="1:3">
      <c s="4" r="A47" t="s">
        <v>661</v>
      </c>
    </row>
    <row r="48" spans="1:3">
      <c s="3" r="A48" t="s">
        <v>646</v>
      </c>
    </row>
    <row r="49" spans="1:3">
      <c s="4" r="A49" t="s">
        <v>647</v>
      </c>
      <c s="5" r="B49" t="n">
        <v>101940</v>
      </c>
      <c s="5" r="C49" t="n">
        <v>448381</v>
      </c>
    </row>
    <row r="50" spans="1:3">
      <c s="4" r="A50" t="s">
        <v>662</v>
      </c>
    </row>
    <row r="51" spans="1:3">
      <c s="3" r="A51" t="s">
        <v>646</v>
      </c>
    </row>
    <row r="52" spans="1:3">
      <c s="4" r="A52" t="s">
        <v>647</v>
      </c>
      <c s="5" r="B52" t="n">
        <v>602018</v>
      </c>
      <c s="5" r="C52" t="n">
        <v>87634</v>
      </c>
    </row>
    <row r="53" spans="1:3">
      <c s="4" r="A53" t="s">
        <v>663</v>
      </c>
    </row>
    <row r="54" spans="1:3">
      <c s="3" r="A54" t="s">
        <v>646</v>
      </c>
    </row>
    <row r="55" spans="1:3">
      <c s="4" r="A55" t="s">
        <v>647</v>
      </c>
      <c s="5" r="B55" t="n">
        <v>120511</v>
      </c>
      <c s="5" r="C55" t="n">
        <v>425271</v>
      </c>
    </row>
    <row r="56" spans="1:3">
      <c s="4" r="A56" t="s">
        <v>463</v>
      </c>
    </row>
    <row r="57" spans="1:3">
      <c s="3" r="A57" t="s">
        <v>646</v>
      </c>
    </row>
    <row r="58" spans="1:3">
      <c s="4" r="A58" t="s">
        <v>647</v>
      </c>
      <c s="5" r="B58" t="n">
        <v>1632604</v>
      </c>
      <c s="5" r="C58" t="n">
        <v>1962593</v>
      </c>
    </row>
    <row r="59" spans="1:3">
      <c s="4" r="A59" t="s">
        <v>664</v>
      </c>
    </row>
    <row r="60" spans="1:3">
      <c s="3" r="A60" t="s">
        <v>646</v>
      </c>
    </row>
    <row r="61" spans="1:3">
      <c s="4" r="A61" t="s">
        <v>647</v>
      </c>
      <c s="5" r="B61" t="n">
        <v>922674</v>
      </c>
      <c s="5" r="C61" t="n">
        <v>938703</v>
      </c>
    </row>
    <row r="62" spans="1:3">
      <c s="4" r="A62" t="s">
        <v>665</v>
      </c>
    </row>
    <row r="63" spans="1:3">
      <c s="3" r="A63" t="s">
        <v>646</v>
      </c>
    </row>
    <row r="64" spans="1:3">
      <c s="4" r="A64" t="s">
        <v>647</v>
      </c>
      <c s="5" r="B64" t="n">
        <v>196217</v>
      </c>
      <c s="5" r="C64" t="n">
        <v>201352</v>
      </c>
    </row>
    <row r="65" spans="1:3">
      <c s="4" r="A65" t="s">
        <v>666</v>
      </c>
    </row>
    <row r="66" spans="1:3">
      <c s="3" r="A66" t="s">
        <v>646</v>
      </c>
    </row>
    <row r="67" spans="1:3">
      <c s="4" r="A67" t="s">
        <v>647</v>
      </c>
      <c s="5" r="B67" t="n">
        <v>387214</v>
      </c>
      <c s="5" r="C67" t="n">
        <v>409338</v>
      </c>
    </row>
    <row r="68" spans="1:3">
      <c s="4" r="A68" t="s">
        <v>667</v>
      </c>
    </row>
    <row r="69" spans="1:3">
      <c s="3" r="A69" t="s">
        <v>646</v>
      </c>
    </row>
    <row r="70" spans="1:3">
      <c s="4" r="A70" t="s">
        <v>647</v>
      </c>
      <c s="7" r="B70" t="n">
        <v>126499</v>
      </c>
      <c s="5" r="C70" t="n">
        <v>405152</v>
      </c>
    </row>
    <row r="71" spans="1:3">
      <c s="4" r="A71" t="s">
        <v>668</v>
      </c>
    </row>
    <row r="72" spans="1:3">
      <c s="3" r="A72" t="s">
        <v>646</v>
      </c>
    </row>
    <row r="73" spans="1:3">
      <c s="4" r="A73" t="s">
        <v>647</v>
      </c>
      <c s="7" r="C73" t="n">
        <v>8048</v>
      </c>
    </row>
    <row r="74" spans="1:3">
      <c s="4" r="A74" t="s">
        <v>669</v>
      </c>
    </row>
    <row r="75" spans="1:3">
      <c s="3" r="A75" t="s">
        <v>646</v>
      </c>
    </row>
    <row r="76" spans="1:3">
      <c s="4" r="A76" t="s">
        <v>670</v>
      </c>
      <c s="4" r="B76" t="s">
        <v>671</v>
      </c>
    </row>
    <row r="77" spans="1:3">
      <c s="4" r="A77" t="s">
        <v>672</v>
      </c>
    </row>
    <row r="78" spans="1:3">
      <c s="3" r="A78" t="s">
        <v>646</v>
      </c>
    </row>
    <row r="79" spans="1:3">
      <c s="4" r="A79" t="s">
        <v>670</v>
      </c>
      <c s="4" r="B79" t="s">
        <v>673</v>
      </c>
    </row>
    <row r="80" spans="1:3">
      <c s="4" r="A80" t="s">
        <v>674</v>
      </c>
    </row>
    <row r="81" spans="1:3">
      <c s="3" r="A81" t="s">
        <v>646</v>
      </c>
    </row>
    <row r="82" spans="1:3">
      <c s="4" r="A82" t="s">
        <v>670</v>
      </c>
      <c s="4" r="B82" t="s">
        <v>675</v>
      </c>
    </row>
    <row r="83" spans="1:3">
      <c s="4" r="A83" t="s">
        <v>676</v>
      </c>
    </row>
    <row r="84" spans="1:3">
      <c s="3" r="A84" t="s">
        <v>646</v>
      </c>
    </row>
    <row r="85" spans="1:3">
      <c s="4" r="A85" t="s">
        <v>670</v>
      </c>
      <c s="4" r="B85" t="s">
        <v>677</v>
      </c>
    </row>
    <row r="86" spans="1:3">
      <c s="4" r="A86" t="s">
        <v>678</v>
      </c>
    </row>
    <row r="87" spans="1:3">
      <c s="3" r="A87" t="s">
        <v>646</v>
      </c>
    </row>
    <row r="88" spans="1:3">
      <c s="4" r="A88" t="s">
        <v>670</v>
      </c>
      <c s="4" r="B88" t="s">
        <v>679</v>
      </c>
    </row>
    <row r="89" spans="1:3">
      <c s="4" r="A89" t="s">
        <v>680</v>
      </c>
    </row>
    <row r="90" spans="1:3">
      <c s="3" r="A90" t="s">
        <v>646</v>
      </c>
    </row>
    <row r="91" spans="1:3">
      <c s="4" r="A91" t="s">
        <v>670</v>
      </c>
      <c s="4" r="B91" t="s">
        <v>392</v>
      </c>
    </row>
    <row r="92" spans="1:3">
      <c s="4" r="A92" t="s">
        <v>681</v>
      </c>
    </row>
    <row r="93" spans="1:3">
      <c s="3" r="A93" t="s">
        <v>646</v>
      </c>
    </row>
    <row r="94" spans="1:3">
      <c s="4" r="A94" t="s">
        <v>670</v>
      </c>
      <c s="4" r="B94" t="s">
        <v>682</v>
      </c>
    </row>
    <row r="95" spans="1:3">
      <c s="4" r="A95" t="s">
        <v>683</v>
      </c>
    </row>
    <row r="96" spans="1:3">
      <c s="3" r="A96" t="s">
        <v>646</v>
      </c>
    </row>
    <row r="97" spans="1:3">
      <c s="4" r="A97" t="s">
        <v>670</v>
      </c>
      <c s="4" r="B97" t="s">
        <v>682</v>
      </c>
    </row>
    <row r="98" spans="1:3">
      <c s="4" r="A98" t="s">
        <v>684</v>
      </c>
    </row>
    <row r="99" spans="1:3">
      <c s="3" r="A99" t="s">
        <v>646</v>
      </c>
    </row>
    <row r="100" spans="1:3">
      <c s="4" r="A100" t="s">
        <v>670</v>
      </c>
      <c s="4" r="B100" t="s">
        <v>626</v>
      </c>
    </row>
    <row r="101" spans="1:3">
      <c s="4" r="A101" t="s">
        <v>685</v>
      </c>
    </row>
    <row r="102" spans="1:3">
      <c s="3" r="A102" t="s">
        <v>646</v>
      </c>
    </row>
    <row r="103" spans="1:3">
      <c s="4" r="A103" t="s">
        <v>670</v>
      </c>
      <c s="4" r="B103" t="s">
        <v>671</v>
      </c>
    </row>
    <row r="104" spans="1:3">
      <c s="4" r="A104" t="s">
        <v>686</v>
      </c>
    </row>
    <row r="105" spans="1:3">
      <c s="3" r="A105" t="s">
        <v>646</v>
      </c>
    </row>
    <row r="106" spans="1:3">
      <c s="4" r="A106" t="s">
        <v>670</v>
      </c>
      <c s="4" r="B106" t="s">
        <v>673</v>
      </c>
    </row>
    <row r="107" spans="1:3">
      <c s="4" r="A107" t="s">
        <v>687</v>
      </c>
    </row>
    <row r="108" spans="1:3">
      <c s="3" r="A108" t="s">
        <v>646</v>
      </c>
    </row>
    <row r="109" spans="1:3">
      <c s="4" r="A109" t="s">
        <v>670</v>
      </c>
      <c s="4" r="B109" t="s">
        <v>675</v>
      </c>
    </row>
    <row r="110" spans="1:3">
      <c s="4" r="A110" t="s">
        <v>688</v>
      </c>
    </row>
    <row r="111" spans="1:3">
      <c s="3" r="A111" t="s">
        <v>646</v>
      </c>
    </row>
    <row r="112" spans="1:3">
      <c s="4" r="A112" t="s">
        <v>670</v>
      </c>
      <c s="4" r="B112" t="s">
        <v>677</v>
      </c>
    </row>
    <row r="113" spans="1:3">
      <c s="4" r="A113" t="s">
        <v>689</v>
      </c>
    </row>
    <row r="114" spans="1:3">
      <c s="3" r="A114" t="s">
        <v>646</v>
      </c>
    </row>
    <row r="115" spans="1:3">
      <c s="4" r="A115" t="s">
        <v>670</v>
      </c>
      <c s="4" r="B115" t="s">
        <v>679</v>
      </c>
    </row>
    <row r="116" spans="1:3">
      <c s="4" r="A116" t="s">
        <v>690</v>
      </c>
    </row>
    <row r="117" spans="1:3">
      <c s="3" r="A117" t="s">
        <v>646</v>
      </c>
    </row>
    <row r="118" spans="1:3">
      <c s="4" r="A118" t="s">
        <v>670</v>
      </c>
      <c s="4" r="B118" t="s">
        <v>3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27"/>
    <col customWidth="1" max="7" min="7" width="13"/>
  </cols>
  <sheetData>
    <row r="1" spans="1:7">
      <c s="1" r="A1" t="s">
        <v>116</v>
      </c>
      <c s="2" r="B1" t="s">
        <v>117</v>
      </c>
      <c s="2" r="C1" t="s">
        <v>118</v>
      </c>
      <c s="2" r="D1" t="s">
        <v>119</v>
      </c>
      <c s="2" r="E1" t="s">
        <v>120</v>
      </c>
      <c s="2" r="F1" t="s">
        <v>121</v>
      </c>
      <c s="2" r="G1" t="s">
        <v>122</v>
      </c>
    </row>
    <row r="2" spans="1:7">
      <c s="4" r="A2" t="s">
        <v>123</v>
      </c>
      <c s="7" r="B2" t="n">
        <v>80502</v>
      </c>
      <c s="7" r="C2" t="n">
        <v>28684748</v>
      </c>
      <c s="7" r="D2" t="n">
        <v>-693731</v>
      </c>
      <c s="7" r="E2" t="n">
        <v>1878157</v>
      </c>
      <c s="7" r="F2" t="n">
        <v>691338</v>
      </c>
      <c s="7" r="G2" t="n">
        <v>30641014</v>
      </c>
    </row>
    <row r="3" spans="1:7">
      <c s="4" r="A3" t="s">
        <v>124</v>
      </c>
      <c s="5" r="B3" t="n">
        <v>80502</v>
      </c>
      <c s="5" r="C3" t="n">
        <v>28684748</v>
      </c>
      <c s="5" r="D3" t="n">
        <v>-773731</v>
      </c>
      <c s="5" r="E3" t="n">
        <v>4319879</v>
      </c>
      <c s="5" r="F3" t="n">
        <v>1368672</v>
      </c>
      <c s="5" r="G3" t="n">
        <v>33680070</v>
      </c>
    </row>
    <row r="4" spans="1:7">
      <c s="4" r="A4" t="s">
        <v>125</v>
      </c>
      <c s="5" r="D4" t="n">
        <v>-80000</v>
      </c>
      <c s="5" r="G4" t="n">
        <v>-80000</v>
      </c>
    </row>
    <row r="5" spans="1:7">
      <c s="3" r="A5" t="s">
        <v>126</v>
      </c>
    </row>
    <row r="6" spans="1:7">
      <c s="4" r="A6" t="s">
        <v>102</v>
      </c>
      <c s="5" r="F6" t="n">
        <v>677334</v>
      </c>
      <c s="5" r="G6" t="n">
        <v>677334</v>
      </c>
    </row>
    <row r="7" spans="1:7">
      <c s="4" r="A7" t="s">
        <v>105</v>
      </c>
      <c s="5" r="E7" t="n">
        <v>2441722</v>
      </c>
      <c s="5" r="G7" t="n">
        <v>2441722</v>
      </c>
    </row>
    <row r="8" spans="1:7">
      <c s="4" r="A8" t="s">
        <v>127</v>
      </c>
      <c s="5" r="B8" t="n">
        <v>80502</v>
      </c>
      <c s="5" r="C8" t="n">
        <v>28684748</v>
      </c>
      <c s="5" r="D8" t="n">
        <v>-855304</v>
      </c>
      <c s="5" r="E8" t="n">
        <v>2683543</v>
      </c>
      <c s="5" r="F8" t="n">
        <v>2616849</v>
      </c>
      <c s="5" r="G8" t="n">
        <v>33210338</v>
      </c>
    </row>
    <row r="9" spans="1:7">
      <c s="4" r="A9" t="s">
        <v>128</v>
      </c>
      <c s="7" r="B9" t="n">
        <v>80502</v>
      </c>
      <c s="5" r="C9" t="n">
        <v>28684598</v>
      </c>
      <c s="5" r="D9" t="n">
        <v>-893947</v>
      </c>
      <c s="5" r="E9" t="n">
        <v>1343818</v>
      </c>
      <c s="5" r="F9" t="n">
        <v>3350635</v>
      </c>
      <c s="5" r="G9" t="n">
        <v>32565606</v>
      </c>
    </row>
    <row r="10" spans="1:7">
      <c s="4" r="A10" t="s">
        <v>125</v>
      </c>
      <c s="7" r="D10" t="n">
        <v>-38643</v>
      </c>
      <c s="5" r="G10" t="n">
        <v>-38643</v>
      </c>
    </row>
    <row r="11" spans="1:7">
      <c s="4" r="A11" t="s">
        <v>129</v>
      </c>
      <c s="7" r="C11" t="n">
        <v>-150</v>
      </c>
      <c s="5" r="F11" t="n">
        <v>150</v>
      </c>
    </row>
    <row r="12" spans="1:7">
      <c s="3" r="A12" t="s">
        <v>126</v>
      </c>
    </row>
    <row r="13" spans="1:7">
      <c s="4" r="A13" t="s">
        <v>102</v>
      </c>
      <c s="7" r="F13" t="n">
        <v>733636</v>
      </c>
      <c s="5" r="G13" t="n">
        <v>733636</v>
      </c>
    </row>
    <row r="14" spans="1:7">
      <c s="4" r="A14" t="s">
        <v>105</v>
      </c>
      <c s="7" r="E14" t="n">
        <v>-1339725</v>
      </c>
      <c s="7" r="G14" t="n">
        <v>-13397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0</v>
      </c>
      <c s="2" r="B1" t="s">
        <v>1</v>
      </c>
    </row>
    <row r="2" spans="1:3">
      <c s="2" r="B2" t="s">
        <v>2</v>
      </c>
      <c s="2" r="C2" t="s">
        <v>75</v>
      </c>
    </row>
    <row r="3" spans="1:3">
      <c s="3" r="A3" t="s">
        <v>131</v>
      </c>
    </row>
    <row r="4" spans="1:3">
      <c s="4" r="A4" t="s">
        <v>102</v>
      </c>
      <c s="7" r="B4" t="n">
        <v>733636</v>
      </c>
      <c s="7" r="C4" t="n">
        <v>677334</v>
      </c>
    </row>
    <row r="5" spans="1:3">
      <c s="3" r="A5" t="s">
        <v>132</v>
      </c>
    </row>
    <row r="6" spans="1:3">
      <c s="4" r="A6" t="s">
        <v>133</v>
      </c>
      <c s="5" r="B6" t="n">
        <v>98445</v>
      </c>
      <c s="5" r="C6" t="n">
        <v>101821</v>
      </c>
    </row>
    <row r="7" spans="1:3">
      <c s="4" r="A7" t="s">
        <v>134</v>
      </c>
      <c s="5" r="B7" t="n">
        <v>-477735</v>
      </c>
      <c s="5" r="C7" t="n">
        <v>-459252</v>
      </c>
    </row>
    <row r="8" spans="1:3">
      <c s="4" r="A8" t="s">
        <v>79</v>
      </c>
      <c s="5" r="B8" t="n">
        <v>-506089</v>
      </c>
      <c s="5" r="C8" t="n">
        <v>-761716</v>
      </c>
    </row>
    <row r="9" spans="1:3">
      <c s="4" r="A9" t="s">
        <v>80</v>
      </c>
      <c s="5" r="B9" t="n">
        <v>304256</v>
      </c>
    </row>
    <row r="10" spans="1:3">
      <c s="4" r="A10" t="s">
        <v>81</v>
      </c>
      <c s="5" r="B10" t="n">
        <v>-550000</v>
      </c>
    </row>
    <row r="11" spans="1:3">
      <c s="4" r="A11" t="s">
        <v>135</v>
      </c>
      <c s="5" r="B11" t="n">
        <v>857549</v>
      </c>
      <c s="5" r="C11" t="n">
        <v>589554</v>
      </c>
    </row>
    <row r="12" spans="1:3">
      <c s="4" r="A12" t="s">
        <v>136</v>
      </c>
      <c s="5" r="B12" t="n">
        <v>-2222967</v>
      </c>
      <c s="5" r="C12" t="n">
        <v>-1086471</v>
      </c>
    </row>
    <row r="13" spans="1:3">
      <c s="4" r="A13" t="s">
        <v>137</v>
      </c>
      <c s="5" r="B13" t="n">
        <v>-50000</v>
      </c>
      <c s="5" r="C13" t="n">
        <v>-49500</v>
      </c>
    </row>
    <row r="14" spans="1:3">
      <c s="4" r="A14" t="s">
        <v>138</v>
      </c>
      <c s="5" r="B14" t="n">
        <v>33194</v>
      </c>
      <c s="5" r="C14" t="n">
        <v>47937</v>
      </c>
    </row>
    <row r="15" spans="1:3">
      <c s="4" r="A15" t="s">
        <v>93</v>
      </c>
      <c s="5" r="B15" t="n">
        <v>199357</v>
      </c>
      <c s="5" r="C15" t="n">
        <v>202598</v>
      </c>
    </row>
    <row r="16" spans="1:3">
      <c s="4" r="A16" t="s">
        <v>139</v>
      </c>
      <c s="5" r="B16" t="n">
        <v>-156712</v>
      </c>
      <c s="5" r="C16" t="n">
        <v>-39019</v>
      </c>
    </row>
    <row r="17" spans="1:3">
      <c s="4" r="A17" t="s">
        <v>88</v>
      </c>
      <c s="5" r="B17" t="n">
        <v>2593300</v>
      </c>
      <c s="5" r="C17" t="n">
        <v>2101727</v>
      </c>
    </row>
    <row r="18" spans="1:3">
      <c s="3" r="A18" t="s">
        <v>140</v>
      </c>
    </row>
    <row r="19" spans="1:3">
      <c s="4" r="A19" t="s">
        <v>39</v>
      </c>
      <c s="5" r="B19" t="n">
        <v>-311704</v>
      </c>
      <c s="5" r="C19" t="n">
        <v>-122056</v>
      </c>
    </row>
    <row r="20" spans="1:3">
      <c s="4" r="A20" t="s">
        <v>34</v>
      </c>
      <c s="5" r="B20" t="n">
        <v>84269</v>
      </c>
      <c s="5" r="C20" t="n">
        <v>-29351</v>
      </c>
    </row>
    <row r="21" spans="1:3">
      <c s="4" r="A21" t="s">
        <v>35</v>
      </c>
      <c s="5" r="B21" t="n">
        <v>-511</v>
      </c>
      <c s="5" r="C21" t="n">
        <v>-1392649</v>
      </c>
    </row>
    <row r="22" spans="1:3">
      <c s="4" r="A22" t="s">
        <v>141</v>
      </c>
      <c s="5" r="B22" t="n">
        <v>37992</v>
      </c>
      <c s="5" r="C22" t="n">
        <v>36904</v>
      </c>
    </row>
    <row r="23" spans="1:3">
      <c s="4" r="A23" t="s">
        <v>40</v>
      </c>
      <c s="5" r="B23" t="n">
        <v>42856</v>
      </c>
      <c s="5" r="C23" t="n">
        <v>19752</v>
      </c>
    </row>
    <row r="24" spans="1:3">
      <c s="4" r="A24" t="s">
        <v>41</v>
      </c>
      <c s="5" r="B24" t="n">
        <v>-358931</v>
      </c>
      <c s="5" r="C24" t="n">
        <v>13465</v>
      </c>
    </row>
    <row r="25" spans="1:3">
      <c s="4" r="A25" t="s">
        <v>142</v>
      </c>
      <c s="5" r="B25" t="n">
        <v>-1307938</v>
      </c>
      <c s="5" r="C25" t="n">
        <v>-782354</v>
      </c>
    </row>
    <row r="26" spans="1:3">
      <c s="4" r="A26" t="s">
        <v>49</v>
      </c>
      <c s="5" r="B26" t="n">
        <v>1710599</v>
      </c>
      <c s="5" r="C26" t="n">
        <v>1232196</v>
      </c>
    </row>
    <row r="27" spans="1:3">
      <c s="4" r="A27" t="s">
        <v>50</v>
      </c>
      <c s="5" r="B27" t="n">
        <v>72014</v>
      </c>
      <c s="5" r="C27" t="n">
        <v>18613</v>
      </c>
    </row>
    <row r="28" spans="1:3">
      <c s="4" r="A28" t="s">
        <v>51</v>
      </c>
      <c s="5" r="B28" t="n">
        <v>-23845</v>
      </c>
      <c s="5" r="C28" t="n">
        <v>4245</v>
      </c>
    </row>
    <row r="29" spans="1:3">
      <c s="4" r="A29" t="s">
        <v>55</v>
      </c>
      <c s="5" r="B29" t="n">
        <v>2026990</v>
      </c>
      <c s="5" r="C29" t="n">
        <v>493953</v>
      </c>
    </row>
    <row r="30" spans="1:3">
      <c s="4" r="A30" t="s">
        <v>143</v>
      </c>
      <c s="5" r="B30" t="n">
        <v>2828025</v>
      </c>
      <c s="5" r="C30" t="n">
        <v>817731</v>
      </c>
    </row>
    <row r="31" spans="1:3">
      <c s="3" r="A31" t="s">
        <v>144</v>
      </c>
    </row>
    <row r="32" spans="1:3">
      <c s="4" r="A32" t="s">
        <v>145</v>
      </c>
      <c s="5" r="B32" t="n">
        <v>-16654068</v>
      </c>
      <c s="5" r="C32" t="n">
        <v>-15551685</v>
      </c>
    </row>
    <row r="33" spans="1:3">
      <c s="4" r="A33" t="s">
        <v>146</v>
      </c>
      <c s="5" r="B33" t="n">
        <v>1405000</v>
      </c>
      <c s="5" r="C33" t="n">
        <v>3309000</v>
      </c>
    </row>
    <row r="34" spans="1:3">
      <c s="4" r="A34" t="s">
        <v>147</v>
      </c>
      <c s="5" r="B34" t="n">
        <v>1183161</v>
      </c>
      <c s="5" r="C34" t="n">
        <v>5271058</v>
      </c>
    </row>
    <row r="35" spans="1:3">
      <c s="4" r="A35" t="s">
        <v>148</v>
      </c>
      <c s="5" r="B35" t="n">
        <v>-544835</v>
      </c>
      <c s="5" r="C35" t="n">
        <v>-105542</v>
      </c>
    </row>
    <row r="36" spans="1:3">
      <c s="4" r="A36" t="s">
        <v>149</v>
      </c>
      <c s="5" r="B36" t="n">
        <v>533813</v>
      </c>
      <c s="5" r="C36" t="n">
        <v>101080</v>
      </c>
    </row>
    <row r="37" spans="1:3">
      <c s="4" r="A37" t="s">
        <v>150</v>
      </c>
      <c s="5" r="B37" t="n">
        <v>-15299124</v>
      </c>
      <c s="5" r="C37" t="n">
        <v>-12342197</v>
      </c>
    </row>
    <row r="38" spans="1:3">
      <c s="4" r="A38" t="s">
        <v>151</v>
      </c>
      <c s="5" r="B38" t="n">
        <v>4124035</v>
      </c>
      <c s="5" r="C38" t="n">
        <v>3010790</v>
      </c>
    </row>
    <row r="39" spans="1:3">
      <c s="4" r="A39" t="s">
        <v>152</v>
      </c>
      <c s="5" r="B39" t="n">
        <v>-4368725</v>
      </c>
      <c s="5" r="C39" t="n">
        <v>-1837619</v>
      </c>
    </row>
    <row r="40" spans="1:3">
      <c s="4" r="A40" t="s">
        <v>153</v>
      </c>
      <c s="5" r="B40" t="n">
        <v>2082413</v>
      </c>
      <c s="5" r="C40" t="n">
        <v>1947162</v>
      </c>
    </row>
    <row r="41" spans="1:3">
      <c s="4" r="A41" t="s">
        <v>154</v>
      </c>
      <c s="5" r="B41" t="n">
        <v>61</v>
      </c>
      <c s="5" r="C41" t="n">
        <v>19000</v>
      </c>
    </row>
    <row r="42" spans="1:3">
      <c s="4" r="A42" t="s">
        <v>155</v>
      </c>
      <c s="5" r="C42" t="n">
        <v>-2817857</v>
      </c>
    </row>
    <row r="43" spans="1:3">
      <c s="4" r="A43" t="s">
        <v>156</v>
      </c>
      <c s="5" r="B43" t="n">
        <v>7083246</v>
      </c>
      <c s="5" r="C43" t="n">
        <v>36000</v>
      </c>
    </row>
    <row r="44" spans="1:3">
      <c s="4" r="A44" t="s">
        <v>157</v>
      </c>
      <c s="5" r="B44" t="n">
        <v>-20455023</v>
      </c>
      <c s="5" r="C44" t="n">
        <v>-18960810</v>
      </c>
    </row>
    <row r="45" spans="1:3">
      <c s="3" r="A45" t="s">
        <v>158</v>
      </c>
    </row>
    <row r="46" spans="1:3">
      <c s="4" r="A46" t="s">
        <v>159</v>
      </c>
      <c s="5" r="B46" t="n">
        <v>25903955</v>
      </c>
      <c s="5" r="C46" t="n">
        <v>15658605</v>
      </c>
    </row>
    <row r="47" spans="1:3">
      <c s="4" r="A47" t="s">
        <v>160</v>
      </c>
      <c s="5" r="B47" t="n">
        <v>-5503062</v>
      </c>
      <c s="5" r="C47" t="n">
        <v>-3239258</v>
      </c>
    </row>
    <row r="48" spans="1:3">
      <c s="4" r="A48" t="s">
        <v>161</v>
      </c>
      <c s="5" r="B48" t="n">
        <v>-38643</v>
      </c>
      <c s="5" r="C48" t="n">
        <v>-80000</v>
      </c>
    </row>
    <row r="49" spans="1:3">
      <c s="4" r="A49" t="s">
        <v>162</v>
      </c>
      <c s="5" r="C49" t="n">
        <v>4076473</v>
      </c>
    </row>
    <row r="50" spans="1:3">
      <c s="4" r="A50" t="s">
        <v>163</v>
      </c>
      <c s="5" r="B50" t="n">
        <v>-4076473</v>
      </c>
    </row>
    <row r="51" spans="1:3">
      <c s="4" r="A51" t="s">
        <v>164</v>
      </c>
      <c s="5" r="B51" t="n">
        <v>16285777</v>
      </c>
      <c s="5" r="C51" t="n">
        <v>16415820</v>
      </c>
    </row>
    <row r="52" spans="1:3">
      <c s="4" r="A52" t="s">
        <v>165</v>
      </c>
      <c s="5" r="B52" t="n">
        <v>-1341221</v>
      </c>
      <c s="5" r="C52" t="n">
        <v>-1727259</v>
      </c>
    </row>
    <row r="53" spans="1:3">
      <c s="4" r="A53" t="s">
        <v>166</v>
      </c>
      <c s="5" r="B53" t="n">
        <v>10158386</v>
      </c>
      <c s="5" r="C53" t="n">
        <v>10608438</v>
      </c>
    </row>
    <row r="54" spans="1:3">
      <c s="4" r="A54" t="s">
        <v>167</v>
      </c>
      <c s="7" r="B54" t="n">
        <v>8817165</v>
      </c>
      <c s="7" r="C54" t="n">
        <v>88811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168</v>
      </c>
      <c s="2" r="B1" t="s">
        <v>1</v>
      </c>
    </row>
    <row r="2" spans="1:3">
      <c s="2" r="B2" t="s">
        <v>2</v>
      </c>
      <c s="2" r="C2" t="s">
        <v>75</v>
      </c>
    </row>
    <row r="3" spans="1:3">
      <c s="4" r="A3" t="s">
        <v>169</v>
      </c>
      <c s="7" r="B3" t="n">
        <v>61</v>
      </c>
      <c s="7" r="C3" t="n">
        <v>9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Consolidated Statements of Cas8</vt:lpstr>
      <vt:lpstr>Supplemental Disclosures to Con</vt:lpstr>
      <vt:lpstr>Note 1 - Organization and Signi</vt:lpstr>
      <vt:lpstr>Note 2 - Investments</vt:lpstr>
      <vt:lpstr>Note 3 - Fair Value Measurement</vt:lpstr>
      <vt:lpstr>Note 4 - Notes Payable</vt:lpstr>
      <vt:lpstr>Note 5 - Segment Data</vt:lpstr>
      <vt:lpstr>Note 6 - Federal Income Taxes</vt:lpstr>
      <vt:lpstr>Note 7 - Legal Matters and Cont</vt:lpstr>
      <vt:lpstr>Note 8 - Other Comprehensive In</vt:lpstr>
      <vt:lpstr>Note 9 - Allowance for Loan Los</vt:lpstr>
      <vt:lpstr>Accounting Policies, by Policy </vt:lpstr>
      <vt:lpstr>Supplemental Disclosures to C20</vt:lpstr>
      <vt:lpstr>Note 2 - Investments (Tables)</vt:lpstr>
      <vt:lpstr>Note 3 - Fair Value Measureme22</vt:lpstr>
      <vt:lpstr>Note 4 - Notes Payable (Tables)</vt:lpstr>
      <vt:lpstr>Note 5 - Segment Data (Tables)</vt:lpstr>
      <vt:lpstr>Note 8 - Other Comprehensive 25</vt:lpstr>
      <vt:lpstr>Note 9 - Allowance for Loan L26</vt:lpstr>
      <vt:lpstr>Supplemental Disclosures to C27</vt:lpstr>
      <vt:lpstr>Supplemental Disclosures to C28</vt:lpstr>
      <vt:lpstr>Note 1 - Organization and Sig29</vt:lpstr>
      <vt:lpstr>Note 2 - Investments (Details)</vt:lpstr>
      <vt:lpstr>Note 2 - Investments (Details) </vt:lpstr>
      <vt:lpstr>Note 2 - Investments (Details32</vt:lpstr>
      <vt:lpstr>Note 2 - Investments (Details33</vt:lpstr>
      <vt:lpstr>Note 2 - Investments (Details34</vt:lpstr>
      <vt:lpstr>Note 2 - Investments (Details35</vt:lpstr>
      <vt:lpstr>Note 2 - Investments (Details36</vt:lpstr>
      <vt:lpstr>Note 2 - Investments (Details37</vt:lpstr>
      <vt:lpstr>Note 2 - Investments (Details38</vt:lpstr>
      <vt:lpstr>Note 2 - Investments (Details39</vt:lpstr>
      <vt:lpstr>Note 3 - Fair Value Measureme40</vt:lpstr>
      <vt:lpstr>Note 3 - Fair Value Measureme41</vt:lpstr>
      <vt:lpstr>Note 3 - Fair Value Measureme42</vt:lpstr>
      <vt:lpstr>Note 4 - Notes Payable (Details</vt:lpstr>
      <vt:lpstr>Note 4 - Notes Payable (Detai44</vt:lpstr>
      <vt:lpstr>Note 4 - Notes Payable (Detai45</vt:lpstr>
      <vt:lpstr>Note 5 - Segment Data (Details)</vt:lpstr>
      <vt:lpstr>Note 5 - Segment Data (Detail47</vt:lpstr>
      <vt:lpstr>Note 6 - Federal Income Taxes (</vt:lpstr>
      <vt:lpstr>Note 8 - Other Comprehensive 49</vt:lpstr>
      <vt:lpstr>Note 8 - Other Comprehensive 50</vt:lpstr>
      <vt:lpstr>Note 8 - Other Comprehensive 51</vt:lpstr>
      <vt:lpstr>Note 9 - Allowance for Loan L52</vt:lpstr>
      <vt:lpstr>Note 9 - Allowance for Loan L53</vt:lpstr>
      <vt:lpstr>Note 9 - Allowance for Loan L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4:10:33Z</dcterms:created>
  <dcterms:modified xmlns:dcterms="http://purl.org/dc/terms/" xmlns:xsi="http://www.w3.org/2001/XMLSchema-instance" xsi:type="dcterms:W3CDTF">2015-08-13T14:10:33Z</dcterms:modified>
  <dc:title xmlns:dc="http://purl.org/dc/elements/1.1/">Untitled</dc:title>
  <dc:description xmlns:dc="http://purl.org/dc/elements/1.1/"/>
  <dc:subject xmlns:dc="http://purl.org/dc/elements/1.1/"/>
  <cp:keywords/>
  <cp:category/>
</cp:coreProperties>
</file>